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Special Purpose Acquisition Com" sheetId="10" state="visible" r:id="rId10"/>
    <sheet xmlns:r="http://schemas.openxmlformats.org/officeDocument/2006/relationships" name="Stockholders Deficit" sheetId="11" state="visible" r:id="rId11"/>
    <sheet xmlns:r="http://schemas.openxmlformats.org/officeDocument/2006/relationships" name="Stock Based Compensation" sheetId="12" state="visible" r:id="rId12"/>
    <sheet xmlns:r="http://schemas.openxmlformats.org/officeDocument/2006/relationships" name="Related Parties and Certain Dir" sheetId="13" state="visible" r:id="rId13"/>
    <sheet xmlns:r="http://schemas.openxmlformats.org/officeDocument/2006/relationships" name="Commitments" sheetId="14" state="visible" r:id="rId14"/>
    <sheet xmlns:r="http://schemas.openxmlformats.org/officeDocument/2006/relationships" name="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iscontinued Operations (Tables" sheetId="19" state="visible" r:id="rId19"/>
    <sheet xmlns:r="http://schemas.openxmlformats.org/officeDocument/2006/relationships" name="Stockholders Deficit (Tables)" sheetId="20" state="visible" r:id="rId20"/>
    <sheet xmlns:r="http://schemas.openxmlformats.org/officeDocument/2006/relationships" name="Stock Based Compensation (Table" sheetId="21" state="visible" r:id="rId21"/>
    <sheet xmlns:r="http://schemas.openxmlformats.org/officeDocument/2006/relationships" name="Commitment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Discontinued Operations (Detail" sheetId="29" state="visible" r:id="rId29"/>
    <sheet xmlns:r="http://schemas.openxmlformats.org/officeDocument/2006/relationships" name="Discontinued Operations (Deta_2" sheetId="30" state="visible" r:id="rId30"/>
    <sheet xmlns:r="http://schemas.openxmlformats.org/officeDocument/2006/relationships" name="Discontinued Operations (Deta_3" sheetId="31" state="visible" r:id="rId31"/>
    <sheet xmlns:r="http://schemas.openxmlformats.org/officeDocument/2006/relationships" name="Discontinued Operations (Deta_4" sheetId="32" state="visible" r:id="rId32"/>
    <sheet xmlns:r="http://schemas.openxmlformats.org/officeDocument/2006/relationships" name="Special Purpose Acquisition C_2" sheetId="33" state="visible" r:id="rId33"/>
    <sheet xmlns:r="http://schemas.openxmlformats.org/officeDocument/2006/relationships" name="Stockholders Deficit (Details)" sheetId="34" state="visible" r:id="rId34"/>
    <sheet xmlns:r="http://schemas.openxmlformats.org/officeDocument/2006/relationships" name="Stockholders Deficit (Details 1" sheetId="35" state="visible" r:id="rId35"/>
    <sheet xmlns:r="http://schemas.openxmlformats.org/officeDocument/2006/relationships" name="Stockholders Equity (Deficit) (" sheetId="36" state="visible" r:id="rId36"/>
    <sheet xmlns:r="http://schemas.openxmlformats.org/officeDocument/2006/relationships" name="Stock Based Compensation (Detai" sheetId="37" state="visible" r:id="rId37"/>
    <sheet xmlns:r="http://schemas.openxmlformats.org/officeDocument/2006/relationships" name="Stock Based Compensation (Det_2" sheetId="38" state="visible" r:id="rId38"/>
    <sheet xmlns:r="http://schemas.openxmlformats.org/officeDocument/2006/relationships" name="Stock Based Compensation (Det_3" sheetId="39" state="visible" r:id="rId39"/>
    <sheet xmlns:r="http://schemas.openxmlformats.org/officeDocument/2006/relationships" name="Stock Based Compensation (Det_4" sheetId="40" state="visible" r:id="rId40"/>
    <sheet xmlns:r="http://schemas.openxmlformats.org/officeDocument/2006/relationships" name="Related Parties and Certain D_2" sheetId="41" state="visible" r:id="rId41"/>
    <sheet xmlns:r="http://schemas.openxmlformats.org/officeDocument/2006/relationships" name="Commitments Lease Cost (Details" sheetId="42" state="visible" r:id="rId42"/>
    <sheet xmlns:r="http://schemas.openxmlformats.org/officeDocument/2006/relationships" name="Commitments Lessee Operating Le" sheetId="43" state="visible" r:id="rId43"/>
    <sheet xmlns:r="http://schemas.openxmlformats.org/officeDocument/2006/relationships" name="Commitments Operating Leases Li" sheetId="44" state="visible" r:id="rId44"/>
    <sheet xmlns:r="http://schemas.openxmlformats.org/officeDocument/2006/relationships" name="Contingencies (Details Narrativ"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9 Months Ended</t>
        </is>
      </c>
    </row>
    <row r="2">
      <c r="B2" s="2" t="inlineStr">
        <is>
          <t>May 31, 2023</t>
        </is>
      </c>
      <c r="C2" s="2" t="inlineStr">
        <is>
          <t>Jul. 14, 2023</t>
        </is>
      </c>
    </row>
    <row r="3">
      <c r="A3" s="3" t="inlineStr">
        <is>
          <t>Cover [Abstract]</t>
        </is>
      </c>
      <c r="B3" s="4" t="inlineStr">
        <is>
          <t xml:space="preserve"> </t>
        </is>
      </c>
      <c r="C3" s="4" t="inlineStr">
        <is>
          <t xml:space="preserve"> </t>
        </is>
      </c>
    </row>
    <row r="4">
      <c r="A4" s="4" t="inlineStr">
        <is>
          <t>Entity Registrant Name</t>
        </is>
      </c>
      <c r="B4" s="4" t="inlineStr">
        <is>
          <t>SHIFTPIXY, INC.</t>
        </is>
      </c>
      <c r="C4" s="4" t="inlineStr">
        <is>
          <t xml:space="preserve"> </t>
        </is>
      </c>
    </row>
    <row r="5">
      <c r="A5" s="4" t="inlineStr">
        <is>
          <t>Entity Central Index Key</t>
        </is>
      </c>
      <c r="B5" s="4" t="inlineStr">
        <is>
          <t>000167563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8-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y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2177191</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7954</t>
        </is>
      </c>
      <c r="C21" s="4" t="inlineStr">
        <is>
          <t xml:space="preserve"> </t>
        </is>
      </c>
    </row>
    <row r="22">
      <c r="A22" s="4" t="inlineStr">
        <is>
          <t>Entity Incorporation State Country Code</t>
        </is>
      </c>
      <c r="B22" s="4" t="inlineStr">
        <is>
          <t>WY</t>
        </is>
      </c>
      <c r="C22" s="4" t="inlineStr">
        <is>
          <t xml:space="preserve"> </t>
        </is>
      </c>
    </row>
    <row r="23">
      <c r="A23" s="4" t="inlineStr">
        <is>
          <t>Entity Tax Identification Number</t>
        </is>
      </c>
      <c r="B23" s="4" t="inlineStr">
        <is>
          <t>47-4211438</t>
        </is>
      </c>
      <c r="C23" s="4" t="inlineStr">
        <is>
          <t xml:space="preserve"> </t>
        </is>
      </c>
    </row>
    <row r="24">
      <c r="A24" s="4" t="inlineStr">
        <is>
          <t>Entity Address Address Line 1</t>
        </is>
      </c>
      <c r="B24" s="4" t="inlineStr">
        <is>
          <t>13450 W Sunrise Blvd</t>
        </is>
      </c>
      <c r="C24" s="4" t="inlineStr">
        <is>
          <t xml:space="preserve"> </t>
        </is>
      </c>
    </row>
    <row r="25">
      <c r="A25" s="4" t="inlineStr">
        <is>
          <t>Entity Address Address Line 2</t>
        </is>
      </c>
      <c r="B25" s="4" t="inlineStr">
        <is>
          <t>Suite 650</t>
        </is>
      </c>
      <c r="C25" s="4" t="inlineStr">
        <is>
          <t xml:space="preserve"> </t>
        </is>
      </c>
    </row>
    <row r="26">
      <c r="A26" s="4" t="inlineStr">
        <is>
          <t>Entity Address City Or Town</t>
        </is>
      </c>
      <c r="B26" s="4" t="inlineStr">
        <is>
          <t>Sunrise</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323</t>
        </is>
      </c>
      <c r="C28" s="4" t="inlineStr">
        <is>
          <t xml:space="preserve"> </t>
        </is>
      </c>
    </row>
    <row r="29">
      <c r="A29" s="4" t="inlineStr">
        <is>
          <t>City Area Code</t>
        </is>
      </c>
      <c r="B29" s="4" t="inlineStr">
        <is>
          <t>888</t>
        </is>
      </c>
      <c r="C29" s="4" t="inlineStr">
        <is>
          <t xml:space="preserve"> </t>
        </is>
      </c>
    </row>
    <row r="30">
      <c r="A30" s="4" t="inlineStr">
        <is>
          <t>Local Phone Number</t>
        </is>
      </c>
      <c r="B30" s="4" t="inlineStr">
        <is>
          <t>798-9100</t>
        </is>
      </c>
      <c r="C30" s="4" t="inlineStr">
        <is>
          <t xml:space="preserve"> </t>
        </is>
      </c>
    </row>
    <row r="31">
      <c r="A31" s="4" t="inlineStr">
        <is>
          <t>Security 12b Title</t>
        </is>
      </c>
      <c r="B31" s="4" t="inlineStr">
        <is>
          <t>Common Stock, par value $0.0001 per share</t>
        </is>
      </c>
      <c r="C31" s="4" t="inlineStr">
        <is>
          <t xml:space="preserve"> </t>
        </is>
      </c>
    </row>
    <row r="32">
      <c r="A32" s="4" t="inlineStr">
        <is>
          <t>Trading Symbol</t>
        </is>
      </c>
      <c r="B32" s="4" t="inlineStr">
        <is>
          <t>PIXY</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pecial Purpose Acquisition Company (SPAC) Sponsorship</t>
        </is>
      </c>
      <c r="B1" s="2" t="inlineStr">
        <is>
          <t>9 Months Ended</t>
        </is>
      </c>
    </row>
    <row r="2">
      <c r="B2" s="2" t="inlineStr">
        <is>
          <t>May 31, 2023</t>
        </is>
      </c>
    </row>
    <row r="3">
      <c r="A3" s="3" t="inlineStr">
        <is>
          <t>Special Purpose Acquisition Company (SPAC) Sponsorship</t>
        </is>
      </c>
      <c r="B3" s="4" t="inlineStr">
        <is>
          <t xml:space="preserve"> </t>
        </is>
      </c>
    </row>
    <row r="4">
      <c r="A4" s="4" t="inlineStr">
        <is>
          <t>Special Purpose Acquisition Company ("SPAC") Sponsorship</t>
        </is>
      </c>
      <c r="B4" s="4" t="inlineStr">
        <is>
          <t>Note 4: Special Purpose Acquisition Company ("SPAC") Sponsorship IHC closed on its IPO effective October 2021, and its net proceeds of $116.7 million, the funds were placed in a trust account (the “Trust Account”), and was invested in U.S. government securities. The Company owned approximately 15% of its issued and outstanding stock. Furthermore, we anticipated that IHC would operate as a separately managed, publicly traded entity following the completion of its IPO. The operations of IHC have been consolidated in the accompanying unaudited condensed financial statements through November 30, 2022. On October 14, 2022, the stockholders of IHC approved the proposed action to file an amended and restated certificate of incorporation to extend the date by which the Company has to consummate a Business Combination from October 22, 2022, to April 22, 2023, or a such earlier date as determined by the board of directors. The Company accordingly filed the Amendment with the Secretary of State of Delaware. In connection with the meeting, however, shareholders holding 11,251,347 Public Shares exercised their right to redeem their shares for a pro rata portion of the funds in the Trust Account, leaving 248,653 of the Company’s remaining Public Shares outstanding and the Trust Account substantially below the $5 million minimum net tangible asset amount required by IHC's Amended and Restated Certificate of Incorporation to be available upon consummation of such Business Combination. IHC's efforts to secure the decisions of some shareholders to reverse their redemptions were unsuccessful, and IHC accordingly declined to fund the extension, cancelled the Amendment as filed with the Secretary of State of Delaware, and proceeded to cease operations, dissolve and unwind. The board of directors of IHC accordingly adopted resolutions to liquidate, dissolve and unwind the entity. IHC was dissolved on November 14, 2022, and the Trustee released all the redemption funds from the Trust Account to IHC shareholders on December 1, 2022, effectively liquidating the Trust. The Class A common shares subject to redemption were, however, classified as a current liability as of August 31, 2022 and through November 30, 2022. In view of the actions taken in November and December of 2022, the Company has concluded that as of February 7, 2023, the operations of IHC shall not be included in the Company's consolidation as IHC did not meet the criteria of a VIE. A net liability of $0.6 million was recorded to other income, and $0.5 million was recorded for the non-controlling interest, applicable to the 85% interest that the Company did not own of IHC. On February 7, 2023, three creditors of IHC filed an involuntary petition for liquidation under Chapter 7 against IHC in the US Bankruptcy Court for the Southern District of Florida. The matter is proceeding, and the Company and its subsidiary, ShiftPixy Investments, Inc., are listed as two significant creditors of IHC. However, there can be no assurance that either the Company or ShiftPixy Investments, Inc. will recover any of the amounts owed to them by IHC from the bankruptcy est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May 31, 2023</t>
        </is>
      </c>
    </row>
    <row r="3">
      <c r="A3" s="3" t="inlineStr">
        <is>
          <t>Stockholders Deficit</t>
        </is>
      </c>
      <c r="B3" s="4" t="inlineStr">
        <is>
          <t xml:space="preserve"> </t>
        </is>
      </c>
    </row>
    <row r="4">
      <c r="A4" s="4" t="inlineStr">
        <is>
          <t>Stockholders' Deficit</t>
        </is>
      </c>
      <c r="B4" s="4" t="inlineStr">
        <is>
          <t xml:space="preserve">Note 5: Stockholders’ Deficit Preferred Stock In September 2016, the founding shareholders of the Company were granted options to acquire preferred stock of the Company (the “Preferred Options”). The number of Preferred Options granted was based upon the number of shares held at the time of the grant. These Preferred Options are nontransferable and forfeited upon the sale of the related founding shares of common stock held by the option holder. Upon the occurrence of certain specified events, such founding shareholders can exercise each Preferred Option to purchase one share of preferred stock of the Company at an exercise price of $0.0001 per share. The preferred stock underlying the Preferred Options does not include any rights to dividends or preference upon liquidation of the Company and is convertible into shares of the Company’s common stock on a one-for-one basis. Upon consummation of the Vensure Asset Sale in January 2020, a total of 24,634,560 Preferred Options became exercisable and exchangeable into an equal number of shares of the Company's common stock. On June 4, 2020, Scott W. Absher, the Company’s Chief Executive Officer, exercised 12,500,000 Preferred Options to purchase 12,500,000 shares of the Company's preferred stock for an aggregate purchase price of $1,250 per share, Immediately following the exercise of the Preferred Options, Mr. Absher elected to convert the 12,500,000 shares of preferred stock into 12,500,000 shares of common stock, which were subject to a 24-month lock-up period during which such shares could not be traded. Between July 20, 2020 and November 30, 2020, an additional 294,490 Preferred Options were exercised and converted into 294,490 shares of common stock, which are freely tradable. On October 22, 2021, the Company’s board of directors canceled 11,790,000 Preferred Options previously issued to its co-founder, J. Stephen Holmes. As noted in Note 9, Contingencies The number of Preferred Options, and the number of shares of preferred stock issuable upon exercise of such options, is based upon the number of shares of common stock held by the option holders at the time the Preferred Options were issued in September 2016. Accordingly, in order to confirm the original intent of the granting of up to 25,000,000 Preferred Options to Mr. Absher, it has always been the Company’s intent to adopt a second grant of an additional 12,500,000 Preferred Options to Mr. Absher, whereby each option permits the holder to acquire one share of the Company’s preferred stock for $0.0001 per share. On August 13, 2021, consistent with this intent, the Company granted 12,500,000 Preferred Options to Mr. Absher to purchase shares of Preferred Stock, par value $0.0001 for consideration of $0.0001 per share. Each Preferred Option is exercisable for a period of twenty-four months upon (i) the acquisition of a Controlling Interest (as defined below) in the Company by any single shareholder or group of shareholders acting in concert (other than Mr. Absher), or (ii) the announcement of (x) any proposed merger, consolidation, or business combination in which the Company’s Common Stock is changed or exchanged, or (y) any sale or distribution of at least 50% of the Company’s assets or earning power, other than through a reincorporation. Each share of Preferred Stock is convertible into Common Stock on a one-for-one basis. “Controlling Interest” means the ownership or control of outstanding voting shares of the Company sufficient to enable the acquiring person, directly or indirectly and individually or in concert with others, to exercise one-fifth or more of all the voting power of the Company in the election of directors or any other business matter on which shareholders have the right to vote under the Wyoming Business Corporation Act. On July 14, 2022, the Board of the Company approved the issuance to the Company’s founder and principal shareholder, Scott Absher, of 12,500,000 shares of the Company’s Preferred Class A Stock ("Preferred Shares"), par value $0.0001 per share, in exchange for (a) the surrender by Mr. Absher of his options to acquire 12,500,000 Preferred Shares, which Preferred Options provide for exercise upon certain triggering events as described above, and as detailed in the Company's prior filings, and (b) the tender of payment by Mr. Absher of the sum of $5,000, representing four times the par value for such Preferred Shares. The Company evaluated the Preferred Shares on the same date using Level 2 inputs based on the closing market price of the Company’s common stock. The resulting allocated common share price was then discounted for a lack of marketability of shares, which yielded a fair value of $0.2322 per preferred share. The Company used the following assumptions to value the expense related to the Preferred Shares: (i) life of 10 years; (ii) risk free rate of 3.1%; (iii) volatility of 125.7%; (iv) exercise price of $0.0001 per share; and (v) a fair value of $0.3 per share of the Company’s common stock. These were recorded as compensation expense in the general and administrative expenses during the fiscal year August 31, 2022. On August 12, 2022, the Company entered into an agreement with Mr. Absher whereby he waived claims to certain unpaid compensation due to him through July 31, 2022, totaling $0.82 million, in exchange for an option to receive 4,100,000 shares of the Company's Preferred Class A Stock. The Company evaluated the Preferred Shares on the same date using Level 2 inputs based on the closing market price of the Company’s common stock. The resulting allocated common share price was then discounted for a lack of marketability of shares, which yielded a fair value of $0.2025 per Preferred Share. The Company used the following assumptions to value the expense related to the Preferred Shares: (i) life of 10 years; (ii) risk free rate of 3.0%; (iii) volatility of 125.7%; (iv) exercise price of $0.0001 per share; and (v) a fair value of $0.23 per share of the Company’s common stock. Pursuant to Rule 144, these 4,100,000, when converted into shares of common stock, are subject to a six-month holding period during which they may not be sold in the marketplace. All of the 8,600,000 preferred shares were converted into common stock on September 1, 2022, after the Company's reverse stock split had taken effect. As of November 30, 2022, there were no preferred shares options or preferred shares outstanding. As a result of this transaction, the Company recorded a preferential dividend of $127.1 million based upon the incremental value of the stock that was held prior to the reverse stock split and the date of preferred stock conversion to common stock. In addition, this had no effect on stockholders' deficit. Prior to the shareholder vote to approve the reverse stock split, the Company on August 2, 2022, amended its Articles of Incorporation to state that only the common stock is affected if the reverse stock split is effectuated with no intention to affect the preferred stock of the company. The reverse stock split was subsequently approved by the shareholders, and effectively the terms and conditions of the preferred stock were “deemed modified” and treated as an extinguishment (in accordance with ASC 470-50 and ASC 260-10-S99-2 for the disproportionate value received (the carrying value compared to the fair value received). On September 1, 2022, Mr. Absher converted 8,600,000 Preferred Shares to 8,600,000 shares of the Company’s common stock. Pursuant to Rule 144, these 8,600,000 shares of common stock are subject to a six-month holding period during which they may not be sold in the marketplace. All of the 8,600,000 preferred shares were converted into common shares on September 1, 2022, after the Company's reverse stock split had taken effect. Accordingly, no preferred shares are issued and outstanding as of May 31, 2023. As noted in Note 9 Contingencies Common Stock and Warrants As reported in our 8-K filed on September 23, 2022, on September 20, 2022, the Company entered into a Securities Purchase Agreement (the “Purchase Agreement”) with a large institutional investor (the “Purchaser”) pursuant to which the Company sold to the Purchaser an aggregate of 416,667 shares (the “Shares”) of its common stock together with warrants (the “Warrants”) to purchase up to 833,334 shares of common stock (collectively, the “Offering”). Each share of common stock and two accompanying Warrants were sold together at a combined offering price of $12.00. The Warrants are exercisable for a period of seven years commencing upon issuance at an exercise price of $12.00, subject to adjustment. The private placement closed on September 23, 2022. The net proceeds to the Company from the Offering were $4,378,000. In connection with the Purchase Agreement, the Company and the Purchaser entered into Amendment No. 1 to Warrants (the “Warrant Amendment”). Pursuant to the Warrant Amendment, the exercise price of (i) 25,233 warrants issued on September 3, 2021, and (ii) 98,969 warrants issued on January 28, 2022, was reduced to $0.01. As a result of the change in exercise price, the Company recorded an expense of $106,000. The incremental change in the fair market values was based upon the Black- Scholes option pricing model with the following inputs. The risk free interest of 3.7%, expected volatility of 149.4%, dividend yield of 0% and expected term of 6.7 to 6.8 years. A.G.P./Alliance Global Partners (the “Placement Agent” or "AGP") acted as the exclusive placement agent in connection with the Offering pursuant to the terms of a Placement Agent Agreement, dated September 20, 2022, between the Company and the Placement Agent (the “Placement Agent Agreement”). Pursuant to the Placement Agent Agreement, the Company paid the Placement Agent a fee equal to 7.0% of the aggregate gross proceeds from the Offering. In addition to the cash fee, the Company issued to the Placement Agent warrants to purchase up to 20,833 shares of common stock (5% of the number of shares sold in the Offering (the “Placement Agent Warrants”). The Placement Agent Warrants are exercisable for a period commencing six months from issuance, will expire four years from the effectiveness of a registration statement for the resale of the underlying shares, and have an initial exercise price of $13.20 per share. On January 31, 2023, the Company filed a S-3 registration statement on Form S-3 for $100 million for the sale of up to $100 million of equity securities over a three year period. The SEC declared the S-3 effective on February 2, 2023. There is a limitation on the amount of funds that the Company can access under the baby shelf rules which is the value of a company’s public float if less than $75 million, The Company can only raise ⅓ of its float value over the previous 12-month period. On January 31, 2023, the Company entered into an ATM Issuance Sales Agreement which was a part of the registration statement on Form S-3 and prospectus supplement. The at the market offering was for up to $8.2 million in shares of its common stock, could be sold from time to time and at various prices at the Company’s sole control, subject to the conditions and limitations in the sales agreement with AGP. For the three and nine months ended May 31, 2023, the Company received net proceeds of $0.5 million and $2.0 million from the sale of 133,988 and 439,328 shares of the Company’s common stock, respectivily. On May 22, 2023, the Company terminated the ATM. On May 17, 2021, the Company issued warrants to purchase up to an aggregate of 49,484 shares of our common stock, with an exercise price of $242.50 (the "Existing Warrants"). The Existing Warrants were immediately exercisable and expire on June 15, 2026. On January 26, 2022, we entered into a Warrant Exercise Agreement ("the Exercise Agreement") with the holder of the Existing Warrants (the "Exercising Holder"). Pursuant to the Exercise Agreement, the Exercising Holder and the Company agreed that, subject to any applicable beneficial ownership limitations, the Exercising Holder would cash exercise up to 49,484 of its Existing Warrants (the "Investor Warrants") into shares of our common stock underlying such Existing Warrants (the "Exercised Shares"). To induce the Exercising Holder to exercise the Investor Warrants, the Exercise Agreement (i) amended the Investor Warrants to reduce their exercise price per share to $120.00 and (ii) provided for the issuance of a new warrant to purchase up to approximately 98,969 shares of our common stock (the “January 2022 Common Warrant”), with such January 2022 Common Warrant being issued on the basis of two January 2022 Common Warrant shares for each share of the Existing Warrant that was exercised for cash. The January 2022 Common Warrant is exercisable commencing on July 28, 2022, terminates on July 28, 2027, and has an exercise price per share of $155.00. The Exercise Agreement generated aggregate proceeds to the Company of approximately $5.9 million, prior to the deduction of $0.5 million of costs consisting of placement agent commissions and offering expenses payable by the Company. As a result of the warrant modification, which reduced the exercise price of the Existing Warrants, as well as the issuance of the January 2022 Common Warrants, the Company recorded approximately (i) $0.64 million for the increased fair value of the modified warrants; and (ii) $12.6 million as the fair value of the January 2022 Common Warrants on the date of issuance. We recorded approximately $5.5 million as issuance costs that offset the $5.5 million of additional paid-in capital the received for the cash exercise of the existing Warrants at the reduced exercise price, while the remaining $7.7 million was recorded as a deemed dividend on the unaudited condensed consolidated statements of operations, resulting in a reduction of income available to common shareholders in our basic earnings per share calculation. During the three months ended May 31, 2022, certain prefunded warrant holders exercised their right to purchase 4,673,321 shares of the Company’s Common Stock at an exercise price of $0.0001 totaling $467, all of which was received by the Company in May 2022. The following table summarizes the changes in the Company’s common stock and prefunded warrants for the period ended May 31, 2023. Number of shares Weighted average remaining life (years) Weighted average exercise price Warrants outstanding, August 31, 2022 522,786 7.2 47.99 Issued 854,166 6.3 12.02 Exercised (124,203 ) — — Warrants outstanding and exercisable, May 31, 2023 1,252,749 6.4 $ 35.68 The following table summarizes the Company’s warrants outstanding as of May 31, 2023: Warrants Outstanding Weighted Average Life of Outstanding Warrants (In years) Exercise price September 2022 Common Warrants (Note 10) 833,334 6.3 $ 12.00 September 2022 Underwriter Warrants 20,833 3.9 13.20 July 2022 Common Warrants (Note 10) 348,408 7.1 26.00 Sep 2021Underwriter Warrants 3,762 5.9 175.00 May 2021Underwriter Warrants 2,474 3.0 243.00 October 2020 Common Warrants (1) 23,000 2.4 330.00 October 2020 Underwriter Warrants 2,000 2.4 330.00 May 2020 Common Warrants 12,776 2.0 540.00 May 2020 Underwriter Warrants 1,111 2.0 540.00 March 2020 Exchange Warrants 4,237 2.3 1,017.00 Amended March 2019 Warrants 663 0.8 4,000.00 March 2019 Services Warrants 34 0.8 7,000.00 June 2018 Warrants 63 0.5 9,960.00 June 2018 Services Warrants 54 0.5 9,960.00 1,252,749 6.4 $ 35.68 (1) See Note 10 Subsequent Ev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May 31, 2023</t>
        </is>
      </c>
    </row>
    <row r="3">
      <c r="A3" s="3" t="inlineStr">
        <is>
          <t>Stock Based Compensation</t>
        </is>
      </c>
      <c r="B3" s="4" t="inlineStr">
        <is>
          <t xml:space="preserve"> </t>
        </is>
      </c>
    </row>
    <row r="4">
      <c r="A4" s="4" t="inlineStr">
        <is>
          <t>Stock Based Compensation</t>
        </is>
      </c>
      <c r="B4" s="4" t="inlineStr">
        <is>
          <t xml:space="preserve">Note 6: Stock Based Compensation Employee Stock Option Plan Increase In March 2017, the Company adopted its 2017 Stock Option/Stock Issuance Plan (the “Plan”). The Plan provides incentives to eligible employees, officers, directors and consultants in the form of incentive stock options (“ISOs”), non-qualified stock options (“NQs”) (each of which is exercisable into shares of common stock) (collectively, “Options”), or shares of common stock (“Share Grants”). On March 31, 2021, the Shareholders approved an increase in the number of shares of common stock issuable under the Plan from 2,500 to 30,000. On March 6, 2023, the shareholders approved an increase in the number of shares of common stock issuable under the Plan from 30,000 to 750,000. As of May 31, 2023, there are 749,997 shares available under the Plan. For all options to purchase common stock granted prior to July 1, 2020, each option has a term of service vesting provision over a period of time as follows: 25% vest after a 12-month service period following the award, with the balance vesting in equal monthly installments over the succeeding 36 months. Options granted on or after July 1, 2020 typically vest over four years, with 25% of the grant vesting one year from the grant date, and the remainder in equal quarterly installments over the succeeding 12 quarters. All options granted to purchase common stock have a ten year term. Stock grants are issued at fair value, considered to be the market price on the grant date. The fair value of option awards is estimated on the grant date using the Black-Scholes stock option pricing model. Following its adoption of ASU 2016-9, the Company elected to account for forfeitures under the Plan as they occur. Any compensation cost previously recognized for an unvested award that is forfeited because of a failure to satisfy a service condition is reversed in the period of the forfeiture. Stock-based compensation expense was $0.2 million and $0.7 million for the three and nine months ended May 31, 2023, respectively. Stock-based compensation was approximately $0.3 million and $1.1 million of compensation expense for the three and nine months ended May 31, 2022, respectively. The following table summarizes option activity for the nine months ended May 31, 2023. Options Outstanding and Exercisable Number of Options Weighted Average Remaining Contractual Life Weighted Average Exercise Price (In years) Balance outstanding as of August 31, 2022 11,753 8.1 $ 733.00 Forfeited (1,750 ) 8.3 2.70 Balance outstanding expected to be exercisable as of May 31, 2023 10,003 7.2 $ 813.70 As of May 31, 2023, the total unrecognized deferred share-based compensation expected to be recognized over the remaining weighted average vesting periods of 1.5 years for outstanding grants was $918,000. There was no intrinsic value for outstanding as of May 31, 2023. The following table summarizes the vested options for the nine months ended May 31, 2023. Options Vested Number of Options Weighted Remaining Contractual Life Weighted Average Exercise Price (In years) Balance, August 31, 2022 5,269 8.1 $ 1,146 Vested 2,290 7.7 442 Forfeited (716 ) 8.1 293 Balance, May 31, 2023 6,843 7.4 $ 998 The following table summarizes information of all stock options outstanding as of May 31, 2023: Options Outstanding Options Vested Exercise Prices Number of Options Exercisable Weighted Average Remaining Contractual Life Weighted Average Exercise Price Number of Options Weighted Average Remaining Contractual Life Weighted Average Exercise Price (In Years) (In Years) $50.00 - 1,000.00 9,641 7.6 $ 453 6,483 7.1 $ 466 $1,001.00 - $4,000.00 20 6.3 1,895 19 6.0 1,896 $4,001.00 - $8,000.00 121 6.1 5,121 120 5.1 5,120 $8,001.00 - $12,000.00 101 5.2 10,298 101 4.1 10,298 $12,001.00 - $16,000.00 109 4.4 15,584 109 4.0 15,584 $16,001.00 - $39,160.00 11 4.4 39,160 11 4.0 39,160 10,003 7.6 $ 814 6,843 7.4 $ 9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and Certain Directors and Officers</t>
        </is>
      </c>
      <c r="B1" s="2" t="inlineStr">
        <is>
          <t>9 Months Ended</t>
        </is>
      </c>
    </row>
    <row r="2">
      <c r="B2" s="2" t="inlineStr">
        <is>
          <t>May 31, 2023</t>
        </is>
      </c>
    </row>
    <row r="3">
      <c r="A3" s="3" t="inlineStr">
        <is>
          <t>Related Parties and Certain Directors and Officers</t>
        </is>
      </c>
      <c r="B3" s="4" t="inlineStr">
        <is>
          <t xml:space="preserve"> </t>
        </is>
      </c>
    </row>
    <row r="4">
      <c r="A4" s="4" t="inlineStr">
        <is>
          <t>Related Parties and Certain Directors and Officers</t>
        </is>
      </c>
      <c r="B4" s="4" t="inlineStr">
        <is>
          <t>Note 7: Related Parties and Certain Directors and Officers Director Compensation Scott Absher On October 22, 2021, our Board approved raising Mr. Absher’s annual salary to $1M, effective January 1, 2022, and also approved the payment of a $0.5 million bonus to Mr. Absher, 50% of which was payable upon Board approval, and the remainder of which was payable on January 1, 2022. As of August 31, 2022, Mr. Absher received payment of 50% of his bonus, or $0.3 million, in March 2022. Furthermore, as discussed in Note 5, Stockholders' Deficit on August 12, 2022, the Company entered into an agreement with Mr. Absher whereby he waived claims to certain unpaid compensation due to him through July 31, 2022, totaling $0.8 million, in exchange for an option to receive $4.1 million Company Preferred Shares. The agreement settled, the deferred payment of his incremental base salary, his outstanding personal time off or PTO as of July 31, 2022, and the remaining 50% of his approved bonus. As of January 1, 2023, Mr. Absher's salary was adjusted back to the level applicable prior to the time of the adjustment effective January 1, 2022. Mr. Absher salary for the three months and nine months ended May 31, 2023 was $0.2 million and $0.6 million, respectively. Mr. Absher salary for the three months and nine months ended May 31, 2022 was $0.4 million and $0.8 million, respectively. Accrued salary as of May 31, 2023 and August 31, 2022 was $0.3 million and $0.8 million, respectively. Amanda Murphy On February 10, 2020, Amanda Murphy was appointed to our Board. Ms. Murphy was our Director of Operations at the time of her appointment. Ms. Murphy received salary compensation of $0.3 million for Fiscal 2022, respectively. On October 22, 2021, our Board approved the promotion of Ms. Murphy to the position of Chief Operating Officer, as well as an increase in her annual salary to $0.5 million, all of which were effective January 1, 2022. As of August 31, 2022, Ms. Murphy has deferred payment related to her salary increase of approximately $0.2 million. The deferred payment salary is recorded in the accrued liabilities on the condensed consolidated balance sheets. As of January 1, 2023, Ms. Murphy's salary was adjusted back to the level applicable prior to the time of the adjustment effective January 1, 2022. Ms. Murphy salary for the three months and nine months ended May 31, 2023 was $66,000 and $0.5 million, respectively. MS Murphy salary for the three months and nine months ended May 31, 2022 was $66,000 and $0.2 million, respectively. Accrued salary as of May 31, 2023 was $0.3 million. J. Stephen Holmes J. Stephen Holmes formerly served as a non-employee sales manager, advisor to and significant shareholder of the Company. The Company incurred $0.8 million in professional fees for services provided by Mr. Holmes during Fiscal 2021. On October 22, 2021, the Company severed all ties with Mr. Holmes, effective immediately, and cancelled Preferred Options that had previously been issued to him but had not been exercised. As a result of these actions, the Company no longer has any financial obligation to Mr. Holmes, and believes that he is no longer a significant shareholder of the Company, see Note 5, Stockholders’ Deficit and Note 9, Contingencies. Related Persons to Scott Absher Mark Absher, the brother of Scott Absher, was hired by the Company as Deputy General Counsel – Special Projects, for an annual salary of $0.2 million. Mr. Absher's compensation for the three and nine month period ending May 31, 2023, was $60,000 and $0.2 million, respectively. His compensation for the three and nine month period ending May 31, 2022, was $60,000 and $0.1 million, respectively. David May, a member of our business development team, is the son-in-law of Mr. Absher. Mr. May's compensation for the three month and nine month period ending May 31, 2023, was $38,000 and $0.1 million, respectively. His compensation for the three and nine month period ending May 31, 2022, was $43,000 and $0.1 million, respectively. Phil Eastvold, the Executive Producer of ShiftPixy Productions, Inc., is the son-in-law of Mr. Absher. Mr. Eastvold received compensation of approximately $56,000 and $0.2 million for the three and nine months ended May 31, 2023, respectively. His compensation remained the same for the three and nine month period ending May 31, 2022. Jason Absher, a member of the Company's business development team, is the nephew of Scott Absher and the son of Mark Absher. Mr. Absher's compensation for the three month period and nine month period ending May 31, 2023, was $30,000 and $90,000 respectively, His compensation for the three month period and nine month period ending May 31, 2022 remained the same. Connie Absher, (the spouse of Scott Absher), Elizabeth Eastvold, (the daughter of Scott and Connie Absher and spouse of Mr. Eastvold), and Hannah Woods, (the daughter of Scott and Connie Absher), are also employed by the Company. These individuals, as a group, received compensation for the three and nine month period ending May 31, 2023, of $56,000 and $0.2 million, respectively. Compensation as a group for these individuals for the three month period and nine month period ending May 31, 2022 was $53,000 and $0.2 million, respectively. The Company has accrued stock-based compensation related to shares of common stock to be issued for services provided by three directors. Stock-based compensation expense for the three months ended May 31, 2023 and May 31, 2022 was $0.2 million and $0.3 million, respectively. Stock-based compensation expense for the nine months ended May 31, 2023 and 2022 was $0.7 million and $1.1 million, respectively. The Company has agreements with three directors to receive shares of common stock was valued at $0.1 million per year. No shares of common stock have been issued as of August 31, 2022 and May 31, 2023, respectively. As of May 31, 2023, there are 59,040 shares of common stock to be issued to directors. As of May 31, 2023 and August 30, 2022, the Company has accrued $0.7 million and $0.6 million, respectively for stock-compensation related to shares to be issued for services to certain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t>
        </is>
      </c>
      <c r="B1" s="2" t="inlineStr">
        <is>
          <t>9 Months Ended</t>
        </is>
      </c>
    </row>
    <row r="2">
      <c r="B2" s="2" t="inlineStr">
        <is>
          <t>May 31, 2023</t>
        </is>
      </c>
    </row>
    <row r="3">
      <c r="A3" s="3" t="inlineStr">
        <is>
          <t>Commitments and contingencies</t>
        </is>
      </c>
      <c r="B3" s="4" t="inlineStr">
        <is>
          <t xml:space="preserve"> </t>
        </is>
      </c>
    </row>
    <row r="4">
      <c r="A4" s="4" t="inlineStr">
        <is>
          <t>Commitments</t>
        </is>
      </c>
      <c r="B4" s="4" t="inlineStr">
        <is>
          <t>Note 8: Commitments Operating Leases &amp; License Agreements Effective August 13, 2020, the Company entered into a non-cancelable seven-year lease for office space located in Miami, Florida, to house its principal executive offices commencing October 2020, and continuing through September 2027. The lease contains escalation clauses relating to increases in real property taxes as well as certain maintenance costs. The monthly rent expense under this lease is approximately $57,000. The Company has not made payments under the lease agreement since June 2022, see Note 9 Contingencies On October 1, 2020, the Company entered into a non-cancelable 64-month lease for industrial space located in Miami, Florida, to house ghost kitchens, production facilities, and certain marketing and technical functions, including those associated with ShiftPixy Labs. The lease contains escalation clauses relating to increases in real property taxes as well as certain maintenance costs. The monthly rent expense under this lease is approximately $35,000. On June 7, 2021, the Company entered into a non-cancelable sublease agreement with Verifone, Inc. to sublease premises consisting of approximately 8,000 square feet of office space located in Miami, Florida, that the Company anticipates using for its sales and operations workforce. The lease has a term of three years expiring on May 31, 2024. The base rent is paid monthly and escalates annually pursuant to a schedule set forth in the sublease. Monthly rent expense under this lease is approximately $27,000. On June 21, 2021, the Company entered into a non-cancelable 77-month lease for premises for office space located in Sunrise, Florida, that the Company anticipates using primarily to house its operations personnel and other elements of its workforce. The Company lease had possession date of August 1, 2022. The base rent is paid monthly and escalates annually pursuant to a schedule set forth in the lease. Monthly rent expense under this lease is approximately $27,000. On May 2, 2022, the Company entered into a non-cancelable 60-month operating lease, as constituted in an amendment to a prior lease, commencing on July 1, 2022, for office space in Irvine, California, which the Company anticipates using primarily for its IT, operations personnel, and other elements of its workforce. The base rent is paid monthly and escalates annually according to a schedule outlined in the lease. The monthly rent expense under this lease is approximately $24,000. As an incentive, the landlord provided a rent abatement of 50% of the monthly rent for the first four months, with a right of recapture in the event of default. On August 31, 2022, the Company decided to formally abandon the leases for its offices in the Courvoisier Center, including a sublease on the second floor with Verifone. The determination was based on its inability to utilize the premises as they were under extensive construction renovation by the landlord, resulting in a significant negative impact on the Company’s ability to conduct business and the health and well-being of the Company’s employees and guests. The Company formally notified the landlord of its intention to vacate the premises and has not been legally released from the Company's primary obligations under the leases. The Company received a formal complaint from the landlord, and the matter is in litigation. The Company intends to vigorously defend the lawsuit and counterclaim for relocation costs, see Note 9, Contingencies The components of lease expense are as follows: Three Months Ended May 31, 2023 Nine Months Ended May 31, 2023 Operating Lease Cost $ 260,000 $ 824,000 Future minimum lease and licensing payments under non-cancelable operating leases as of May 31, 2023, are as follows: Minimum lease commitments 2024 $ 1,047,000 2025 1,081,000 2026 928,000 2027 694,000 2028 403,000 Thereafter 225,000 Total minimum payments 4,378,000 Less: present value discount 508,000 Lease liability 3,870,000 Weighted-average remaining lease term - operating leases (months) 49 Weighted-average discount rate 5.54 % The current portion of the operating lease liability is included within our accounts payable and other accrued liabilities in our condensed consolidated balance sheets. Special Purpose Acquisition Company Sponsorship On April 29, 2021, the Company announced its sponsorship, through a wholly owned subsidiary, of four SPAC IPOs. The Company purchased founder shares in each SPAC (the "Founder Shares"), through its wholly owned subsidiary, for an aggregate purchase price of $25,000 per SPAC. The number of Founder Shares issued was determined based on the expectation that such Founder Shares would represent 15% of the outstanding shares of each SPAC after its IPO (excluding the private placement warrants described below and their underlying securities). The registration statement and prospectus covering the IPO of IHC, was declared effective by the SEC on October 19, 2021, and IHC units (the “IHC Units”), consisting of one share of common stock and an accompanying warrant to purchase one share of IHC common stock, began trading on the NYSE on October 20, 2021. The IHC IPO closed on October 22, 2021, raising gross proceeds for IHC of $115 million. In connection with the IHC IPO, the Company purchased, through its wholly owned subsidiary, 4,639,102 placement warrants at a price of $1.00 per warrant, for an aggregate purchase price of $4.6 million. Each private placement warrant was exercisable to purchase one whole share of common stock in IHC at $11.50 per share. Inasmuch as IHC was dissolved on November 14, 2022, and the Trust released all the redemption funds to shareholders on December 1, 2022, effectively liquidating the Trust Account, (See Note 4: Special Purpose Acquisition Company ("SPAC") Sponsorship The investment amounts set forth above do not include loans that the Company's subsidiary, ShiftPixy Investments, Inc., has extended to IHC in an amount not to exceed $0.5 million, in its role as sponsor. Nor do they include sums advanced by the Company to IHC to enable it to conduct its activities. As of May 31, 2023, the Company had advanced, through its wholly owned subsidiary, an aggregate of approximately $0.9 million to the SPACs for payment of various expenses in connection with the SPAC IPOs, principally consisting of SEC registration, legal and auditing fees. The Company previously disclosed that it anticipates that the SPAC will repay these advanced expenses from when its IBC is completed. As of May 31, 2023, the Company had an outstanding balance of $0.7 million from advances, which are considered uncollectible with the dissolution of IH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May 31, 2023</t>
        </is>
      </c>
    </row>
    <row r="3">
      <c r="A3" s="3" t="inlineStr">
        <is>
          <t>Contingencies</t>
        </is>
      </c>
      <c r="B3" s="4" t="inlineStr">
        <is>
          <t xml:space="preserve"> </t>
        </is>
      </c>
    </row>
    <row r="4">
      <c r="A4" s="4" t="inlineStr">
        <is>
          <t>Contingencies</t>
        </is>
      </c>
      <c r="B4" s="4" t="inlineStr">
        <is>
          <t>Note 9: Contingencies Certain conditions may exist as of the date the financial statements are issued, which may result in a loss to the Company, but which will be resolved only when one or more future events occur or fail to occur. The Company’s management assesses such contingent liabilities, and such assessment inherently involves an exercise of judgment. During the ordinary course of business, the Company is subject to various claims and litigation. Management believes that after consulting legal counsel the outcome of such claims or litigation will not have a material adverse effect on the Company’s financial position, results of operations or cash flow. Some of the matters are detailed below. Splond Litigation On April 8, 2019, claimant, Corey Splond, filed a class action lawsuit, on behalf of himself and other similarly situated individuals in the Eighth Judicial District Court for the State of Nevada, Clark County, naming the Company and its client as defendants, and alleging violations of certain wage and hour laws. The Company denies any liability. Discovery is proceeding in the case, and no trial date has been set. Even if the plaintiff ultimately prevails, the potential damages recoverable will depend substantially upon whether the Court determines in the future that this lawsuit may appropriately be maintained as a class action. Further, in the event that the Court ultimately enters a judgment in favor of the plaintiff, the Company believes that it would be contractually entitled to be indemnified by its client against at least a portion of any damage award. Everest Litigation On December 18, 2020, the Company was served with a Complaint filed in the United States District Court for the Central District of California by its former workers’ compensation insurance carrier, Everest National Insurance Company. The Complaint asserts claims for breach of contract, alleging that the Company owes certain premium payments to plaintiff under a retrospective rated policy, and seeks damages of approximately $0.6 million, which demand has since increased to approximately $1.6 million. On February 5, 2021, the Company filed an Answer to Plaintiff’s Complaint denying its claims for relief, and also filed a cross-claim against the third party claims administrator, Gallagher Bassett Services, Inc., for claims sounding in breach of contract and negligence based upon its administration of claims arising under the policy. By order dated April 7, 2021, the Court dismissed the Company’s complaint against Gallagher Bassett without prejudice to re-filing in another forum. On May 17, 2021, the Company refiled its complaint against Gallagher Basset in the Circuit Court of Cook County, Illinois. Everest subsequently filed a complaint against Gallagher Bassett in New Jersey. Discovery proceeded in the cases, and the California Court set a trial date in the Everest case of August 8, 2023, while no trial date has been set in either of the related Illinois or New Jersey cases, which are in preliminary stages. Mediation in the matter was conducted on December 14, 2022, and the matter was kept open until further notice as the parties endeavored to settle the case. As noted below in Note 10: Subsequent Events Sunz Litigation On March 19, 2021, the Company was served with a Complaint filed in the Circuit Court for the 11th Judicial Circuit, Manatee County, Florida, by its former workers’ compensation insurance carrier, Sunz Insurance Solutions, LLC. The Complaint asserts claims for breach of contract, alleging that the Company owes payments for loss reserve funds totaling approximately $10 million, which represents approximately 200% of the amount of incurred and unpaid claims. The Company denies plaintiff’s allegations and is defending the lawsuit vigorously. On May 12, 2021, the Company filed a motion to dismiss the complaint, and Sunz filed an amended complaint in response. Discovery is proceeding in the matter and no trial date has been set. On June 21, 2022, the Court granted Plaintiff’s partial motion for summary judgment, holding that Defendant is liable under the contract, but further finding that the amount of damages, if any, to which Plaintiff is entitled should be determined at trial. We believe that partial summary judgment was improvidently granted, and therefore appealed the Court’s Order by filing a petition for writ of certiorari with the Court of Appeal, which appeal is now pending. On or about November 14, 2022, a court granted Sunz’ motion for summary judgment on a contractual issue—holding that the Company waived claims regarding Sunz’ management of claims to the extent that the Company did not complain about such management within 6 months of the alleged mismanagement of the claims. This ruling may limit the scope of the Company’s counterclaim. Trial in the case has been set for February 2024. Vensure Litigation On September 7, 2021, Shiftable HR Acquisition, LLC, a wholly owned subsidiary of Vensure, filed a complaint against the Company in the Court of Chancery of the State of Delaware asserting claims arising from the Asset Purchase Agreement (the “APA”) governing the Vensure Asset Sale described above. The APA provided for Vensure to purchase, through its wholly owned subsidiary, certain of the Company’s assets for total consideration of $19 million in cash, with $9.5 million to be paid at closing, and the remainder to be paid in 48 equal monthly installments (the “Installment Sum”). The Installment Sum was subject to certain adjustments to account for various post-closing payments made by the parties, and the APA provided for the following procedure to determine the final amount of the Installment Sum: (i) Within 90 days of the effective date, Vensure was required to provide the Company with a “Proposed Closing Statement”, which must detail any adjustments; (ii) Within 30 days of its receipt of Vensure’s Proposed Closing Statement, the Company had the right to challenge any of the proposed adjustments contained therein; and (iii) If the Company disputed Vensure’s Proposed Closing Statement, a 30-day period ensued for the parties to attempt to resolve the dispute, with the Company entitled to examine “such Books and Records of [Vensure] as relate to the specific items of dispute.” Vensure resisted the Company’s repeated efforts to obtain the Proposed Closing Statement for over one year after the closing of the transaction. Finally, on March 12, 2021, under threat of legal action by the Company, Vensure provided its Proposed Closing Statement, in which it contended for the first time that it owes nothing to the Company, and that the Company actually owes Vensure the sum of $1.5 million. By letter dated April 6, 2021, the Company provided Vensure with its objections to the Proposed Closing Statement, which included Vensure’s gross overstatement of payments it purportedly made on the Company’s behalf, as well as its bad faith actions in obstructing the Company’s efforts to make these payments. From April 2021 through August 2021, Vensure and the Company engaged in the “30-day negotiation period” referred to above, which was extended multiple times at Vensure’s request to provide Vensure an opportunity to provide evidence supporting its assertions. Over the course of these negotiations, Vensure withdrew its claim for approximately $1.5 million from the Company, and acknowledged that Vensure owed ShiftPixy some portion of the Installment Fund. Nevertheless, in early September 2021, without warning and contrary to the dispute resolution provisions of the APA, Vensure filed suit against the Company in Delaware Chancery Court for breach of contract and declaratory judgment, seeking unspecified damages. The Company vigorously disputes and denies each of Vensure’s claims. Accordingly, on November 4, 2021, the Company filed its Answer and Counterclaim to Vensure’s Complaint, in which it not only denied Vensure’s claims, but also asserted counterclaims for breach of contract and tortious interference with contract. The counterclaim seeks damages from Vensure totaling approximately $9.5 million – the full amount due under the APA - plus an award of attorneys’ fees and expenses. The case is proceeding, and no trial date has been set. Courvoisier Centre Litigation On August 24, 2022, the landlord of our headquarters offices, Courvoisier Centre, LLC, filed a complaint against the Company in the Eleventh Judicial Circuit Court (Miami-Dade County, Florida) alleging breach of the lease. The Company vacated the offices and ceased payments under the lease in July of 2022, after repeatedly complaining to the landlord regarding the impact of its extensive renovations of the campus and building in which the Company's offices were situated, citing substantial impairments to the Company's ability to conduct business as well as concerns regarding the health and well-being of the Company’s employees and guests, and the Landlord’s inability and refusal to provide any adequate relief. On or about October 10, 2022, the Company filed our answer to the complaint and the Company's counterclaim. The Company intends to vigorously defend the lawsuit and seek recovery for its costs of relocation. Certified Tire Litigation On June 29, 2020, the Company was served with a complaint filed by its former client, Certified Tire, in the Superior Court of the State of California, Orange County, naming the Company, two of its officers, and one of its former subsidiaries as defendants. The Complaint asserts multiple causes of action, all of which stem from the former client’s claim that the Company is obligated to reimburse it for sums it paid in settlement of a separate lawsuit brought by one of its employees pursuant to Private Attorney General Act or PAGA. This underlying lawsuit alleged the Company's former client was responsible for multiple violations of the California Labor Code. The Company and the officers named as defendants deny the former client’s allegations, and the Company is defending the lawsuit vigorously based primarily on the Company's belief that the alleged violations that gave rise to the underlying lawsuit were the responsibility of Certified Tire and not the Company. Trial in the matter has been set for September 5, 2023. The Company’s dispositive motion for summary judgment was denied by the court because of its determination that factual disputes exist. In Re John Stephen Holmes Bankruptcy Litigation On November 8, 2022, the Chapter 7 trustee of the bankruptcy estate of John Stephen Holmes filed an action against the Company, asserting that the cancellation by the Company of Mr. Holmes' 11,790,000 preferred options on October 22, 2021, violated the automatic stay applicable to Mr. Holmes' Chapter 7 proceedings. After the Company filed a motion to dismiss the trustee's complaint, the trustee endeavored to exercise an option (for 12,500,000 preferred shares) that had been issued in the early stages of the Company but that was later superseded by a modified option that did not provide for convertibility of the preferred shares to common stock and which modified option was in effect at the time that Mr. Holmes filed for bankruptcy. The trustee insists that it has a right to exercise the option for 12,500,000 preferred shares and convert the shares to common stock, notwithstanding (a) the fact that the preferred shares were not convertible to common stock at the time Mr. Holmes filed his bankruptcy petition, (b) the lapse of more than 3 years' time during which the trustee failed to take any action in relation to the option, (c) the connection of the option to Mr. Holmes, who now competes with and is believed to have taken clients from the Company, (d) the intervening 1-for-100 reverse stock split and extensive corporate governance actions, and (e) the negative impact that the issuance of up to 12,500,000 shares would have on the Company and its shareholders. Were the trustee to be successful in its claim, the Company would be obligated to issue up to 12,500,000 restricted shares of the Company's common stock to the trustee, which issuance would materially dilute the share ownership of the existing shareholders and could cause a material decline in the price per share of the Company's common stock. The Company has asserted a number of defenses and intends to vigorously defend itself against the claim. Employee Retention Tax Credit (“ERTCs”) Claims The Company has filed various ERTCs claims with the IRS on behalf of its clients that have otherwise failed to obtain the related benefits afforded to them pursuant to the filing of Form 7200—the time for the filing of which has expired. To date, the Company has received ERTCs amounting to $1,152,000, and based on pending claims submissions, it expects to receive an additional $2,985,000, for a total of $4,137,000 in ERTCs submitted to date. In addition, the Company anticipates filing additional ERTCs claims as clients continue to request that the Company complete the submission thereof to the IRS. Because of the Company’s currently existing payroll tax liability, the Company presently receives ERTCs from the IRS in the form of a credit to the Company’s outstanding payroll tax liability. The Company is not presently able to remit the ERTCs to its clients and plans to offer its clients restricted shares of the Company’s common stock in payment of the ERTCs applicable to such clients. If a client rejects the payment of its respective ERTCs in the form of the restricted shares of the Company’s common stock as proposed by ShiftPixy, such client may seek to enforce its rights to recover its ERTCs by filing lawsuits against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y 31, 2023</t>
        </is>
      </c>
    </row>
    <row r="3">
      <c r="A3" s="3" t="inlineStr">
        <is>
          <t>Subsequent Events</t>
        </is>
      </c>
      <c r="B3" s="4" t="inlineStr">
        <is>
          <t xml:space="preserve"> </t>
        </is>
      </c>
    </row>
    <row r="4">
      <c r="A4" s="4" t="inlineStr">
        <is>
          <t>Subsequent Events</t>
        </is>
      </c>
      <c r="B4" s="4" t="inlineStr">
        <is>
          <t>Note 10: Subsequent Events On June 5, 2023, the Company received a letter (the “Nasdaq Letter”) from the staff of the Listing Qualifications Department (the “Staff”) of The Nasdaq Stock Market LLC (“Nasdaq”), which notifies the Company that it does not presently comply with Nasdaq’s Listing Rule 5550(b)(2), which requires that the Company maintain a Market Value of Listed Securities (“MVLS”) of $35 million, and that the Company does not otherwise satisfy the requirements of Listing Rules 5550(b)(1) or 5550(b)(3). The Staff calculates MVLS based upon the most recent Total Shares Outstanding (TSO), multiplied by the closing bid price. The Nasdaq Letter does not have any immediate effect on the listing of the Company’s common stock on the Nasdaq Capital Market, and the Company has 180 calendar days from the date of the Nasdaq Letter (the “Compliance Period”) to regain compliance. If at any time during the Compliance Period the Company’s MVLS closes at $35 million or more for a minimum of ten (10) consecutive business days, Nasdaq will provide the Company with written confirmation of compliance, and this matter will be closed. If the Company does not achieve compliance within the Compliance Period, it will receive written notice from Nasdaq that its securities are subject to delisting, which is a determination that the Company could appeal to the Nasdaq Hearings Panel. On or about June 28, 2023, the Company entered into a confidential settlement agreement with Everest National Insurance Company and Gallagher Bassett, resolving the litigation amongst the parties, see Note 9: Contingencies. The Company has accrued for this settlement as of May 31, 2023. On July 12, 2023, the Company priced a “best efforts” public offering for the sale by the Company of an aggregate of 1,166,667 shares of common stock, 900,000 pre-funded warrants, and 2,066,667 common warrants. The public offering price was $1.50 per share and accompanying common warrant, or $1.4999 per pre-funded warrant and accompanying common warrant. The pre-funded warrants are exercisable immediately, may be exercised at any time until all of the pre-funded warrants are exercised in full, and have an exercise price of $0.0001. The common warrants are exercisable immediately for a term of five years and have an exercise price of $1.50 per share. 1,100,000 shares, 900,000 pre-funded warrants and 2,000,000 common warrants under the offering were sold pursuant to a securities purchase agreement with an investor. A.G.P./Alliance Global Partners acted as placement agent for the offering and received a fee of 7% of the gross proceeds and reimbursement of $75,000 of expenses. The total estimated offering expenses were approximately $0.6millon and net proceeds of approximately $2.5 million. The offering closed on July 14, 2023. Effective upon closing of the offering, the exercise price of outstanding warrants the Company issued to an investor in 2020 and 2022 was reduced to $1.50 per share, subject to further adjustment as provided in the warrants, pursuant to a warrant amendment the Company entered into with the investor. The change in the exercise price will result in a non-cash warrant modification expense for the three months ended August 31, 2023. Management has evaluated events that have occurred subsequent to the date of these financial statements and has determined that, other than those listed below, no such reportable subsequent events exist through the date the financial statements were issued in accordance with ASC Topic 855,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3</t>
        </is>
      </c>
    </row>
    <row r="3">
      <c r="A3" s="3" t="inlineStr">
        <is>
          <t>Summary of Significant Accounting Policies</t>
        </is>
      </c>
      <c r="B3" s="4" t="inlineStr">
        <is>
          <t xml:space="preserve"> </t>
        </is>
      </c>
    </row>
    <row r="4">
      <c r="A4" s="4" t="inlineStr">
        <is>
          <t>Basis of Presentation</t>
        </is>
      </c>
      <c r="B4" s="4" t="inlineStr">
        <is>
          <t>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smaller reporting companies. Accordingly, they do not include all of the information and footnotes required by GAAP for complete financial statements. In the opinion of management, all adjustments (consisting of normal recurring accruals) considered necessary for fair presentation have been included. The results of unaudited condensed operations for the three and nine months end May 31, 2023 are not necessarily indicative of the results that may be expected for the full year ending August 31, 2023. For further information, refer to the consolidated financial statements and footnotes thereto included in the Company’s Annual Report on Form 10-K for the fiscal year ended August 31, 2022 (“Fiscal 2022”), filed with the SEC on December 13, 2022, as amended by Forms 10-K/A, filed with the SEC on December 14, 2022, February 3, 2023 and February 9, 2023, respectively.</t>
        </is>
      </c>
    </row>
    <row r="5">
      <c r="A5" s="4" t="inlineStr">
        <is>
          <t>Principles of Consolidation</t>
        </is>
      </c>
      <c r="B5" s="4" t="inlineStr">
        <is>
          <t>The unaudited condensed consolidated financial statements include the accounts of ShiftPixy, Inc., and its wholly owned subsidiaries. The unaudited condensed consolidated financial statements previously included the accounts of Industrial Human Capital, Inc. (“IHC”), which was a special purpose acquisition company, or “SPAC,” for which our wholly owned subsidiary, ShiftPixy Investments, Inc., served as the financial sponsor (as described below), and which SPAC was deemed to be controlled by us as a result of the Company’s 15% equity ownership stake, the overlap of three of our executive officers for a period of time as executive officers of IHC, and significant influence that the Company exercised over the funding and acquisition of new operations for an initial business combination (“IBC”). (See Note 2, Variable Interest Entity). All intercompany balances have been eliminated in consolidation. As of February 7, 2023, IHC was not a part of the Company’s operations, and consolidation. IHC was dissolved on November 14, 2022, and the Trustee released all the redemption funds from the Trust Account, See Note 4, to IHC shareholders on December 1, 2022, effectively liquidating the Trust. On February 7, 2023, three creditors of IHC filed an involuntary petition for liquidation under Chapter 7 against IHC in the US Bankruptcy Court for the Southern District of Florida. See Note 4, Pursuant to ASC 810-10-15, consolidation is precluded where control does not rest for a non-controlling interest in legal reorganization or bankruptcy. In addition, IHC did not meet the criteria of a Variable Interest Entity (VIE), see Note 4.</t>
        </is>
      </c>
    </row>
    <row r="6">
      <c r="A6" s="4" t="inlineStr">
        <is>
          <t>Use of Estimates</t>
        </is>
      </c>
      <c r="B6" s="4" t="inlineStr">
        <is>
          <t>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Continuation as a going concern; management assumes that the Company will continue as a going concern, which contemplates continuity of operations, realization of assets and liquidation of all liabilities in the normal course of business · Liability for legal contingencies · Useful lives of property and equipment · Deferred income taxes and related valuation allowance · Projected development of workers’ compensation claims. These significant accounting estimates or assumptions bear the risk of change due to the fact that there are uncertainties attached to these estimates or assumptions are difficult to measure of value. Management regularly reviews the key factors and assumptions to develop the estimates utilizing currently available information, changes in facts and circumstances, historical experience, and reasonable assumptions. After such valuation, if deemed appropriate, those estimates are adjusted accordingly.</t>
        </is>
      </c>
    </row>
    <row r="7">
      <c r="A7" s="4" t="inlineStr">
        <is>
          <t>Liquidity, Capital Resources and Going Concern</t>
        </is>
      </c>
      <c r="B7" s="4" t="inlineStr">
        <is>
          <t>Under the existing accounting guidance, management must evaluate whether there are conditions or events, considered in the aggregate, that raise substantial doubt about the Company’s ability to continue as a going concern within one year after the date the condensed consolidated financial statements are issued. This evaluation initially does not take into consideration the potential mitigating effect of management’s plans that have not been fully implemented as of the date the unaudited condensed consolidated financial statements are issued. When substantial doubt is determined to exist,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e unaudited condensed consolidated financial statements are issued, and (2) it is probable that the plans, when implemented, may mitigate the relevant conditions or events that raise substantial doubt about the entity’s ability to continue as a going concern within one year after the date the condensed consolidated financial statements are issued. Therefore, management has concluded that there is substantial doubt in the Company’s ability to continue as a going concern for the next twelve months. As of May 31, 2023, the Company had cash of $0.1 million and a working capital deficit of $41.7 million. During the nine months ended May 31, 2023, the Company used approximately $6.7 million of cash from its continuing operations and incurred recurring losses, resulting in an accumulated deficit of $211.4 million. As of May 31, 2023, the Company is delinquent with respect to remitting payroll tax payments to the IRS. The Company has been in communication with the IRS regarding amounts owing in relation to Employee Retention Tax Credits (“ERTCs”) due. In addition, some clients have filed suits against the Company, demanding that the Company take action to file for additional ERTCs for certain tax periods. Until the matter is concluded, and the taxes are paid, the IRS could, subject to its standard processes and the Company’s right to respond, implement collection actions, including such actions as levying against Company bank accounts, to recover the amounts that it calculates to be due and owing. Historically, the Company’s principal source of financing has come through the sale of the Company's common stock, including in certain instances, warrants and the issuance of convertible notes. On January 31, 2023, the Company filed a registration statement on Form S-3 and related prospectus for the sale of up to $100 million of the Company’s equity securities via a “shelf” or "at-the-market” (“ATM”) sales mechanism over a three-year period. The registration statement also included a prospectus supplement providing for the sale of up to $8,187,827 of the Company’s shares of common stock, which the Company proposed to effect pursuant to an ATM Issuance Sales Agreement (“Sales Agreement”) executed with A.G.P./Alliance Global Partners (the “Agent” or “AGP”). Under the Sales Agreement, the Company’s shares of common stock could be sold from time to time and at various prices at the Company’s sole control, subject to the conditions and limitations in the Sales Agreement with AGP. The ATM was scheduled to expire on January 31, 2026. For the nine-months ended May 31, 2023, the Company received $2.4 million in gross proceeds ($2.0 million, net of costs) from the sale of 439,429 shares of the Company’s common stock. On May 22, 2023, the Company terminated the Sales Agreement and concluded the ATM. There is a limitation on the amount of funds that the Company can access under the baby shelf rules which is the value of a company’s public float if less than $75 million, The Company can only raise ⅓ of its float value over the previous 12-month period. On July 12, 2023, the Company priced a “best efforts” public offering for the sale by the Company of an aggregate of 1,166,667 shares of common stock, 900,000 pre-funded warrants, and 2,066,667 common warrants. The public offering price was $1.50 per share and accompanying common warrant, or $1.4999 per pre-funded warrant and accompanying common warrant. The pre-funded warrants are exercisable immediately, may be exercised at any time until all of the pre-funded warrants are exercised in full, and have an exercise price of $0.0001. The common warrants are exercisable immediately for a term of five years and have an exercise price of $1.50 per share. 1,100,000 shares, 900,000 pre-funded warrants and 2,000,000 common warrants under the offering were sold pursuant to a securities purchase agreement with an investor. A.G.P./Alliance Global Partners acted as placement agent for the offering and received a fee of 7% of the gross proceeds and reimbursement of $75,000 of expenses. The total estimated offering expenses were approximately $0.6millon and the net proceeds of approximately $2.5 million. The offering closed on July 14, 2023. Effective upon closing of the offering, the exercise price of an aggregate of 1,186,742 outstanding warrants the Company issued to an investor in 2020 and 2022 was reduced to $1.50 per share, subject to further adjustment as provided in the warrants, pursuant to a warrant amendment the Company entered into with the investor. The Company’s plans and expectations for the next twelve months include raising additional capital to help fund expansion of the Company’s operations and strengthening of the Company’s sales force strategy by focusing on staffing services as the key driver to improve the Company’s margin and the continued support and functionality improvement of the Company’s information technology (“IT”) and HRIS platform. This expanded go-to-market strategy will focus on building a national account portfolio managed by a newly-formed regional team of senior sales executives singularly focused on sustained quarterly revenue growth and gross profit margin expansion. The Company expects to continue to invest in the Company’s HRIS platform, ShiftPixy Labs, and other growth initiatives, all of which have required and will continue to require significant cash expenditures. The Company expects to raise capital from additional sales of its securities during this fiscal year either through registered public offerings or private placements, the proceeds of which the Company intends to use to fund its operations and growth initiatives. There can be no assurance that we will be able to sell securities on terms that the Company is seeking, or at all. Although management believes that its current cash position, along with its anticipated revenue growth and proceeds from future sales of its securities, when combined with prudent expense management, could alleviate substantial doubt, there is no assurance about its ability to continue as a going concern and to fund its operations for at least one year from the date these financials are available (even with the absence of any funded debt outstanding on its balance sheet). If these sources do not provide the capital necessary to fund the Company’s operations during the next twelve months, it may need to curtail certain aspects of its operations or expansion activities, consider the sale of additional assets, or consider other means of financing. The Company can give no assurance that it will be successful in implementing its business plan and obtaining financing on advantageous terms, or that any such additional financing will be available. If the Company is not successful in obtaining the necessary financing, we do not currently have the cash resources to meet our operating commitments for the next twelve months. Therefore, management has concluded that there is substantial doubt in the Company's ability to continue as a going concern for the next twelve months.</t>
        </is>
      </c>
    </row>
    <row r="8">
      <c r="A8" s="4" t="inlineStr">
        <is>
          <t>Reclassification</t>
        </is>
      </c>
      <c r="B8" s="4" t="inlineStr">
        <is>
          <t xml:space="preserve">The Company reclassified certain expenses to conform to the current year's presentation. </t>
        </is>
      </c>
    </row>
    <row r="9">
      <c r="A9" s="4" t="inlineStr">
        <is>
          <t>Revenue and Direct Cost Recognition</t>
        </is>
      </c>
      <c r="B9" s="4" t="inlineStr">
        <is>
          <t>The Company’s revenues are primarily disaggregated into fees for providing staffing solutions and EAS/HCM services. The Company enters into contracts with its clients for Staffing or EAS based on a stated rate and price in the contract. Contracts generally have a term of 12 months, however, are cancellable at any time by either party with 30 days’ written notice. The performance obligations in the agreements are generally combined into one performance obligation, as they are considered a series of distinct services, and are satisfied over time because the client simultaneously receives and consumes the benefits provided as the Company performs the services. Payments for the Company’s services are typically made in advance of, or at the time that the services are provided. The Company does not have significant financing components or significant payment terms for its customers and consequently has no material credit losses. The Company uses the output method based on a stated rate and price over the payroll processed to recognize revenue, as the value to the client of the goods or services transferred to date appropriately depicts the Company’s performance towards complete satisfaction of the performance obligation. Staffing Solutions The Company records gross billings as revenues for its staffing solutions clients. The Company is primarily responsible for fulfilling the staffing solutions services and has discretion in establishing price. The Company includes the payroll costs in revenues with a corresponding increase to cost of revenues for payroll costs associated with these services. As a result, we are the principal in this arrangement for revenue recognition purposes. EAS Solutions / HCM EAS solutions revenue is primarily derived from the Company’s gross billings, which are based on (i) the payroll cost of the Company’s worksite employees (“WSEs”) and (ii) a mark-up computed as a percentage of payroll costs for payroll taxes and workers’ compensation premiums. Gross billings are invoiced to each EAS client concurrently with each periodic payroll of the Company’s WSEs, which coincides with the services provided and which is typically a fixed percentage of the payroll processed. Revenues, which exclude the payroll cost component of gross billings and therefore consist solely of markup, are recognized ratably over the payroll period as WSEs perform their services at the client worksite. Although the Company assumes responsibility for processing and remitting payroll and payroll related obligations, it does not assume employment-related responsibilities such as determining the amount of the payroll and related payroll obligations. As a result, the Company records revenue on a “net” basis in this arrangement for revenue recognition purposes. Revenues that have been recognized but not invoice are included in unbilled accounts receivable on the Company’s condensed consolidated balance sheets were $2.0 million and $2.1 million, as of May 31, 2023 and August 31, 2022, respectively. Consistent with the Company’s revenue recognition policy for EAS clients, direct costs do not include the payroll cost of its WSEs. The cost of revenue associated with the Company’s revenue generating activities is primarily comprised of all other costs related to its WSEs, such as the employer portion of payroll-related taxes, employee benefit plan premiums and workers’ compensation insurance costs. The fees collected from the worksite employers for benefits (i.e. zero-margin benefits pass-through), workers’ compensation and state unemployment taxes are presented in revenues and the associated costs of benefits, workers’ compensation and state unemployment taxes are included in operating expenses for EAS clients, as the Company does retain risk and acts as a principal with respect to this aspect of the arrangement. With respect to these fees, the Company is primarily responsible for fulfilling the service and has discretion in establishing price. Disaggregation of Revenue The Company’s primary revenue streams include HCM and staffing services. The Company’s disaggregated revenues for the nine months ended May 31, and May 31, 2022, respectively, were as follows: For the Three Months Ended For the Nine Months Ended Revenue (in thousands): May 31, 2023 May 31, 2022 May 31, 2023 May 31, 2022 HCM 1 $ 111 $ 1,734 $ 1,521 $ 4,052 Staffing 3,877 7,909 12,312 24,969 1 For the three and nine months ended May 31, 2023 and May 31, 2022, respectively, the following geographical regions represented more than 10% of total revenues: For the Three Months Ended For the Nine Months Ended Region: May 31, 2023 May 31, 2022 May 31, 2023 May 31, 2022 California 33.1 % 49.0 % 42.5 % 52.2 % Washington 15.5 % 14.9 % 12.8 % 13.7 % New Mexico 12.9 % 7.6 % 11.9 % 7.4 % Incremental Cost of Obtaining a Contract Pursuant to the “practical expedients” provided under Accounting Standards Update “ASC” No 2014-09, the Company expenses sales commissions when incurred because the terms of its contracts are cancellable by either party upon 30 day’' notice. These costs are recorded in commissions in the Company’s unaudited condensed consolidated statements of operations.</t>
        </is>
      </c>
    </row>
    <row r="10">
      <c r="A10" s="4" t="inlineStr">
        <is>
          <t>Segment Reporting</t>
        </is>
      </c>
      <c r="B10" s="4" t="inlineStr">
        <is>
          <t>Prior to August 31, 2021, the Company operated as one reportable segment under Accounting Standards Codification “ASC” 280, Segment Reporting</t>
        </is>
      </c>
    </row>
    <row r="11">
      <c r="A11" s="4" t="inlineStr">
        <is>
          <t>Cash and Cash Equivalents</t>
        </is>
      </c>
      <c r="B11" s="4" t="inlineStr">
        <is>
          <t>The Company considers all highly liquid investments with an original maturity of three months or less when purchased as cash equivalents. The Company had no cash equivalent as of May 31, 2023 and August 31, 2022.</t>
        </is>
      </c>
    </row>
    <row r="12">
      <c r="A12" s="4" t="inlineStr">
        <is>
          <t>Marketable Securities Held in Trust Account</t>
        </is>
      </c>
      <c r="B12" s="4" t="inlineStr">
        <is>
          <t>As of August 31, 2022, substantially all of the assets held in the Trust Account were invested in U.S. Treasury securities with maturities of 180 days or less. These funds are restricted for use and may only be used for purposes of completing an initial business combination ("IB") or redemption of the public common shares of IHC. On December 1, 2022, the Company distributed $117.6 million to the shareholders of IHC. There were no assets held in the Trust Account as of May 31, 2023.</t>
        </is>
      </c>
    </row>
    <row r="13">
      <c r="A13" s="4" t="inlineStr">
        <is>
          <t>Concentration of Credit Risk</t>
        </is>
      </c>
      <c r="B13" s="4" t="inlineStr">
        <is>
          <t>The Company maintains cash with a commercial bank, which is insured by the Federal Deposit Insurance Corporation (“FDIC”). At various times, the Company has deposits in this financial institution in excess of the amount insured by the FDIC. The Company has not experienced any losses related to these balances and believes its credit risk to be minimal. As of May 31, 2023 and August 31, 2022, there was $0.0 million and $0.6 million, respectively, of cash on deposit in excess of the amounts insured by the FDIC. The following represents clients who have ten percent of total accounts receivable as of May 31, 2023 and August 31, 2022, respectively. As of May 31, 2023 August 31, 2022 Clients: (Unaudited) Client 1 57.8 % — % Client 2 21.4 % 41.9 % Client 3 9.6 % 13.7 % Client 4 6.3 % 21.9 % Client 5 — % 20.7 %</t>
        </is>
      </c>
    </row>
    <row r="14">
      <c r="A14" s="4" t="inlineStr">
        <is>
          <t>Fixed Assets</t>
        </is>
      </c>
      <c r="B14" s="4" t="inlineStr">
        <is>
          <t>Fixed assets are recorded at cost, less accumulated depreciation and amortization.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Leasehold improvements are amortized over the shorter of the useful life or the initial lease term. Fixed assets are recorded at cost and are depreciated over the estimated useful lives of the related assets using the straight-line method. The estimated useful lives of property and equipment for purposes of computing depreciation are as follows: Equipment: 5 years Furniture &amp; Fixtures: 5 – 7 years Leasehold improvements Shorter of useful life or the remaining lease term, typically 5 years Depreciation and amortization expense for the three months ended May 31, 2023 and May 31, 2022 was $0.1 million and $0.1 million, respectively, and included on the unaudited condensed consolidated statements of operations. Depreciation and amortization expense for the nine months ended May 31, 2023 and May 31, 2022 was $0.4 million and $0.4 million, respectively.</t>
        </is>
      </c>
    </row>
    <row r="15">
      <c r="A15" s="4" t="inlineStr">
        <is>
          <t>Computer Software Development</t>
        </is>
      </c>
      <c r="B15" s="4" t="inlineStr">
        <is>
          <t>Software development costs relate primarily to software coding, systems interfaces and testing of the Company’s proprietary employer information systems and are accounted for in accordance with Accounting Standards Codification “ASC” 350-40, Internal Use Software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s and are amortized using the straight-line method over the estimated useful life of the software, generally three to five years from when the asset is placed in service. The Company determined that there was no material capitalized internal software development costs for the nine months ended May 31, 2023 and August 31, 2022. All capitalized software recorded was purchased from third party vendors. Capitalized software development costs are amortized using the straight-line method over the estimated useful life of the software, generally three to five years from when the asset is placed in service. The Company incurred research and development costs of $0.2 million and $0.7 million for the three and nine months ended May 31, 2023, respectively. During the three and nine months ended May 31, 2022, the Company incurred research and development costs of approximately $1.1 million and $5 million, respectively. All costs were related to internally developed or externally contracted software and related technology for the Company’s HRIS platform and related mobile application.</t>
        </is>
      </c>
    </row>
    <row r="16">
      <c r="A16" s="4" t="inlineStr">
        <is>
          <t>Lease Recognition</t>
        </is>
      </c>
      <c r="B16" s="4" t="inlineStr">
        <is>
          <t>The Financial Accounting Standards Board "FASB" established Topic 842, Leases, by issuing ASU No. 2016-02 “ASC” 842, which required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standard established a right-of-use asset model (“ROU”) that required a lessee to recognize an ROU operating lease asset and lease liability on the condensed balance sheets for all leases with a term longer than 12 months. Leases are classified as finance or operating, with classification affecting the pattern and classification of expense recognition in the unaudited condensed consolidated statement of operations.</t>
        </is>
      </c>
    </row>
    <row r="17">
      <c r="A17" s="4" t="inlineStr">
        <is>
          <t>Impairment and Disposal of Long-Lived Assets</t>
        </is>
      </c>
      <c r="B17" s="4" t="inlineStr">
        <is>
          <t>The Company periodically evaluates its long-lived assets for impairment in accordance with ASC 360-10, Property, Plant, and Equipment</t>
        </is>
      </c>
    </row>
    <row r="18">
      <c r="A18" s="4" t="inlineStr">
        <is>
          <t>Workers' Compensation</t>
        </is>
      </c>
      <c r="B18" s="4" t="inlineStr">
        <is>
          <t>Everest Program Until July 2018, a portion of the Company’s workers’ compensation risk was covered by a retrospective rated policy through Everest National Insurance Company, which calculates the final policy premium based on the Company’s loss experience during the term of the policy and the stipulated formula set forth in the policy. The Company funded the policy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The Company became engaged in litigation regarding such a demand for additional premium payments; however, the Company has entered into a settlement agreement with Everest and Gallagher Bassett, concluding the litigation. See Note 9, Contingencies n Sunz Program From July 2018 through February 28, 2021, the Company’s workers’ compensation program for its WSEs was provided primarily through an arrangement with United Wisconsin Insurance Company and administered by Sunz Insurance Solutions, LLC (“Sunz”). Under this program, the Company has financial responsibility for the first $0.5 million of claims per occurrence. The Company provides and maintains a loss fund that is earmarked to pay claims and claims related expenses. The workers’ compensation insurance carrier establishes monthly funding requirements comprised of premium costs and funds to be set aside for payment of future claims (“claim loss funds”). The level of claim loss funds is primarily based upon anticipated WSE payroll levels and expected workers’ compensation loss rates, as determined by the insurance carrier. Monies funded into the program for incurred claims expected to be paid within one year were recorded as Deposit - workers’ compensation, a short-term asset, while the remainder of claim funds were included in Deposit - workers’ compensation, a long-term asset in our condensed consolidated balance sheets. The Company is currently engaged in litigation regarding demands by Sunz for additional claims loss funds, which we believe to be without merit, as discussed at Note 9, Contingencies, Sunz Litigation Under the Everest and Sunz programs, the Company utilized a third party to estimate its loss development rate, which was based primarily upon the nature of WSEs’ job responsibilities, the location of WS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There were no workers compensation deposits related to these programs as of May 31, 2023, and as of August 31, 2022, respectively. Current Program Effective March 1, 2021, the Company migrated its clients to a guaranteed cost program. Under this program, the Company’s financial responsibility is limited to the cost of the workers’ compensation premium. The Company funds the workers’ compensation premium based on standard premium rates on a monthly basis and based on the gross payroll applicable to workers covered by the policy. Any final adjustments to the premiums are based on the final audited exposure multiplied by the applicable rates, classifications, experience modifications and any other associated rating criteria. With regard to the prior programs, which continue until fully concluded, the Company’s estimate of incurred claim costs expected to be paid within one year is included in short-term liabilities, while its estimate of incurred claim costs expected to be paid beyond one year is included in long-term liabilities on its consolidated balance sheets. As of May 31, 2023 and August 31, 2022, the Company had short term accrued workers’ compensation costs of $0.4 million and $0.6 million, and long-term accrued workers’ compensation costs of $0.9 million and $1.2 million, respectively. The Company retained workers’ compensation asset reserves and workers’ compensation related liabilities for former WSEs of clients transferred to Shiftable HR Acquisition, LLC, a wholly owned subsidiary of Vensure Employer Services, Inc. (“Vensure”), in connection with the Vensure Asset Sale described in Note 3, Discontinued Operations ,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 a significant level of judgment. In estimating ultimate loss rates, the Company utilizes historical loss experience, exposure data, and actuarial judgment, together with a range of inputs that are primarily based upon the WS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the Company’s workers’ compensation claims cost estimates. The estimated incurred claims are based upon: (i) the level of claims processed during each quarter; (ii) estimated completion rates based upon recent claim development patterns under the plan; and (iii) the number of participants in the plan. The Company has had very limited and immaterial COVID-19 related claims between March 2020 through the date of this Quarterly Report, although there is a possibility of additional workers’ compensation claims being made by furloughed WSEs as a result of the employment downturn caused by the pandemic. On May 4, 2020, the State of California indicated that workers who become ill with COVID-19 would have a potential claim against workers’ compensation insurance for their illnesses. There is a possibility that additional workers’ compensation claims could be made by employees required to work by their employers during the COVID-19 pandemic, which could have a material impact on the Company's workers’ compensation liability estimates. While the Company has not seen significant additional expenses as a result of any such potential claims to date, which would include claims for reporting periods after May 31, 2023, we continue to monitor closely all workers’ compensation claims made in relation to the COVID-19 pandemic.</t>
        </is>
      </c>
    </row>
    <row r="19">
      <c r="A19" s="4" t="inlineStr">
        <is>
          <t>Fair Value of Financial Instruments</t>
        </is>
      </c>
      <c r="B19" s="4" t="inlineStr">
        <is>
          <t>Accounting Standard Codification "ASC" 820, Fair Value Measurement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and · If the asset or liability has a specified (contractual) term, the Level 2 input must be observable for substantially the full term of the asset or liability · Level 3: Inputs to the valuation methodology are unobservable and significant to the fair value measurement Funds held in Trust Account represent U.S. treasury bills that was restricted for use and may only be used for purposes of completing an IBC or redemption of the public shares of common stock of the SPACs as set forth in their respective trust agreements. The funds held in trust are included within Level 1 of the fair value hierarchy and included in cash and marketable securities held in Trust Account in the accompanying condensed consolidated balance sheets. The Trustee distributed all the funds in the Trust Account to the shareholders of IHC on December 1, 2022. When the Company changes its valuation inputs for measuring financial assets and liabilities at fair value, either due to changes in current market conditions or other factors, it could be required to transfer those assets or liabilities to another level in the hierarchy based on the new inputs used. The Company recognizes these transfers at the end of the reporting period that the transfers occur. The development and determination of the unobservable inputs for Level 3 fair value measurements and the fair value calculations are the responsibility of the Company’s chief financial officer and are approved by the chief executive officer. There were no transfers out of Level 3 for the nine months ended May 31, 2023 and August 31, 2022.</t>
        </is>
      </c>
    </row>
    <row r="20">
      <c r="A20" s="4" t="inlineStr">
        <is>
          <t>Advertising Costs</t>
        </is>
      </c>
      <c r="B20" s="4" t="inlineStr">
        <is>
          <t xml:space="preserve">The Company expenses all advertising as incurred. Advertising expense for the three months ended May 31, 2023 and May 31, 2022 was $0.8 million and $0.4 million, respectively. Advertising expense for the nine months end May 31, 2023 and May 31, 2022 was $2.0 million and $1.4 million, respectively. </t>
        </is>
      </c>
    </row>
    <row r="21">
      <c r="A21" s="4" t="inlineStr">
        <is>
          <t>Income Taxes</t>
        </is>
      </c>
      <c r="B21" s="4" t="inlineStr">
        <is>
          <t xml:space="preserve">The Company accounts for income taxes pursuant to ASC 740, Income Taxes.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 full valuation allowance was recorded as of May 31, 2023 and August 31, 2022, respectively, </t>
        </is>
      </c>
    </row>
    <row r="22">
      <c r="A22" s="4" t="inlineStr">
        <is>
          <t>Income (Loss) Per Share</t>
        </is>
      </c>
      <c r="B22" s="4" t="inlineStr">
        <is>
          <t xml:space="preserve">Basic net income or net (loss) per common share is computed by dividing net income or net (loss) attributable to common shareholders by the weighted-average number of shares of common stock outstanding during the reporting period. Common stock outstanding for purposes of net income or net (loss) per share calculations include options, warrants, shares of common stock to be issued to directors for services provided and Preferred Option. Diluted net income or and net (loss) per share is computed similar to basic income or net (loss) per share except that the denominator is increased to include additional common stock equivalents available upon exercise of stock options, warrants, shares of common stock to be issued to directors for services provided and Preferred Option using the treasury stock method. Dilutive common stock equivalents include the dilutive effect of in-the-money stock equivalents, which are calculated based on the average share price for each period using the treasury stock method, excluding any common stock equivalents if their effect would be anti-dilutive. In periods in which a net loss has been incurred, all potentially dilutive common stock shares are considered anti-dilutive and thus are excluded from the calculation. Securities that are excluded from the calculation of weighted average dilutive common stock, because their inclusion would have been antidilutive, are: Three Months Ended Nine Months Ended May 31, 2023 May 31, 2022 May 31, 2023 May 31, 2022 Options (See Note 5) 10,003 15,498 10,003 15,498 Warrants (See Note 5) 1,252,749 224,402 1,252,749 224,402 Shares of common stock to be issued to directors for services provided, (See Note 7) 59,040 — 59,040 — Preferred Option (Note 5) 37,570 — 37,570 — Total potentially dilutive shares 1,359,362 239,900 1,359,362 239,900 For the table above, “Options” represent all options granted under the Company’s 2017 Stock Option/Stock Issuance Plan (the "Plan"), as described in Note 5, Stock Based Compensation , </t>
        </is>
      </c>
    </row>
    <row r="23">
      <c r="A23" s="4" t="inlineStr">
        <is>
          <t>Share-Based Compensation</t>
        </is>
      </c>
      <c r="B23" s="4" t="inlineStr">
        <is>
          <t>The Company has one stock-based compensation plan under which the Company may issue awards, as described in Note 5, Stock Based Compensatio n Compensation-Stock Compensation The grant date fair value is determined using the Black-Scholes-Merton (“Black-Scholes”) pricing model. For all employee stock options, the Company recognizes expense on an accelerated basis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s common stock since the Company's initial public offering. Any changes in these highly subjective assumptions significantly impact stock-based compensation expense. The Company elects to account for forfeitures as they occur. As such, compensation cost previously recognized for an unvested award that is forfeited because of the failure to satisfy a service condition is revised in the period of forfeiture. The methods and assumptions used in the determination of the fair value of stock-based awards are consistent with those described in the Company's Annual Report on Form 10-K for the year ending August 31, 2022, filed with the SEC on December 13, 2022, and the amendments thereto on Forms 10-K/A filed with the SEC on December 14, 2022, February 3, 2023 and February 9, 2023, respectively, which include a detailed description of the Company's stock-based compensation awards, including information related to vesting terms, service and performance conditions, payout percentages, and process for estimating the fair value of stock options granted.</t>
        </is>
      </c>
    </row>
    <row r="24">
      <c r="A24" s="4" t="inlineStr">
        <is>
          <t>Recently Adopted Accounting Standards</t>
        </is>
      </c>
      <c r="B24" s="4" t="inlineStr">
        <is>
          <t>In June 2016, the Financial Accounting Standards Board "FASB" issued ASU 2016-13, “Financial Instruments-Credit Losses (Topic 326): Measurement of Credit Losses on Financial Instruments” (“ASU 2016-13”). This standard requires an impairment model (known as the current expected credit loss (“CECL”) model) that is based on expected losses rather than incurred losses. Under the new guidance, each reporting entity should estimate an allowance for expected credit losses, which is intended to result in more timely recognition of losses. This model replaces multiple existing impairment models in current. GAAP, which generally requires a loss to be incurred before it is recognized. The new standard applies to trade receivables arising from revenue transactions such as contract assets and accounts receivable. Under ASC 606, revenue is recognized when, among other criteria, it is probable that an entity will collect the consideration it is entitled to when goods or services are transferred to a customer. When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For the three months ended May 31, 2023, the Company adopted this guidance, and it was not material to the results of operations.</t>
        </is>
      </c>
    </row>
    <row r="25">
      <c r="A25" s="4" t="inlineStr">
        <is>
          <t>Variable Interest Entity</t>
        </is>
      </c>
      <c r="B25" s="4" t="inlineStr">
        <is>
          <t xml:space="preserve">The Company has been involved in the formation of various entities considered to be Variable Interest Entities (“VIEs”). The Company evaluates the consolidation of these entities as required pursuant to ASC Topic 810 relating to the consolidation of VIEs. These VIEs are SPACs. The Company’s determination of whether it is the primary beneficiary of a VIE is based in part on an assessment of whether or not the Company and its related parties are exposed to the majority of the risks and rewards of the entity. Typically, the Company is entitled to substantially all or a portion of the economics of these VIEs. The Company is the primary beneficiary of the VIE entities. Through November 30, 2022, only one of the four SPAC companies existed, See Note 4 In connection with the IPO in October 2021, the Company purchased, through its wholly owned subsidiary, ShiftPixy Investments, Inc. ("Investments" or the "Sponsor"), 4,639,102 private placement warrants ("Placement Warrants") at a price of $1.00 per warrant, for an aggregate purchase price of $4,639,102, and the Company currently own 2,110,000 Founder Shares of IHC common stock, representing approximately 15% of the issued and outstanding common stock of IHC. Before the closing of the IPO, the Sponsor transferred 15,000 Founder Shares to IHC's independent directors, reducing its shareholdings from 2,125,000 to 2,110,000. Each Placement Warrant was identical to the warrants sold in the IPO, except as described in the IPO registration statement and prospectus. Following the completion of IHC's IPO, the Company determined that IHC was a VIE in which the Company had a variable interest because IHC did not have enough equity at risk to finance its activities without additional subordinated financial support. The Company had also determined that IHC's public stockholders did not have substantive rights, and their equity interest constitutes temporary equity, outside of permanent equity, in accordance with ASC 480-10-S99-3A, at such time. As such, the Company concluded that they were the primary beneficiary of IHC as a VIE, as the Company had the right to receive benefits or the obligation to absorb losses of the entity, as well as the power to direct a majority of the activities that significantly impact IHC's economic performance. Since the Company was the primary beneficiary, IHC to be consolidated into the Company's unaudited condensed consolidated financial through February 7, 2023. See Note 4, for the dissolution of IHC and entire amount from the Trust Account to IHC shareholders on December 1, 2022. As of December, 1, 2021, the Company determined that IHC was not a VIE. The Company did not have the power to direct the operations of IHC since IHC was dissolved on November 14, 2022 and the assets of the Trust Account was distributed to its shareholders on December 1, 2022. The Company lost its voting rights, and there is no possibility of recouping its investment. As a result, the Company determined that IHC will not be consolidated into the unaudited condensed financial statements as of December 1, 2022 See Note 4 regarding three of IHC creditors forcing them into bankruptcy. As a result of the deconsolidation of the VIE on February 7, 2023, the Company recorded the elimination of $9.4 million of the non-controlling interest to additional paid-in capital as it was originally recorded. The net liabilities of IHC were $0.6 million as of February 7, 2023 that resulted in the Company recorded $0.6 million to other income and $0.5 million to non-controlling or, 85% of its non- ownership interest in IHC. </t>
        </is>
      </c>
    </row>
    <row r="26">
      <c r="A26" s="4" t="inlineStr">
        <is>
          <t>Shares Subject to Possible Redemption</t>
        </is>
      </c>
      <c r="B26" s="4" t="inlineStr">
        <is>
          <t>The Company previously accounts for its common stock holdings in its sponsored SPACs (which were consolidated in the Company's unaudited condensed consolidated financial statements) through February 7, 2023, which was previously subject to possible redemption in accordance with the guidance in ASC Topic 480 “Distinguishing Liabilities from Equity.” Shares of common stock subject to mandatory redemption are classified as a liability instrument and are measured at fair value. Conditionally redeemable shares of common stock were classified as a current liability since the shares were redeemed as of August 31, 2022. Each sponsored SPAC's shares of common stock feature certain redemption rights that are considered to be outside of the SPAC's control and subject to occurrence of uncertain future events. However, since the common stock subject to redemption were paid to IHC shareholders on December 1. 2022, the fair market value as of August 31, 2022 was classified as a current liability. The Company has recorded increases or decreases in the carrying amount of the redeemable common stock are affected by charges against additional paid in-capital and accumulated defic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May 31, 2023</t>
        </is>
      </c>
    </row>
    <row r="3">
      <c r="A3" s="3" t="inlineStr">
        <is>
          <t>Summary of Significant Accounting Policies</t>
        </is>
      </c>
      <c r="B3" s="4" t="inlineStr">
        <is>
          <t xml:space="preserve"> </t>
        </is>
      </c>
    </row>
    <row r="4">
      <c r="A4" s="4" t="inlineStr">
        <is>
          <t>Disaggregation of Revenue</t>
        </is>
      </c>
      <c r="B4" s="4" t="inlineStr">
        <is>
          <t xml:space="preserve"> For the Three Months Ended For the Nine Months Ended Revenue (in thousands): May 31, 2023 May 31, 2022 May 31, 2023 May 31, 2022 HCM 1 $ 111 $ 1,734 $ 1,521 $ 4,052 Staffing 3,877 7,909 12,312 24,969 </t>
        </is>
      </c>
    </row>
    <row r="5">
      <c r="A5" s="4" t="inlineStr">
        <is>
          <t>Revenue from External Customers by Geographic Areas</t>
        </is>
      </c>
      <c r="B5" s="4" t="inlineStr">
        <is>
          <t xml:space="preserve"> For the Three Months Ended For the Nine Months Ended Region: May 31, 2023 May 31, 2022 May 31, 2023 May 31, 2022 California 33.1 % 49.0 % 42.5 % 52.2 % Washington 15.5 % 14.9 % 12.8 % 13.7 % New Mexico 12.9 % 7.6 % 11.9 % 7.4 %</t>
        </is>
      </c>
    </row>
    <row r="6">
      <c r="A6" s="4" t="inlineStr">
        <is>
          <t>Schedules of Concentration of Risk, by Risk Factor</t>
        </is>
      </c>
      <c r="B6" s="4" t="inlineStr">
        <is>
          <t xml:space="preserve"> As of May 31, 2023 August 31, 2022 Clients: (Unaudited) Client 1 57.8 % — % Client 2 21.4 % 41.9 % Client 3 9.6 % 13.7 % Client 4 6.3 % 21.9 % Client 5 — % 20.7 %</t>
        </is>
      </c>
    </row>
    <row r="7">
      <c r="A7" s="4" t="inlineStr">
        <is>
          <t>Schedule of Estimated Useful Lives of Property and Equipment</t>
        </is>
      </c>
      <c r="B7" s="4" t="inlineStr">
        <is>
          <t>Equipment: 5 years Furniture &amp; Fixtures: 5 – 7 years Leasehold improvements Shorter of useful life or the remaining lease term, typically 5 years</t>
        </is>
      </c>
    </row>
    <row r="8">
      <c r="A8" s="4" t="inlineStr">
        <is>
          <t>Schedule of Antidilutive Securities Excluded from Computation of Earnings Per Share</t>
        </is>
      </c>
      <c r="B8" s="4" t="inlineStr">
        <is>
          <t xml:space="preserve"> Three Months Ended Nine Months Ended May 31, 2023 May 31, 2022 May 31, 2023 May 31, 2022 Options (See Note 5) 10,003 15,498 10,003 15,498 Warrants (See Note 5) 1,252,749 224,402 1,252,749 224,402 Shares of common stock to be issued to directors for services provided, (See Note 7) 59,040 — 59,040 — Preferred Option (Note 5) 37,570 — 37,570 — Total potentially dilutive shares 1,359,362 239,900 1,359,362 239,9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iscontinued Operations (Tables)</t>
        </is>
      </c>
      <c r="B1" s="2" t="inlineStr">
        <is>
          <t>9 Months Ended</t>
        </is>
      </c>
    </row>
    <row r="2">
      <c r="B2" s="2" t="inlineStr">
        <is>
          <t>May 31, 2023</t>
        </is>
      </c>
    </row>
    <row r="3">
      <c r="A3" s="3" t="inlineStr">
        <is>
          <t>Discontinued Operations</t>
        </is>
      </c>
      <c r="B3" s="4" t="inlineStr">
        <is>
          <t xml:space="preserve"> </t>
        </is>
      </c>
    </row>
    <row r="4">
      <c r="A4" s="4" t="inlineStr">
        <is>
          <t>Schedule of condensed consolidated balance sheets</t>
        </is>
      </c>
      <c r="B4" s="4" t="inlineStr">
        <is>
          <t xml:space="preserve"> As of May 31, 2023 (Unaudited) August 31, 2022 Gross proceeds $ 19,166,000 $ 19,166,000 Cash received at closing – asset sale (9,500,000 ) (9,500,000 ) Cash received at closing – working capital (166,000 ) (166,000 ) Gross note receivable $ 9,500,000 $ 9,500,000 Less: Transaction reconciliation – estimated working capital adjustments (2,604,000 ) (2,604,000 ) Adjusted Note Receivable 6,896,000 6,896,000 Reserve for estimated potential claims (2,892,000 ) (2,892,000 ) Reserve for potential collectability concerns $ (4,004,000 ) $ (4,004,000 ) Long-term note receivable, estimated net realizable value $ — $ — </t>
        </is>
      </c>
    </row>
    <row r="5">
      <c r="A5" s="4" t="inlineStr">
        <is>
          <t>Schedule Of classes of assets and liabilities from the Vensure Asset Sale</t>
        </is>
      </c>
      <c r="B5" s="4" t="inlineStr">
        <is>
          <t xml:space="preserve"> As of May 31, 2023 August 31, 2022 (Unaudited) Deposits – workers’ compensation — — Total current assets — — Deposits – workers’ compensation — — Total assets $ — $ — Accrued workers’ compensation cost 1,765,000 1,362,000 Total current liabilities 1,765,000 1,362,000 Accrued workers’ compensation cost 4,133,000 3,269,000 Total liabilities 5,898,000 4,631,000 Net liability $ (5,898,000 ) $ (4,631,000 )</t>
        </is>
      </c>
    </row>
    <row r="6">
      <c r="A6" s="4" t="inlineStr">
        <is>
          <t>Schedule of Disposal Groups Including Discontinued Operations Income Statement</t>
        </is>
      </c>
      <c r="B6" s="4" t="inlineStr">
        <is>
          <t xml:space="preserve"> For the Three Months Ended For the Nine Months Ended May 31, 2023 May 31, 2022 May 31, 2023 May 31, 2022 Revenues $ — $ — $ — $ — Cost of revenues 460,000 132,000 1,267,000 283,000 Gross profit (loss) (460,000 ) (132,000 ) (1,267,000 ) (283,000 ) Total operating expenses — — — — Loss from discontinued operations $ (460,000 ) $ (132,000 ) $ (1,267,000 ) $ (28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t>
        </is>
      </c>
      <c r="B1" s="2" t="inlineStr">
        <is>
          <t>May 31, 2023</t>
        </is>
      </c>
      <c r="C1" s="2" t="inlineStr">
        <is>
          <t>Aug. 31, 2022</t>
        </is>
      </c>
    </row>
    <row r="2">
      <c r="A2" s="3" t="inlineStr">
        <is>
          <t>Current assets</t>
        </is>
      </c>
      <c r="B2" s="4" t="inlineStr">
        <is>
          <t xml:space="preserve"> </t>
        </is>
      </c>
      <c r="C2" s="4" t="inlineStr">
        <is>
          <t xml:space="preserve"> </t>
        </is>
      </c>
    </row>
    <row r="3">
      <c r="A3" s="4" t="inlineStr">
        <is>
          <t>Cash</t>
        </is>
      </c>
      <c r="B3" s="6" t="n">
        <v>144000</v>
      </c>
      <c r="C3" s="6" t="n">
        <v>618000</v>
      </c>
    </row>
    <row r="4">
      <c r="A4" s="4" t="inlineStr">
        <is>
          <t>Accounts receivable, net of reserve of $10,000 and $0 as of May 31, 2023 and August 31, 2022 respectively</t>
        </is>
      </c>
      <c r="B4" s="5" t="n">
        <v>537000</v>
      </c>
      <c r="C4" s="5" t="n">
        <v>279000</v>
      </c>
    </row>
    <row r="5">
      <c r="A5" s="4" t="inlineStr">
        <is>
          <t>Unbilled accounts receivable</t>
        </is>
      </c>
      <c r="B5" s="5" t="n">
        <v>2046000</v>
      </c>
      <c r="C5" s="5" t="n">
        <v>2105000</v>
      </c>
    </row>
    <row r="6">
      <c r="A6" s="4" t="inlineStr">
        <is>
          <t>Prepaid expenses</t>
        </is>
      </c>
      <c r="B6" s="5" t="n">
        <v>256000</v>
      </c>
      <c r="C6" s="5" t="n">
        <v>696000</v>
      </c>
    </row>
    <row r="7">
      <c r="A7" s="4" t="inlineStr">
        <is>
          <t>Other current assets</t>
        </is>
      </c>
      <c r="B7" s="5" t="n">
        <v>271000</v>
      </c>
      <c r="C7" s="5" t="n">
        <v>187000</v>
      </c>
    </row>
    <row r="8">
      <c r="A8" s="4" t="inlineStr">
        <is>
          <t>Cash and marketable securities held in Trust Account (See Notes 2 and 4)</t>
        </is>
      </c>
      <c r="B8" s="5" t="n">
        <v>0</v>
      </c>
      <c r="C8" s="5" t="n">
        <v>116969000</v>
      </c>
    </row>
    <row r="9">
      <c r="A9" s="4" t="inlineStr">
        <is>
          <t>Total current assets</t>
        </is>
      </c>
      <c r="B9" s="5" t="n">
        <v>3254000</v>
      </c>
      <c r="C9" s="5" t="n">
        <v>120854000</v>
      </c>
    </row>
    <row r="10">
      <c r="A10" s="4" t="inlineStr">
        <is>
          <t>Fixed assets, net</t>
        </is>
      </c>
      <c r="B10" s="5" t="n">
        <v>2665000</v>
      </c>
      <c r="C10" s="5" t="n">
        <v>2769000</v>
      </c>
    </row>
    <row r="11">
      <c r="A11" s="4" t="inlineStr">
        <is>
          <t>Right-of-use operating lease</t>
        </is>
      </c>
      <c r="B11" s="5" t="n">
        <v>3567000</v>
      </c>
      <c r="C11" s="5" t="n">
        <v>4076000</v>
      </c>
    </row>
    <row r="12">
      <c r="A12" s="4" t="inlineStr">
        <is>
          <t>Deposits and other assets</t>
        </is>
      </c>
      <c r="B12" s="5" t="n">
        <v>1098000</v>
      </c>
      <c r="C12" s="5" t="n">
        <v>919000</v>
      </c>
    </row>
    <row r="13">
      <c r="A13" s="4" t="inlineStr">
        <is>
          <t>Total assets</t>
        </is>
      </c>
      <c r="B13" s="5" t="n">
        <v>10584000</v>
      </c>
      <c r="C13" s="5" t="n">
        <v>128618000</v>
      </c>
    </row>
    <row r="14">
      <c r="A14" s="3" t="inlineStr">
        <is>
          <t>Current liabilities</t>
        </is>
      </c>
      <c r="B14" s="4" t="inlineStr">
        <is>
          <t xml:space="preserve"> </t>
        </is>
      </c>
      <c r="C14" s="4" t="inlineStr">
        <is>
          <t xml:space="preserve"> </t>
        </is>
      </c>
    </row>
    <row r="15">
      <c r="A15" s="4" t="inlineStr">
        <is>
          <t>Accounts payable and other accrued liabilities</t>
        </is>
      </c>
      <c r="B15" s="5" t="n">
        <v>18342000</v>
      </c>
      <c r="C15" s="5" t="n">
        <v>17121000</v>
      </c>
    </row>
    <row r="16">
      <c r="A16" s="4" t="inlineStr">
        <is>
          <t>Payroll related liabilities</t>
        </is>
      </c>
      <c r="B16" s="5" t="n">
        <v>24379000</v>
      </c>
      <c r="C16" s="5" t="n">
        <v>16055000</v>
      </c>
    </row>
    <row r="17">
      <c r="A17" s="4" t="inlineStr">
        <is>
          <t>Accrued workers' compensation costs</t>
        </is>
      </c>
      <c r="B17" s="5" t="n">
        <v>425000</v>
      </c>
      <c r="C17" s="5" t="n">
        <v>568000</v>
      </c>
    </row>
    <row r="18">
      <c r="A18" s="4" t="inlineStr">
        <is>
          <t>Current liabilities of discontinued operations</t>
        </is>
      </c>
      <c r="B18" s="5" t="n">
        <v>1765000</v>
      </c>
      <c r="C18" s="5" t="n">
        <v>1362000</v>
      </c>
    </row>
    <row r="19">
      <c r="A19" s="4" t="inlineStr">
        <is>
          <t>Class A common shares of SPAC mandatory redeemable 0 shares and 11,500,000 shares as of May 31, 2023 and August 31, 2022 (See Notes 2 and 4)</t>
        </is>
      </c>
      <c r="B19" s="5" t="n">
        <v>0</v>
      </c>
      <c r="C19" s="5" t="n">
        <v>116969000</v>
      </c>
    </row>
    <row r="20">
      <c r="A20" s="4" t="inlineStr">
        <is>
          <t>Total current liabilities</t>
        </is>
      </c>
      <c r="B20" s="5" t="n">
        <v>44911000</v>
      </c>
      <c r="C20" s="5" t="n">
        <v>152075000</v>
      </c>
    </row>
    <row r="21">
      <c r="A21" s="3" t="inlineStr">
        <is>
          <t>Non-current liabilities</t>
        </is>
      </c>
      <c r="B21" s="4" t="inlineStr">
        <is>
          <t xml:space="preserve"> </t>
        </is>
      </c>
      <c r="C21" s="4" t="inlineStr">
        <is>
          <t xml:space="preserve"> </t>
        </is>
      </c>
    </row>
    <row r="22">
      <c r="A22" s="4" t="inlineStr">
        <is>
          <t>Operating lease liability, non-current</t>
        </is>
      </c>
      <c r="B22" s="5" t="n">
        <v>3017000</v>
      </c>
      <c r="C22" s="5" t="n">
        <v>3541000</v>
      </c>
    </row>
    <row r="23">
      <c r="A23" s="4" t="inlineStr">
        <is>
          <t>Accrued workers' compensation costs</t>
        </is>
      </c>
      <c r="B23" s="5" t="n">
        <v>922000</v>
      </c>
      <c r="C23" s="5" t="n">
        <v>1227000</v>
      </c>
    </row>
    <row r="24">
      <c r="A24" s="4" t="inlineStr">
        <is>
          <t>Non-current liabilities of discontinued operations</t>
        </is>
      </c>
      <c r="B24" s="5" t="n">
        <v>4133000</v>
      </c>
      <c r="C24" s="5" t="n">
        <v>3269000</v>
      </c>
    </row>
    <row r="25">
      <c r="A25" s="4" t="inlineStr">
        <is>
          <t>Total liabilities</t>
        </is>
      </c>
      <c r="B25" s="5" t="n">
        <v>52983000</v>
      </c>
      <c r="C25" s="5" t="n">
        <v>160112000</v>
      </c>
    </row>
    <row r="26">
      <c r="A26" s="3" t="inlineStr">
        <is>
          <t>Stockholders' deficit</t>
        </is>
      </c>
      <c r="B26" s="4" t="inlineStr">
        <is>
          <t xml:space="preserve"> </t>
        </is>
      </c>
      <c r="C26" s="4" t="inlineStr">
        <is>
          <t xml:space="preserve"> </t>
        </is>
      </c>
    </row>
    <row r="27">
      <c r="A27" s="4" t="inlineStr">
        <is>
          <t>Preferred stock, 50,000,000 authorized shares; $0.0001 par value: 0 and 8,600,000 shares issued and outstanding as of May 31, 2023 and August 31, 2022.</t>
        </is>
      </c>
      <c r="B27" s="5" t="n">
        <v>0</v>
      </c>
      <c r="C27" s="5" t="n">
        <v>1000</v>
      </c>
    </row>
    <row r="28">
      <c r="A28" s="4" t="inlineStr">
        <is>
          <t>Common stock, 750,000,000 authorized shares; $0.0001 par value; 10,110,524 and 513,349 shares issued as of May 31, 2023 and August 31, 2022</t>
        </is>
      </c>
      <c r="B28" s="5" t="n">
        <v>6000</v>
      </c>
      <c r="C28" s="5" t="n">
        <v>5000</v>
      </c>
    </row>
    <row r="29">
      <c r="A29" s="4" t="inlineStr">
        <is>
          <t>Additional paid-in capital</t>
        </is>
      </c>
      <c r="B29" s="5" t="n">
        <v>168967000</v>
      </c>
      <c r="C29" s="5" t="n">
        <v>151731000</v>
      </c>
    </row>
    <row r="30">
      <c r="A30" s="4" t="inlineStr">
        <is>
          <t>Accumulated deficit</t>
        </is>
      </c>
      <c r="B30" s="5" t="n">
        <v>-211372000</v>
      </c>
      <c r="C30" s="5" t="n">
        <v>-192725000</v>
      </c>
    </row>
    <row r="31">
      <c r="A31" s="4" t="inlineStr">
        <is>
          <t>Total ShiftPixy, Inc. Stockholders' deficit</t>
        </is>
      </c>
      <c r="B31" s="5" t="n">
        <v>-42399000</v>
      </c>
      <c r="C31" s="5" t="n">
        <v>-40988000</v>
      </c>
    </row>
    <row r="32">
      <c r="A32" s="4" t="inlineStr">
        <is>
          <t>Non-controlling interest in consolidated subsidiary (See Note 4)</t>
        </is>
      </c>
      <c r="B32" s="5" t="n">
        <v>0</v>
      </c>
      <c r="C32" s="5" t="n">
        <v>9494000</v>
      </c>
    </row>
    <row r="33">
      <c r="A33" s="4" t="inlineStr">
        <is>
          <t>Total Stockholders' deficit</t>
        </is>
      </c>
      <c r="B33" s="5" t="n">
        <v>-42399000</v>
      </c>
      <c r="C33" s="5" t="n">
        <v>-31494000</v>
      </c>
    </row>
    <row r="34">
      <c r="A34" s="4" t="inlineStr">
        <is>
          <t>Total liabilities and Stockholders' deficit</t>
        </is>
      </c>
      <c r="B34" s="6" t="n">
        <v>10584000</v>
      </c>
      <c r="C34" s="6" t="n">
        <v>12861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Deficit (Tables)</t>
        </is>
      </c>
      <c r="B1" s="2" t="inlineStr">
        <is>
          <t>9 Months Ended</t>
        </is>
      </c>
    </row>
    <row r="2">
      <c r="B2" s="2" t="inlineStr">
        <is>
          <t>May 31, 2023</t>
        </is>
      </c>
    </row>
    <row r="3">
      <c r="A3" s="3" t="inlineStr">
        <is>
          <t>Stockholders Deficit</t>
        </is>
      </c>
      <c r="B3" s="4" t="inlineStr">
        <is>
          <t xml:space="preserve"> </t>
        </is>
      </c>
    </row>
    <row r="4">
      <c r="A4" s="4" t="inlineStr">
        <is>
          <t>Schedule of common stock and prefunded warrants</t>
        </is>
      </c>
      <c r="B4" s="4" t="inlineStr">
        <is>
          <t xml:space="preserve"> Number of shares Weighted average remaining life (years) Weighted average exercise price Warrants outstanding, August 31, 2022 522,786 7.2 47.99 Issued 854,166 6.3 12.02 Exercised (124,203 ) — — Warrants outstanding and exercisable, May 31, 2023 1,252,749 6.4 $ 35.68 </t>
        </is>
      </c>
    </row>
    <row r="5">
      <c r="A5" s="4" t="inlineStr">
        <is>
          <t>Schedule of Warrants Outstanding</t>
        </is>
      </c>
      <c r="B5" s="4" t="inlineStr">
        <is>
          <t xml:space="preserve"> Warrants Outstanding Weighted Average Life of Outstanding Warrants (In years) Exercise price September 2022 Common Warrants (Note 10) 833,334 6.3 $ 12.00 September 2022 Underwriter Warrants 20,833 3.9 13.20 July 2022 Common Warrants (Note 10) 348,408 7.1 26.00 Sep 2021Underwriter Warrants 3,762 5.9 175.00 May 2021Underwriter Warrants 2,474 3.0 243.00 October 2020 Common Warrants (1) 23,000 2.4 330.00 October 2020 Underwriter Warrants 2,000 2.4 330.00 May 2020 Common Warrants 12,776 2.0 540.00 May 2020 Underwriter Warrants 1,111 2.0 540.00 March 2020 Exchange Warrants 4,237 2.3 1,017.00 Amended March 2019 Warrants 663 0.8 4,000.00 March 2019 Services Warrants 34 0.8 7,000.00 June 2018 Warrants 63 0.5 9,960.00 June 2018 Services Warrants 54 0.5 9,960.00 1,252,749 6.4 $ 35.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May 31, 2023</t>
        </is>
      </c>
    </row>
    <row r="3">
      <c r="A3" s="3" t="inlineStr">
        <is>
          <t>Stock Based Compensation</t>
        </is>
      </c>
      <c r="B3" s="4" t="inlineStr">
        <is>
          <t xml:space="preserve"> </t>
        </is>
      </c>
    </row>
    <row r="4">
      <c r="A4" s="4" t="inlineStr">
        <is>
          <t>Share-based Payment Arrangement, Option, Activity</t>
        </is>
      </c>
      <c r="B4" s="4" t="inlineStr">
        <is>
          <t xml:space="preserve"> Options Outstanding and Exercisable Number of Options Weighted Average Remaining Contractual Life Weighted Average Exercise Price (In years) Balance outstanding as of August 31, 2022 11,753 8.1 $ 733.00 Forfeited (1,750 ) 8.3 2.70 Balance outstanding expected to be exercisable as of May 31, 2023 10,003 7.2 $ 813.70 </t>
        </is>
      </c>
    </row>
    <row r="5">
      <c r="A5" s="4" t="inlineStr">
        <is>
          <t>Share-based Compensation Arrangement by Share-based Payment Award, Options, Vested and Expected to Vest, Outstanding and Exercisable</t>
        </is>
      </c>
      <c r="B5" s="4" t="inlineStr">
        <is>
          <t xml:space="preserve">Options Vested Number of Options Weighted Remaining Contractual Life Weighted Average Exercise Price (In years) Balance, August 31, 2022 5,269 8.1 $ 1,146 Vested 2,290 7.7 442 Forfeited (716 ) 8.1 293 Balance, May 31, 2023 6,843 7.4 $ 998 </t>
        </is>
      </c>
    </row>
    <row r="6">
      <c r="A6" s="4" t="inlineStr">
        <is>
          <t>Summarizes of Stock Options Outstanding</t>
        </is>
      </c>
      <c r="B6" s="4" t="inlineStr">
        <is>
          <t xml:space="preserve"> Options Outstanding Options Vested Exercise Prices Number of Options Exercisable Weighted Average Remaining Contractual Life Weighted Average Exercise Price Number of Options Weighted Average Remaining Contractual Life Weighted Average Exercise Price (In Years) (In Years) $50.00 - 1,000.00 9,641 7.6 $ 453 6,483 7.1 $ 466 $1,001.00 - $4,000.00 20 6.3 1,895 19 6.0 1,896 $4,001.00 - $8,000.00 121 6.1 5,121 120 5.1 5,120 $8,001.00 - $12,000.00 101 5.2 10,298 101 4.1 10,298 $12,001.00 - $16,000.00 109 4.4 15,584 109 4.0 15,584 $16,001.00 - $39,160.00 11 4.4 39,160 11 4.0 39,160 10,003 7.6 $ 814 6,843 7.4 $ 9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mmitments (Tables)</t>
        </is>
      </c>
      <c r="B1" s="2" t="inlineStr">
        <is>
          <t>9 Months Ended</t>
        </is>
      </c>
    </row>
    <row r="2">
      <c r="B2" s="2" t="inlineStr">
        <is>
          <t>May 31, 2023</t>
        </is>
      </c>
    </row>
    <row r="3">
      <c r="A3" s="3" t="inlineStr">
        <is>
          <t>Commitments and contingencies</t>
        </is>
      </c>
      <c r="B3" s="4" t="inlineStr">
        <is>
          <t xml:space="preserve"> </t>
        </is>
      </c>
    </row>
    <row r="4">
      <c r="A4" s="4" t="inlineStr">
        <is>
          <t>Lease, Cost</t>
        </is>
      </c>
      <c r="B4" s="4" t="inlineStr">
        <is>
          <t xml:space="preserve"> Three Months Ended May 31, 2023 Nine Months Ended May 31, 2023 Operating Lease Cost $ 260,000 $ 824,000 </t>
        </is>
      </c>
    </row>
    <row r="5">
      <c r="A5" s="4" t="inlineStr">
        <is>
          <t>Lessee, Operating Lease, Liability, Maturity</t>
        </is>
      </c>
      <c r="B5" s="4" t="inlineStr">
        <is>
          <t xml:space="preserve"> Minimum lease commitments 2024 $ 1,047,000 2025 1,081,000 2026 928,000 2027 694,000 2028 403,000 Thereafter 225,000 Total minimum payments 4,378,000 Less: present value discount 508,000 Lease liability 3,870,000 Weighted-average remaining lease term - operating leases (months) 49 Weighted-average discount rate 5.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3" customWidth="1" min="3" max="3"/>
    <col width="15" customWidth="1" min="4" max="4"/>
    <col width="13" customWidth="1" min="5" max="5"/>
  </cols>
  <sheetData>
    <row r="1">
      <c r="A1" s="1" t="inlineStr">
        <is>
          <t>Summary of Significant Accounting Policies (Details) - USD ($) $ in Thousand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4" t="inlineStr">
        <is>
          <t>HCM</t>
        </is>
      </c>
      <c r="B3" s="4" t="inlineStr">
        <is>
          <t xml:space="preserve"> </t>
        </is>
      </c>
      <c r="C3" s="4" t="inlineStr">
        <is>
          <t xml:space="preserve"> </t>
        </is>
      </c>
      <c r="D3" s="4" t="inlineStr">
        <is>
          <t xml:space="preserve"> </t>
        </is>
      </c>
      <c r="E3" s="4" t="inlineStr">
        <is>
          <t xml:space="preserve"> </t>
        </is>
      </c>
    </row>
    <row r="4">
      <c r="A4" s="4" t="inlineStr">
        <is>
          <t>Revenues</t>
        </is>
      </c>
      <c r="B4" s="6" t="n">
        <v>111</v>
      </c>
      <c r="C4" s="6" t="n">
        <v>1734</v>
      </c>
      <c r="D4" s="6" t="n">
        <v>1521</v>
      </c>
      <c r="E4" s="6" t="n">
        <v>4052</v>
      </c>
    </row>
    <row r="5">
      <c r="A5" s="4" t="inlineStr">
        <is>
          <t>Staffing</t>
        </is>
      </c>
      <c r="B5" s="4" t="inlineStr">
        <is>
          <t xml:space="preserve"> </t>
        </is>
      </c>
      <c r="C5" s="4" t="inlineStr">
        <is>
          <t xml:space="preserve"> </t>
        </is>
      </c>
      <c r="D5" s="4" t="inlineStr">
        <is>
          <t xml:space="preserve"> </t>
        </is>
      </c>
      <c r="E5" s="4" t="inlineStr">
        <is>
          <t xml:space="preserve"> </t>
        </is>
      </c>
    </row>
    <row r="6">
      <c r="A6" s="4" t="inlineStr">
        <is>
          <t>Revenues</t>
        </is>
      </c>
      <c r="B6" s="6" t="n">
        <v>3877</v>
      </c>
      <c r="C6" s="6" t="n">
        <v>7909</v>
      </c>
      <c r="D6" s="6" t="n">
        <v>12312</v>
      </c>
      <c r="E6" s="6" t="n">
        <v>2496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ummary of Significant Accounting Policies (Details 1) - Revenue from Contract with Customer Benchmark - Geographic Concentration Risk</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4" t="inlineStr">
        <is>
          <t>Washington</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0" t="n">
        <v>0.155</v>
      </c>
      <c r="C4" s="10" t="n">
        <v>0.149</v>
      </c>
      <c r="D4" s="10" t="n">
        <v>0.128</v>
      </c>
      <c r="E4" s="10" t="n">
        <v>0.137</v>
      </c>
    </row>
    <row r="5">
      <c r="A5" s="4" t="inlineStr">
        <is>
          <t>New Mexico</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10" t="n">
        <v>0.129</v>
      </c>
      <c r="C6" s="10" t="n">
        <v>0.076</v>
      </c>
      <c r="D6" s="10" t="n">
        <v>0.119</v>
      </c>
      <c r="E6" s="10" t="n">
        <v>0.074</v>
      </c>
    </row>
    <row r="7">
      <c r="A7" s="4" t="inlineStr">
        <is>
          <t>California</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331</v>
      </c>
      <c r="C8" s="11" t="n">
        <v>0.49</v>
      </c>
      <c r="D8" s="10" t="n">
        <v>0.425</v>
      </c>
      <c r="E8" s="10" t="n">
        <v>0.52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2) - Accounts Receivable - Customer Concentration Risk</t>
        </is>
      </c>
      <c r="B1" s="2" t="inlineStr">
        <is>
          <t>9 Months Ended</t>
        </is>
      </c>
      <c r="C1" s="2" t="inlineStr">
        <is>
          <t>12 Months Ended</t>
        </is>
      </c>
    </row>
    <row r="2">
      <c r="B2" s="2" t="inlineStr">
        <is>
          <t>May 31, 2023</t>
        </is>
      </c>
      <c r="C2" s="2" t="inlineStr">
        <is>
          <t>Aug. 31, 2022</t>
        </is>
      </c>
    </row>
    <row r="3">
      <c r="A3" s="4" t="inlineStr">
        <is>
          <t>Client 1</t>
        </is>
      </c>
      <c r="B3" s="4" t="inlineStr">
        <is>
          <t xml:space="preserve"> </t>
        </is>
      </c>
      <c r="C3" s="4" t="inlineStr">
        <is>
          <t xml:space="preserve"> </t>
        </is>
      </c>
    </row>
    <row r="4">
      <c r="A4" s="4" t="inlineStr">
        <is>
          <t>Concentration risk, percentage</t>
        </is>
      </c>
      <c r="B4" s="10" t="n">
        <v>0.578</v>
      </c>
      <c r="C4" s="11" t="n">
        <v>0</v>
      </c>
    </row>
    <row r="5">
      <c r="A5" s="4" t="inlineStr">
        <is>
          <t>Client 2</t>
        </is>
      </c>
      <c r="B5" s="4" t="inlineStr">
        <is>
          <t xml:space="preserve"> </t>
        </is>
      </c>
      <c r="C5" s="4" t="inlineStr">
        <is>
          <t xml:space="preserve"> </t>
        </is>
      </c>
    </row>
    <row r="6">
      <c r="A6" s="4" t="inlineStr">
        <is>
          <t>Concentration risk, percentage</t>
        </is>
      </c>
      <c r="B6" s="10" t="n">
        <v>0.214</v>
      </c>
      <c r="C6" s="10" t="n">
        <v>0.419</v>
      </c>
    </row>
    <row r="7">
      <c r="A7" s="4" t="inlineStr">
        <is>
          <t>Client 3</t>
        </is>
      </c>
      <c r="B7" s="4" t="inlineStr">
        <is>
          <t xml:space="preserve"> </t>
        </is>
      </c>
      <c r="C7" s="4" t="inlineStr">
        <is>
          <t xml:space="preserve"> </t>
        </is>
      </c>
    </row>
    <row r="8">
      <c r="A8" s="4" t="inlineStr">
        <is>
          <t>Concentration risk, percentage</t>
        </is>
      </c>
      <c r="B8" s="10" t="n">
        <v>0.096</v>
      </c>
      <c r="C8" s="10" t="n">
        <v>0.137</v>
      </c>
    </row>
    <row r="9">
      <c r="A9" s="4" t="inlineStr">
        <is>
          <t>Client 4</t>
        </is>
      </c>
      <c r="B9" s="4" t="inlineStr">
        <is>
          <t xml:space="preserve"> </t>
        </is>
      </c>
      <c r="C9" s="4" t="inlineStr">
        <is>
          <t xml:space="preserve"> </t>
        </is>
      </c>
    </row>
    <row r="10">
      <c r="A10" s="4" t="inlineStr">
        <is>
          <t>Concentration risk, percentage</t>
        </is>
      </c>
      <c r="B10" s="10" t="n">
        <v>0.063</v>
      </c>
      <c r="C10" s="10" t="n">
        <v>0.219</v>
      </c>
    </row>
    <row r="11">
      <c r="A11" s="4" t="inlineStr">
        <is>
          <t>Client 5</t>
        </is>
      </c>
      <c r="B11" s="4" t="inlineStr">
        <is>
          <t xml:space="preserve"> </t>
        </is>
      </c>
      <c r="C11" s="4" t="inlineStr">
        <is>
          <t xml:space="preserve"> </t>
        </is>
      </c>
    </row>
    <row r="12">
      <c r="A12" s="4" t="inlineStr">
        <is>
          <t>Concentration risk, percentage</t>
        </is>
      </c>
      <c r="B12" s="11" t="n">
        <v>0</v>
      </c>
      <c r="C12" s="10" t="n">
        <v>0.20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3)</t>
        </is>
      </c>
      <c r="B1" s="2" t="inlineStr">
        <is>
          <t>9 Months Ended</t>
        </is>
      </c>
    </row>
    <row r="2">
      <c r="B2" s="2" t="inlineStr">
        <is>
          <t>May 31, 2023</t>
        </is>
      </c>
    </row>
    <row r="3">
      <c r="A3" s="4" t="inlineStr">
        <is>
          <t>Equipment:</t>
        </is>
      </c>
      <c r="B3" s="4" t="inlineStr">
        <is>
          <t xml:space="preserve"> </t>
        </is>
      </c>
    </row>
    <row r="4">
      <c r="A4" s="4" t="inlineStr">
        <is>
          <t>Property, plant and equipment, useful life</t>
        </is>
      </c>
      <c r="B4" s="4" t="inlineStr">
        <is>
          <t>5 years</t>
        </is>
      </c>
    </row>
    <row r="5">
      <c r="A5" s="4" t="inlineStr">
        <is>
          <t>Furniture &amp; Fixtures: | Minimum</t>
        </is>
      </c>
      <c r="B5" s="4" t="inlineStr">
        <is>
          <t xml:space="preserve"> </t>
        </is>
      </c>
    </row>
    <row r="6">
      <c r="A6" s="4" t="inlineStr">
        <is>
          <t>Property, plant and equipment, useful life</t>
        </is>
      </c>
      <c r="B6" s="4" t="inlineStr">
        <is>
          <t>5 years</t>
        </is>
      </c>
    </row>
    <row r="7">
      <c r="A7" s="4" t="inlineStr">
        <is>
          <t>Furniture &amp; Fixtures: | Maximum</t>
        </is>
      </c>
      <c r="B7" s="4" t="inlineStr">
        <is>
          <t xml:space="preserve"> </t>
        </is>
      </c>
    </row>
    <row r="8">
      <c r="A8" s="4" t="inlineStr">
        <is>
          <t>Property, plant and equipment, useful life</t>
        </is>
      </c>
      <c r="B8" s="4" t="inlineStr">
        <is>
          <t>7 years</t>
        </is>
      </c>
    </row>
    <row r="9">
      <c r="A9" s="4" t="inlineStr">
        <is>
          <t>Leasehold improvements</t>
        </is>
      </c>
      <c r="B9" s="4" t="inlineStr">
        <is>
          <t xml:space="preserve"> </t>
        </is>
      </c>
    </row>
    <row r="10">
      <c r="A10" s="4" t="inlineStr">
        <is>
          <t>Property, plant and equipment, useful life</t>
        </is>
      </c>
      <c r="B10"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3" customWidth="1" min="3" max="3"/>
    <col width="15" customWidth="1" min="4" max="4"/>
    <col width="13" customWidth="1" min="5" max="5"/>
  </cols>
  <sheetData>
    <row r="1">
      <c r="A1" s="1" t="inlineStr">
        <is>
          <t>Summary of Significant Accounting Policies (Details 4) - share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4" t="inlineStr">
        <is>
          <t>Total potentially dilutive shares (in shares)</t>
        </is>
      </c>
      <c r="B3" s="5" t="n">
        <v>1359362</v>
      </c>
      <c r="C3" s="5" t="n">
        <v>239900</v>
      </c>
      <c r="D3" s="5" t="n">
        <v>1359362</v>
      </c>
      <c r="E3" s="5" t="n">
        <v>239900</v>
      </c>
    </row>
    <row r="4">
      <c r="A4" s="4" t="inlineStr">
        <is>
          <t>Preferred Option</t>
        </is>
      </c>
      <c r="B4" s="4" t="inlineStr">
        <is>
          <t xml:space="preserve"> </t>
        </is>
      </c>
      <c r="C4" s="4" t="inlineStr">
        <is>
          <t xml:space="preserve"> </t>
        </is>
      </c>
      <c r="D4" s="4" t="inlineStr">
        <is>
          <t xml:space="preserve"> </t>
        </is>
      </c>
      <c r="E4" s="4" t="inlineStr">
        <is>
          <t xml:space="preserve"> </t>
        </is>
      </c>
    </row>
    <row r="5">
      <c r="A5" s="4" t="inlineStr">
        <is>
          <t>Total potentially dilutive shares (in shares)</t>
        </is>
      </c>
      <c r="B5" s="5" t="n">
        <v>37570</v>
      </c>
      <c r="C5" s="5" t="n">
        <v>0</v>
      </c>
      <c r="D5" s="5" t="n">
        <v>37570</v>
      </c>
      <c r="E5" s="5" t="n">
        <v>0</v>
      </c>
    </row>
    <row r="6">
      <c r="A6" s="4" t="inlineStr">
        <is>
          <t>Shares of common stock to be issued to the directors for services provided</t>
        </is>
      </c>
      <c r="B6" s="4" t="inlineStr">
        <is>
          <t xml:space="preserve"> </t>
        </is>
      </c>
      <c r="C6" s="4" t="inlineStr">
        <is>
          <t xml:space="preserve"> </t>
        </is>
      </c>
      <c r="D6" s="4" t="inlineStr">
        <is>
          <t xml:space="preserve"> </t>
        </is>
      </c>
      <c r="E6" s="4" t="inlineStr">
        <is>
          <t xml:space="preserve"> </t>
        </is>
      </c>
    </row>
    <row r="7">
      <c r="A7" s="4" t="inlineStr">
        <is>
          <t>Total potentially dilutive shares (in shares)</t>
        </is>
      </c>
      <c r="B7" s="5" t="n">
        <v>59040</v>
      </c>
      <c r="C7" s="5" t="n">
        <v>0</v>
      </c>
      <c r="D7" s="5" t="n">
        <v>59040</v>
      </c>
      <c r="E7" s="5" t="n">
        <v>0</v>
      </c>
    </row>
    <row r="8">
      <c r="A8" s="4" t="inlineStr">
        <is>
          <t>Warrants</t>
        </is>
      </c>
      <c r="B8" s="4" t="inlineStr">
        <is>
          <t xml:space="preserve"> </t>
        </is>
      </c>
      <c r="C8" s="4" t="inlineStr">
        <is>
          <t xml:space="preserve"> </t>
        </is>
      </c>
      <c r="D8" s="4" t="inlineStr">
        <is>
          <t xml:space="preserve"> </t>
        </is>
      </c>
      <c r="E8" s="4" t="inlineStr">
        <is>
          <t xml:space="preserve"> </t>
        </is>
      </c>
    </row>
    <row r="9">
      <c r="A9" s="4" t="inlineStr">
        <is>
          <t>Total potentially dilutive shares (in shares)</t>
        </is>
      </c>
      <c r="B9" s="5" t="n">
        <v>1252749</v>
      </c>
      <c r="C9" s="5" t="n">
        <v>224402</v>
      </c>
      <c r="D9" s="5" t="n">
        <v>1252749</v>
      </c>
      <c r="E9" s="5" t="n">
        <v>224402</v>
      </c>
    </row>
    <row r="10">
      <c r="A10" s="4" t="inlineStr">
        <is>
          <t>Options</t>
        </is>
      </c>
      <c r="B10" s="4" t="inlineStr">
        <is>
          <t xml:space="preserve"> </t>
        </is>
      </c>
      <c r="C10" s="4" t="inlineStr">
        <is>
          <t xml:space="preserve"> </t>
        </is>
      </c>
      <c r="D10" s="4" t="inlineStr">
        <is>
          <t xml:space="preserve"> </t>
        </is>
      </c>
      <c r="E10" s="4" t="inlineStr">
        <is>
          <t xml:space="preserve"> </t>
        </is>
      </c>
    </row>
    <row r="11">
      <c r="A11" s="4" t="inlineStr">
        <is>
          <t>Total potentially dilutive shares (in shares)</t>
        </is>
      </c>
      <c r="B11" s="5" t="n">
        <v>10003</v>
      </c>
      <c r="C11" s="5" t="n">
        <v>15498</v>
      </c>
      <c r="D11" s="5" t="n">
        <v>10003</v>
      </c>
      <c r="E11" s="5" t="n">
        <v>1549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3" customWidth="1" min="6" max="6"/>
    <col width="15" customWidth="1" min="7" max="7"/>
    <col width="13" customWidth="1" min="8" max="8"/>
    <col width="14" customWidth="1" min="9" max="9"/>
    <col width="14" customWidth="1" min="10" max="10"/>
    <col width="14" customWidth="1" min="11" max="11"/>
    <col width="14" customWidth="1" min="12" max="12"/>
  </cols>
  <sheetData>
    <row r="1">
      <c r="A1" s="1" t="inlineStr">
        <is>
          <t>Summary of Significant Accounting Policies (Details Narrative) - USD ($)</t>
        </is>
      </c>
      <c r="D1" s="2" t="inlineStr">
        <is>
          <t>1 Months Ended</t>
        </is>
      </c>
      <c r="E1" s="2" t="inlineStr">
        <is>
          <t>3 Months Ended</t>
        </is>
      </c>
      <c r="G1" s="2" t="inlineStr">
        <is>
          <t>9 Months Ended</t>
        </is>
      </c>
    </row>
    <row r="2">
      <c r="B2" s="2" t="inlineStr">
        <is>
          <t>Jul. 12, 2023</t>
        </is>
      </c>
      <c r="C2" s="2" t="inlineStr">
        <is>
          <t>Feb. 07, 2023</t>
        </is>
      </c>
      <c r="D2" s="2" t="inlineStr">
        <is>
          <t>Oct. 22, 2021</t>
        </is>
      </c>
      <c r="E2" s="2" t="inlineStr">
        <is>
          <t>May 31, 2023</t>
        </is>
      </c>
      <c r="F2" s="2" t="inlineStr">
        <is>
          <t>May 31, 2022</t>
        </is>
      </c>
      <c r="G2" s="2" t="inlineStr">
        <is>
          <t>May 31, 2023</t>
        </is>
      </c>
      <c r="H2" s="2" t="inlineStr">
        <is>
          <t>May 31, 2022</t>
        </is>
      </c>
      <c r="I2" s="2" t="inlineStr">
        <is>
          <t>Jan. 31, 2023</t>
        </is>
      </c>
      <c r="J2" s="2" t="inlineStr">
        <is>
          <t>Sep. 20, 2022</t>
        </is>
      </c>
      <c r="K2" s="2" t="inlineStr">
        <is>
          <t>Aug. 31, 2022</t>
        </is>
      </c>
      <c r="L2" s="2" t="inlineStr">
        <is>
          <t>Oct. 31, 2021</t>
        </is>
      </c>
    </row>
    <row r="3">
      <c r="A3" s="4" t="inlineStr">
        <is>
          <t>Cash</t>
        </is>
      </c>
      <c r="B3" s="4" t="inlineStr">
        <is>
          <t xml:space="preserve"> </t>
        </is>
      </c>
      <c r="C3" s="4" t="inlineStr">
        <is>
          <t xml:space="preserve"> </t>
        </is>
      </c>
      <c r="D3" s="4" t="inlineStr">
        <is>
          <t xml:space="preserve"> </t>
        </is>
      </c>
      <c r="E3" s="6" t="n">
        <v>100000</v>
      </c>
      <c r="F3" s="4" t="inlineStr">
        <is>
          <t xml:space="preserve"> </t>
        </is>
      </c>
      <c r="G3" s="6" t="n">
        <v>10000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billings</t>
        </is>
      </c>
      <c r="B4" s="4" t="inlineStr">
        <is>
          <t xml:space="preserve"> </t>
        </is>
      </c>
      <c r="C4" s="4" t="inlineStr">
        <is>
          <t xml:space="preserve"> </t>
        </is>
      </c>
      <c r="D4" s="4" t="inlineStr">
        <is>
          <t xml:space="preserve"> </t>
        </is>
      </c>
      <c r="E4" s="5" t="n">
        <v>8300000</v>
      </c>
      <c r="F4" s="6" t="n">
        <v>13900000</v>
      </c>
      <c r="G4" s="5" t="n">
        <v>30700000</v>
      </c>
      <c r="H4" s="6" t="n">
        <v>39400000</v>
      </c>
      <c r="I4" s="4" t="inlineStr">
        <is>
          <t xml:space="preserve"> </t>
        </is>
      </c>
      <c r="J4" s="4" t="inlineStr">
        <is>
          <t xml:space="preserve"> </t>
        </is>
      </c>
      <c r="K4" s="4" t="inlineStr">
        <is>
          <t xml:space="preserve"> </t>
        </is>
      </c>
      <c r="L4" s="4" t="inlineStr">
        <is>
          <t xml:space="preserve"> </t>
        </is>
      </c>
    </row>
    <row r="5">
      <c r="A5" s="4" t="inlineStr">
        <is>
          <t>Worksite employee payroll cost</t>
        </is>
      </c>
      <c r="B5" s="4" t="inlineStr">
        <is>
          <t xml:space="preserve"> </t>
        </is>
      </c>
      <c r="C5" s="4" t="inlineStr">
        <is>
          <t xml:space="preserve"> </t>
        </is>
      </c>
      <c r="D5" s="4" t="inlineStr">
        <is>
          <t xml:space="preserve"> </t>
        </is>
      </c>
      <c r="E5" s="5" t="n">
        <v>8200000</v>
      </c>
      <c r="F5" s="5" t="n">
        <v>12200000</v>
      </c>
      <c r="G5" s="5" t="n">
        <v>29200000</v>
      </c>
      <c r="H5" s="5" t="n">
        <v>35300000</v>
      </c>
      <c r="I5" s="4" t="inlineStr">
        <is>
          <t xml:space="preserve"> </t>
        </is>
      </c>
      <c r="J5" s="4" t="inlineStr">
        <is>
          <t xml:space="preserve"> </t>
        </is>
      </c>
      <c r="K5" s="4" t="inlineStr">
        <is>
          <t xml:space="preserve"> </t>
        </is>
      </c>
      <c r="L5" s="4" t="inlineStr">
        <is>
          <t xml:space="preserve"> </t>
        </is>
      </c>
    </row>
    <row r="6">
      <c r="A6" s="4" t="inlineStr">
        <is>
          <t>Working capital deficit</t>
        </is>
      </c>
      <c r="B6" s="4" t="inlineStr">
        <is>
          <t xml:space="preserve"> </t>
        </is>
      </c>
      <c r="C6" s="4" t="inlineStr">
        <is>
          <t xml:space="preserve"> </t>
        </is>
      </c>
      <c r="D6" s="4" t="inlineStr">
        <is>
          <t xml:space="preserve"> </t>
        </is>
      </c>
      <c r="E6" s="5" t="n">
        <v>-41700000</v>
      </c>
      <c r="F6" s="4" t="inlineStr">
        <is>
          <t xml:space="preserve"> </t>
        </is>
      </c>
      <c r="G6" s="5" t="n">
        <v>-417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cash used in operating activities, continuing operations</t>
        </is>
      </c>
      <c r="B7" s="4" t="inlineStr">
        <is>
          <t xml:space="preserve"> </t>
        </is>
      </c>
      <c r="C7" s="4" t="inlineStr">
        <is>
          <t xml:space="preserve"> </t>
        </is>
      </c>
      <c r="D7" s="4" t="inlineStr">
        <is>
          <t xml:space="preserve"> </t>
        </is>
      </c>
      <c r="E7" s="4" t="inlineStr">
        <is>
          <t xml:space="preserve"> </t>
        </is>
      </c>
      <c r="F7" s="4" t="inlineStr">
        <is>
          <t xml:space="preserve"> </t>
        </is>
      </c>
      <c r="G7" s="5" t="n">
        <v>-67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tained earnings (accumulated deficit)</t>
        </is>
      </c>
      <c r="B8" s="4" t="inlineStr">
        <is>
          <t xml:space="preserve"> </t>
        </is>
      </c>
      <c r="C8" s="4" t="inlineStr">
        <is>
          <t xml:space="preserve"> </t>
        </is>
      </c>
      <c r="D8" s="4" t="inlineStr">
        <is>
          <t xml:space="preserve"> </t>
        </is>
      </c>
      <c r="E8" s="6" t="n">
        <v>21140000</v>
      </c>
      <c r="F8" s="4" t="inlineStr">
        <is>
          <t xml:space="preserve"> </t>
        </is>
      </c>
      <c r="G8" s="6" t="n">
        <v>2114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price</t>
        </is>
      </c>
      <c r="B9" s="4" t="inlineStr">
        <is>
          <t xml:space="preserve"> </t>
        </is>
      </c>
      <c r="C9" s="4" t="inlineStr">
        <is>
          <t xml:space="preserve"> </t>
        </is>
      </c>
      <c r="D9" s="4" t="inlineStr">
        <is>
          <t xml:space="preserve"> </t>
        </is>
      </c>
      <c r="E9" s="8" t="n">
        <v>35.68</v>
      </c>
      <c r="F9" s="4" t="inlineStr">
        <is>
          <t xml:space="preserve"> </t>
        </is>
      </c>
      <c r="G9" s="8" t="n">
        <v>35.68</v>
      </c>
      <c r="H9" s="4" t="inlineStr">
        <is>
          <t xml:space="preserve"> </t>
        </is>
      </c>
      <c r="I9" s="4" t="inlineStr">
        <is>
          <t xml:space="preserve"> </t>
        </is>
      </c>
      <c r="J9" s="8" t="n">
        <v>13.2</v>
      </c>
      <c r="K9" s="8" t="n">
        <v>47.99</v>
      </c>
      <c r="L9" s="4" t="inlineStr">
        <is>
          <t xml:space="preserve"> </t>
        </is>
      </c>
    </row>
    <row r="10">
      <c r="A10" s="4" t="inlineStr">
        <is>
          <t>Net proceeds from sale</t>
        </is>
      </c>
      <c r="B10" s="4" t="inlineStr">
        <is>
          <t xml:space="preserve"> </t>
        </is>
      </c>
      <c r="C10" s="4" t="inlineStr">
        <is>
          <t xml:space="preserve"> </t>
        </is>
      </c>
      <c r="D10" s="4" t="inlineStr">
        <is>
          <t xml:space="preserve"> </t>
        </is>
      </c>
      <c r="E10" s="6" t="n">
        <v>500000</v>
      </c>
      <c r="F10" s="4" t="inlineStr">
        <is>
          <t xml:space="preserve"> </t>
        </is>
      </c>
      <c r="G10" s="6" t="n">
        <v>20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utstanding warrants</t>
        </is>
      </c>
      <c r="B11" s="4" t="inlineStr">
        <is>
          <t xml:space="preserve"> </t>
        </is>
      </c>
      <c r="C11" s="4" t="inlineStr">
        <is>
          <t xml:space="preserve"> </t>
        </is>
      </c>
      <c r="D11" s="4" t="inlineStr">
        <is>
          <t xml:space="preserve"> </t>
        </is>
      </c>
      <c r="E11" s="5" t="n">
        <v>1252749</v>
      </c>
      <c r="F11" s="4" t="inlineStr">
        <is>
          <t xml:space="preserve"> </t>
        </is>
      </c>
      <c r="G11" s="5" t="n">
        <v>1252749</v>
      </c>
      <c r="H11" s="4" t="inlineStr">
        <is>
          <t xml:space="preserve"> </t>
        </is>
      </c>
      <c r="I11" s="4" t="inlineStr">
        <is>
          <t xml:space="preserve"> </t>
        </is>
      </c>
      <c r="J11" s="4" t="inlineStr">
        <is>
          <t xml:space="preserve"> </t>
        </is>
      </c>
      <c r="K11" s="5" t="n">
        <v>522786</v>
      </c>
      <c r="L11" s="4" t="inlineStr">
        <is>
          <t xml:space="preserve"> </t>
        </is>
      </c>
    </row>
    <row r="12">
      <c r="A12" s="4" t="inlineStr">
        <is>
          <t>Sale of stock, number of shares issued in transaction (in shares)</t>
        </is>
      </c>
      <c r="B12" s="4" t="inlineStr">
        <is>
          <t xml:space="preserve"> </t>
        </is>
      </c>
      <c r="C12" s="4" t="inlineStr">
        <is>
          <t xml:space="preserve"> </t>
        </is>
      </c>
      <c r="D12" s="4" t="inlineStr">
        <is>
          <t xml:space="preserve"> </t>
        </is>
      </c>
      <c r="E12" s="5" t="n">
        <v>133988</v>
      </c>
      <c r="F12" s="4" t="inlineStr">
        <is>
          <t xml:space="preserve"> </t>
        </is>
      </c>
      <c r="G12" s="5" t="n">
        <v>439328</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tract with customer,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2 years</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tract with customer, cancell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30 years</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billed accounts receivable</t>
        </is>
      </c>
      <c r="B15" s="4" t="inlineStr">
        <is>
          <t xml:space="preserve"> </t>
        </is>
      </c>
      <c r="C15" s="4" t="inlineStr">
        <is>
          <t xml:space="preserve"> </t>
        </is>
      </c>
      <c r="D15" s="4" t="inlineStr">
        <is>
          <t xml:space="preserve"> </t>
        </is>
      </c>
      <c r="E15" s="6" t="n">
        <v>2000000</v>
      </c>
      <c r="F15" s="4" t="inlineStr">
        <is>
          <t xml:space="preserve"> </t>
        </is>
      </c>
      <c r="G15" s="6" t="n">
        <v>2000000</v>
      </c>
      <c r="H15" s="4" t="inlineStr">
        <is>
          <t xml:space="preserve"> </t>
        </is>
      </c>
      <c r="I15" s="4" t="inlineStr">
        <is>
          <t xml:space="preserve"> </t>
        </is>
      </c>
      <c r="J15" s="4" t="inlineStr">
        <is>
          <t xml:space="preserve"> </t>
        </is>
      </c>
      <c r="K15" s="6" t="n">
        <v>2100000</v>
      </c>
      <c r="L15" s="4" t="inlineStr">
        <is>
          <t xml:space="preserve"> </t>
        </is>
      </c>
    </row>
    <row r="16">
      <c r="A16" s="4" t="inlineStr">
        <is>
          <t>Redemption funds distributed to shareholders</t>
        </is>
      </c>
      <c r="B16" s="4" t="inlineStr">
        <is>
          <t xml:space="preserve"> </t>
        </is>
      </c>
      <c r="C16" s="4" t="inlineStr">
        <is>
          <t xml:space="preserve"> </t>
        </is>
      </c>
      <c r="D16" s="4" t="inlineStr">
        <is>
          <t xml:space="preserve"> </t>
        </is>
      </c>
      <c r="E16" s="4" t="inlineStr">
        <is>
          <t xml:space="preserve"> </t>
        </is>
      </c>
      <c r="F16" s="4" t="inlineStr">
        <is>
          <t xml:space="preserve"> </t>
        </is>
      </c>
      <c r="G16" s="5" t="n">
        <v>20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uninsured amount</t>
        </is>
      </c>
      <c r="B17" s="4" t="inlineStr">
        <is>
          <t xml:space="preserve"> </t>
        </is>
      </c>
      <c r="C17" s="4" t="inlineStr">
        <is>
          <t xml:space="preserve"> </t>
        </is>
      </c>
      <c r="D17" s="4" t="inlineStr">
        <is>
          <t xml:space="preserve"> </t>
        </is>
      </c>
      <c r="E17" s="5" t="n">
        <v>0</v>
      </c>
      <c r="F17" s="4" t="inlineStr">
        <is>
          <t xml:space="preserve"> </t>
        </is>
      </c>
      <c r="G17" s="5" t="n">
        <v>0</v>
      </c>
      <c r="H17" s="4" t="inlineStr">
        <is>
          <t xml:space="preserve"> </t>
        </is>
      </c>
      <c r="I17" s="4" t="inlineStr">
        <is>
          <t xml:space="preserve"> </t>
        </is>
      </c>
      <c r="J17" s="4" t="inlineStr">
        <is>
          <t xml:space="preserve"> </t>
        </is>
      </c>
      <c r="K17" s="5" t="n">
        <v>600000</v>
      </c>
      <c r="L17" s="4" t="inlineStr">
        <is>
          <t xml:space="preserve"> </t>
        </is>
      </c>
    </row>
    <row r="18">
      <c r="A18" s="4" t="inlineStr">
        <is>
          <t>Depreciation and amortization</t>
        </is>
      </c>
      <c r="B18" s="4" t="inlineStr">
        <is>
          <t xml:space="preserve"> </t>
        </is>
      </c>
      <c r="C18" s="4" t="inlineStr">
        <is>
          <t xml:space="preserve"> </t>
        </is>
      </c>
      <c r="D18" s="4" t="inlineStr">
        <is>
          <t xml:space="preserve"> </t>
        </is>
      </c>
      <c r="E18" s="5" t="n">
        <v>100000</v>
      </c>
      <c r="F18" s="5" t="n">
        <v>100</v>
      </c>
      <c r="G18" s="5" t="n">
        <v>400000</v>
      </c>
      <c r="H18" s="5" t="n">
        <v>400000</v>
      </c>
      <c r="I18" s="4" t="inlineStr">
        <is>
          <t xml:space="preserve"> </t>
        </is>
      </c>
      <c r="J18" s="4" t="inlineStr">
        <is>
          <t xml:space="preserve"> </t>
        </is>
      </c>
      <c r="K18" s="4" t="inlineStr">
        <is>
          <t xml:space="preserve"> </t>
        </is>
      </c>
      <c r="L18" s="4" t="inlineStr">
        <is>
          <t xml:space="preserve"> </t>
        </is>
      </c>
    </row>
    <row r="19">
      <c r="A19" s="4" t="inlineStr">
        <is>
          <t>Research and development expense</t>
        </is>
      </c>
      <c r="B19" s="4" t="inlineStr">
        <is>
          <t xml:space="preserve"> </t>
        </is>
      </c>
      <c r="C19" s="4" t="inlineStr">
        <is>
          <t xml:space="preserve"> </t>
        </is>
      </c>
      <c r="D19" s="4" t="inlineStr">
        <is>
          <t xml:space="preserve"> </t>
        </is>
      </c>
      <c r="E19" s="5" t="n">
        <v>200000</v>
      </c>
      <c r="F19" s="5" t="n">
        <v>1100000</v>
      </c>
      <c r="G19" s="5" t="n">
        <v>700000</v>
      </c>
      <c r="H19" s="5" t="n">
        <v>5000000</v>
      </c>
      <c r="I19" s="4" t="inlineStr">
        <is>
          <t xml:space="preserve"> </t>
        </is>
      </c>
      <c r="J19" s="4" t="inlineStr">
        <is>
          <t xml:space="preserve"> </t>
        </is>
      </c>
      <c r="K19" s="4" t="inlineStr">
        <is>
          <t xml:space="preserve"> </t>
        </is>
      </c>
      <c r="L19" s="4" t="inlineStr">
        <is>
          <t xml:space="preserve"> </t>
        </is>
      </c>
    </row>
    <row r="20">
      <c r="A20" s="4" t="inlineStr">
        <is>
          <t>Workers' compensation, claim responsibility per occurrence</t>
        </is>
      </c>
      <c r="B20" s="4" t="inlineStr">
        <is>
          <t xml:space="preserve"> </t>
        </is>
      </c>
      <c r="C20" s="4" t="inlineStr">
        <is>
          <t xml:space="preserve"> </t>
        </is>
      </c>
      <c r="D20" s="4" t="inlineStr">
        <is>
          <t xml:space="preserve"> </t>
        </is>
      </c>
      <c r="E20" s="5" t="n">
        <v>50000</v>
      </c>
      <c r="F20" s="4" t="inlineStr">
        <is>
          <t xml:space="preserve"> </t>
        </is>
      </c>
      <c r="G20" s="5" t="n">
        <v>5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orkers' compensation asset, current</t>
        </is>
      </c>
      <c r="B21" s="4" t="inlineStr">
        <is>
          <t xml:space="preserve"> </t>
        </is>
      </c>
      <c r="C21" s="4" t="inlineStr">
        <is>
          <t xml:space="preserve"> </t>
        </is>
      </c>
      <c r="D21" s="4" t="inlineStr">
        <is>
          <t xml:space="preserve"> </t>
        </is>
      </c>
      <c r="E21" s="5" t="n">
        <v>400000</v>
      </c>
      <c r="F21" s="4" t="inlineStr">
        <is>
          <t xml:space="preserve"> </t>
        </is>
      </c>
      <c r="G21" s="5" t="n">
        <v>400000</v>
      </c>
      <c r="H21" s="4" t="inlineStr">
        <is>
          <t xml:space="preserve"> </t>
        </is>
      </c>
      <c r="I21" s="4" t="inlineStr">
        <is>
          <t xml:space="preserve"> </t>
        </is>
      </c>
      <c r="J21" s="4" t="inlineStr">
        <is>
          <t xml:space="preserve"> </t>
        </is>
      </c>
      <c r="K21" s="5" t="n">
        <v>1200000</v>
      </c>
      <c r="L21" s="4" t="inlineStr">
        <is>
          <t xml:space="preserve"> </t>
        </is>
      </c>
    </row>
    <row r="22">
      <c r="A22" s="4" t="inlineStr">
        <is>
          <t>Workers' compensation asset, noncurrent</t>
        </is>
      </c>
      <c r="B22" s="4" t="inlineStr">
        <is>
          <t xml:space="preserve"> </t>
        </is>
      </c>
      <c r="C22" s="4" t="inlineStr">
        <is>
          <t xml:space="preserve"> </t>
        </is>
      </c>
      <c r="D22" s="4" t="inlineStr">
        <is>
          <t xml:space="preserve"> </t>
        </is>
      </c>
      <c r="E22" s="5" t="n">
        <v>900000</v>
      </c>
      <c r="F22" s="4" t="inlineStr">
        <is>
          <t xml:space="preserve"> </t>
        </is>
      </c>
      <c r="G22" s="5" t="n">
        <v>9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orkers' compensation liability, current</t>
        </is>
      </c>
      <c r="B23" s="4" t="inlineStr">
        <is>
          <t xml:space="preserve"> </t>
        </is>
      </c>
      <c r="C23" s="4" t="inlineStr">
        <is>
          <t xml:space="preserve"> </t>
        </is>
      </c>
      <c r="D23" s="4" t="inlineStr">
        <is>
          <t xml:space="preserve"> </t>
        </is>
      </c>
      <c r="E23" s="5" t="n">
        <v>1800000</v>
      </c>
      <c r="F23" s="4" t="inlineStr">
        <is>
          <t xml:space="preserve"> </t>
        </is>
      </c>
      <c r="G23" s="5" t="n">
        <v>1800000</v>
      </c>
      <c r="H23" s="4" t="inlineStr">
        <is>
          <t xml:space="preserve"> </t>
        </is>
      </c>
      <c r="I23" s="4" t="inlineStr">
        <is>
          <t xml:space="preserve"> </t>
        </is>
      </c>
      <c r="J23" s="4" t="inlineStr">
        <is>
          <t xml:space="preserve"> </t>
        </is>
      </c>
      <c r="K23" s="5" t="n">
        <v>1400000</v>
      </c>
      <c r="L23" s="4" t="inlineStr">
        <is>
          <t xml:space="preserve"> </t>
        </is>
      </c>
    </row>
    <row r="24">
      <c r="A24" s="4" t="inlineStr">
        <is>
          <t>Workers' compensation liability, noncurrent</t>
        </is>
      </c>
      <c r="B24" s="4" t="inlineStr">
        <is>
          <t xml:space="preserve"> </t>
        </is>
      </c>
      <c r="C24" s="4" t="inlineStr">
        <is>
          <t xml:space="preserve"> </t>
        </is>
      </c>
      <c r="D24" s="4" t="inlineStr">
        <is>
          <t xml:space="preserve"> </t>
        </is>
      </c>
      <c r="E24" s="5" t="n">
        <v>4100000</v>
      </c>
      <c r="F24" s="4" t="inlineStr">
        <is>
          <t xml:space="preserve"> </t>
        </is>
      </c>
      <c r="G24" s="5" t="n">
        <v>4100000</v>
      </c>
      <c r="H24" s="4" t="inlineStr">
        <is>
          <t xml:space="preserve"> </t>
        </is>
      </c>
      <c r="I24" s="4" t="inlineStr">
        <is>
          <t xml:space="preserve"> </t>
        </is>
      </c>
      <c r="J24" s="4" t="inlineStr">
        <is>
          <t xml:space="preserve"> </t>
        </is>
      </c>
      <c r="K24" s="6" t="n">
        <v>3300000</v>
      </c>
      <c r="L24" s="4" t="inlineStr">
        <is>
          <t xml:space="preserve"> </t>
        </is>
      </c>
    </row>
    <row r="25">
      <c r="A25" s="4" t="inlineStr">
        <is>
          <t>Advertising expense</t>
        </is>
      </c>
      <c r="B25" s="4" t="inlineStr">
        <is>
          <t xml:space="preserve"> </t>
        </is>
      </c>
      <c r="C25" s="4" t="inlineStr">
        <is>
          <t xml:space="preserve"> </t>
        </is>
      </c>
      <c r="D25" s="4" t="inlineStr">
        <is>
          <t xml:space="preserve"> </t>
        </is>
      </c>
      <c r="E25" s="5" t="n">
        <v>800000</v>
      </c>
      <c r="F25" s="5" t="n">
        <v>400000</v>
      </c>
      <c r="G25" s="5" t="n">
        <v>2000000</v>
      </c>
      <c r="H25" s="5" t="n">
        <v>1400000</v>
      </c>
      <c r="I25" s="4" t="inlineStr">
        <is>
          <t xml:space="preserve"> </t>
        </is>
      </c>
      <c r="J25" s="4" t="inlineStr">
        <is>
          <t xml:space="preserve"> </t>
        </is>
      </c>
      <c r="K25" s="4" t="inlineStr">
        <is>
          <t xml:space="preserve"> </t>
        </is>
      </c>
      <c r="L25" s="4" t="inlineStr">
        <is>
          <t xml:space="preserve"> </t>
        </is>
      </c>
    </row>
    <row r="26">
      <c r="A26" s="4" t="inlineStr">
        <is>
          <t>Redeemable Noncontrolling Interest, Equity, Common, Redemption Funds Distributed To Shareholders</t>
        </is>
      </c>
      <c r="B26" s="4" t="inlineStr">
        <is>
          <t xml:space="preserve"> </t>
        </is>
      </c>
      <c r="C26" s="4" t="inlineStr">
        <is>
          <t xml:space="preserve"> </t>
        </is>
      </c>
      <c r="D26" s="4" t="inlineStr">
        <is>
          <t xml:space="preserve"> </t>
        </is>
      </c>
      <c r="E26" s="4" t="inlineStr">
        <is>
          <t xml:space="preserve"> </t>
        </is>
      </c>
      <c r="F26" s="4" t="inlineStr">
        <is>
          <t xml:space="preserve"> </t>
        </is>
      </c>
      <c r="G26" s="5" t="n">
        <v>117574000</v>
      </c>
      <c r="H26" s="5" t="n">
        <v>0</v>
      </c>
      <c r="I26" s="4" t="inlineStr">
        <is>
          <t xml:space="preserve"> </t>
        </is>
      </c>
      <c r="J26" s="4" t="inlineStr">
        <is>
          <t xml:space="preserve"> </t>
        </is>
      </c>
      <c r="K26" s="4" t="inlineStr">
        <is>
          <t xml:space="preserve"> </t>
        </is>
      </c>
      <c r="L26" s="4" t="inlineStr">
        <is>
          <t xml:space="preserve"> </t>
        </is>
      </c>
    </row>
    <row r="27">
      <c r="A27" s="4" t="inlineStr">
        <is>
          <t>Common stock, shares, transferred (in shares)</t>
        </is>
      </c>
      <c r="B27" s="4" t="inlineStr">
        <is>
          <t xml:space="preserve"> </t>
        </is>
      </c>
      <c r="C27" s="4" t="inlineStr">
        <is>
          <t xml:space="preserve"> </t>
        </is>
      </c>
      <c r="D27" s="5" t="n">
        <v>1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consolidation, loss, amount</t>
        </is>
      </c>
      <c r="B28" s="4" t="inlineStr">
        <is>
          <t xml:space="preserve"> </t>
        </is>
      </c>
      <c r="C28" s="4" t="inlineStr">
        <is>
          <t xml:space="preserve"> </t>
        </is>
      </c>
      <c r="D28" s="4" t="inlineStr">
        <is>
          <t xml:space="preserve"> </t>
        </is>
      </c>
      <c r="E28" s="5" t="n">
        <v>0</v>
      </c>
      <c r="F28" s="6" t="n">
        <v>0</v>
      </c>
      <c r="G28" s="6" t="n">
        <v>540000</v>
      </c>
      <c r="H28" s="6" t="n">
        <v>0</v>
      </c>
      <c r="I28" s="4" t="inlineStr">
        <is>
          <t xml:space="preserve"> </t>
        </is>
      </c>
      <c r="J28" s="4" t="inlineStr">
        <is>
          <t xml:space="preserve"> </t>
        </is>
      </c>
      <c r="K28" s="4" t="inlineStr">
        <is>
          <t xml:space="preserve"> </t>
        </is>
      </c>
      <c r="L28" s="4" t="inlineStr">
        <is>
          <t xml:space="preserve"> </t>
        </is>
      </c>
    </row>
    <row r="29">
      <c r="A29" s="4" t="inlineStr">
        <is>
          <t>Other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consolidation, loss, amount</t>
        </is>
      </c>
      <c r="B30" s="4" t="inlineStr">
        <is>
          <t xml:space="preserve"> </t>
        </is>
      </c>
      <c r="C30" s="6" t="n">
        <v>6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ncontrolling interest, decrease from deconsolidation</t>
        </is>
      </c>
      <c r="B32" s="4" t="inlineStr">
        <is>
          <t xml:space="preserve"> </t>
        </is>
      </c>
      <c r="C32" s="5" t="n">
        <v>94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pitalized software development, useful l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three</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pitalized software development, usefu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five years</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t-The-Market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ale of stock, aggregate offering amount,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000000</v>
      </c>
      <c r="J38" s="4" t="inlineStr">
        <is>
          <t xml:space="preserve"> </t>
        </is>
      </c>
      <c r="K38" s="4" t="inlineStr">
        <is>
          <t xml:space="preserve"> </t>
        </is>
      </c>
      <c r="L38" s="4" t="inlineStr">
        <is>
          <t xml:space="preserve"> </t>
        </is>
      </c>
    </row>
    <row r="39">
      <c r="A39" s="4" t="inlineStr">
        <is>
          <t>Sale of stock, number of shares issued in transaction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439429</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ale of stock, amount remaining available for sale of shares</t>
        </is>
      </c>
      <c r="B40" s="4" t="inlineStr">
        <is>
          <t xml:space="preserve"> </t>
        </is>
      </c>
      <c r="C40" s="4" t="inlineStr">
        <is>
          <t xml:space="preserve"> </t>
        </is>
      </c>
      <c r="D40" s="4" t="inlineStr">
        <is>
          <t xml:space="preserve"> </t>
        </is>
      </c>
      <c r="E40" s="6" t="n">
        <v>2400000</v>
      </c>
      <c r="F40" s="4" t="inlineStr">
        <is>
          <t xml:space="preserve"> </t>
        </is>
      </c>
      <c r="G40" s="6" t="n">
        <v>240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ublic Offering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ale of common stock, shares</t>
        </is>
      </c>
      <c r="B42" s="5" t="n">
        <v>116666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ale of pre-funded warrants</t>
        </is>
      </c>
      <c r="B43" s="5" t="n">
        <v>9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ale of common warrants</t>
        </is>
      </c>
      <c r="B44" s="5" t="n">
        <v>206666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ffering price</t>
        </is>
      </c>
      <c r="B45" s="8" t="n">
        <v>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ffering price for pre funded warrants</t>
        </is>
      </c>
      <c r="B46" s="12" t="n">
        <v>1.499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ercise price</t>
        </is>
      </c>
      <c r="B47" s="7" t="n">
        <v>0.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ffering fee received</t>
        </is>
      </c>
      <c r="B48" s="11" t="n">
        <v>0.0700000000000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imbursement expenses</t>
        </is>
      </c>
      <c r="B49" s="6" t="n">
        <v>7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ffering expenses</t>
        </is>
      </c>
      <c r="B50" s="5" t="n">
        <v>6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proceeds from sale</t>
        </is>
      </c>
      <c r="B51" s="6" t="n">
        <v>2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utstanding warrants</t>
        </is>
      </c>
      <c r="B52" s="5" t="n">
        <v>118674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ercise price on outstanding stock to investors</t>
        </is>
      </c>
      <c r="B53" s="8" t="n">
        <v>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ublic Offering | Common Warrants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common warrants sold</t>
        </is>
      </c>
      <c r="B55" s="5" t="n">
        <v>2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 sold under securities agreement</t>
        </is>
      </c>
      <c r="B56" s="5" t="n">
        <v>11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xercise price</t>
        </is>
      </c>
      <c r="B57" s="8" t="n">
        <v>1.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common warrants prefunded</t>
        </is>
      </c>
      <c r="B58" s="5" t="n">
        <v>9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H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Variable interest entity, qualitative or quantitative information, ownership percentage</t>
        </is>
      </c>
      <c r="B60" s="4" t="inlineStr">
        <is>
          <t xml:space="preserve"> </t>
        </is>
      </c>
      <c r="C60" s="4" t="inlineStr">
        <is>
          <t xml:space="preserve"> </t>
        </is>
      </c>
      <c r="D60" s="4" t="inlineStr">
        <is>
          <t xml:space="preserve"> </t>
        </is>
      </c>
      <c r="E60" s="4" t="inlineStr">
        <is>
          <t xml:space="preserve"> </t>
        </is>
      </c>
      <c r="F60" s="4" t="inlineStr">
        <is>
          <t xml:space="preserve"> </t>
        </is>
      </c>
      <c r="G60" s="11" t="n">
        <v>0.15</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tock, shares, owned (in shares)</t>
        </is>
      </c>
      <c r="B61" s="4" t="inlineStr">
        <is>
          <t xml:space="preserve"> </t>
        </is>
      </c>
      <c r="C61" s="4" t="inlineStr">
        <is>
          <t xml:space="preserve"> </t>
        </is>
      </c>
      <c r="D61" s="4" t="inlineStr">
        <is>
          <t xml:space="preserve"> </t>
        </is>
      </c>
      <c r="E61" s="5" t="n">
        <v>2110000</v>
      </c>
      <c r="F61" s="4" t="inlineStr">
        <is>
          <t xml:space="preserve"> </t>
        </is>
      </c>
      <c r="G61" s="5" t="n">
        <v>2110000</v>
      </c>
      <c r="H61" s="4" t="inlineStr">
        <is>
          <t xml:space="preserve"> </t>
        </is>
      </c>
      <c r="I61" s="4" t="inlineStr">
        <is>
          <t xml:space="preserve"> </t>
        </is>
      </c>
      <c r="J61" s="4" t="inlineStr">
        <is>
          <t xml:space="preserve"> </t>
        </is>
      </c>
      <c r="K61" s="4" t="inlineStr">
        <is>
          <t xml:space="preserve"> </t>
        </is>
      </c>
      <c r="L61" s="5" t="n">
        <v>2110000</v>
      </c>
    </row>
    <row r="62">
      <c r="A62" s="4" t="inlineStr">
        <is>
          <t>Variable interest entity, net liabilities</t>
        </is>
      </c>
      <c r="B62" s="4" t="inlineStr">
        <is>
          <t xml:space="preserve"> </t>
        </is>
      </c>
      <c r="C62" s="5" t="n">
        <v>-6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on-controlling interest</t>
        </is>
      </c>
      <c r="B63" s="4" t="inlineStr">
        <is>
          <t xml:space="preserve"> </t>
        </is>
      </c>
      <c r="C63" s="6" t="n">
        <v>5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Variable interest entity, qualitative or quantitative information, non-ownership percentage</t>
        </is>
      </c>
      <c r="B64" s="4" t="inlineStr">
        <is>
          <t xml:space="preserve"> </t>
        </is>
      </c>
      <c r="C64" s="4" t="inlineStr">
        <is>
          <t xml:space="preserve"> </t>
        </is>
      </c>
      <c r="D64" s="4" t="inlineStr">
        <is>
          <t xml:space="preserve"> </t>
        </is>
      </c>
      <c r="E64" s="4" t="inlineStr">
        <is>
          <t xml:space="preserve"> </t>
        </is>
      </c>
      <c r="F64" s="4" t="inlineStr">
        <is>
          <t xml:space="preserve"> </t>
        </is>
      </c>
      <c r="G64" s="11" t="n">
        <v>0.85</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HC | IPO | Placement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utstanding warrants</t>
        </is>
      </c>
      <c r="B66" s="4" t="inlineStr">
        <is>
          <t xml:space="preserve"> </t>
        </is>
      </c>
      <c r="C66" s="4" t="inlineStr">
        <is>
          <t xml:space="preserve"> </t>
        </is>
      </c>
      <c r="D66" s="5" t="n">
        <v>463910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4639102</v>
      </c>
    </row>
    <row r="67">
      <c r="A67" s="4" t="inlineStr">
        <is>
          <t>Sale of warrants, price per share (in dollars per share)</t>
        </is>
      </c>
      <c r="B67" s="4" t="inlineStr">
        <is>
          <t xml:space="preserve"> </t>
        </is>
      </c>
      <c r="C67" s="4" t="inlineStr">
        <is>
          <t xml:space="preserve"> </t>
        </is>
      </c>
      <c r="D67" s="6" t="n">
        <v>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deemable Noncontrolling Interest, Equity, Common, Redemption Funds Distributed To Shareholders</t>
        </is>
      </c>
      <c r="B68" s="4" t="inlineStr">
        <is>
          <t xml:space="preserve"> </t>
        </is>
      </c>
      <c r="C68" s="4" t="inlineStr">
        <is>
          <t xml:space="preserve"> </t>
        </is>
      </c>
      <c r="D68" s="6" t="n">
        <v>1176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ggregate purcha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4639102</v>
      </c>
    </row>
  </sheetData>
  <mergeCells count="3">
    <mergeCell ref="A1:A2"/>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Discontinued Operations (Details) - USD ($)</t>
        </is>
      </c>
      <c r="B1" s="2" t="inlineStr">
        <is>
          <t>9 Months Ended</t>
        </is>
      </c>
      <c r="C1" s="2" t="inlineStr">
        <is>
          <t>12 Months Ended</t>
        </is>
      </c>
    </row>
    <row r="2">
      <c r="B2" s="2" t="inlineStr">
        <is>
          <t>May 31, 2023</t>
        </is>
      </c>
      <c r="C2" s="2" t="inlineStr">
        <is>
          <t>Aug. 31, 2022</t>
        </is>
      </c>
    </row>
    <row r="3">
      <c r="A3" s="4" t="inlineStr">
        <is>
          <t>Reserve for potential collectability concerns</t>
        </is>
      </c>
      <c r="B3" s="6" t="n">
        <v>-4004000</v>
      </c>
      <c r="C3" s="6" t="n">
        <v>-4004000</v>
      </c>
    </row>
    <row r="4">
      <c r="A4" s="4" t="inlineStr">
        <is>
          <t>Disposal by sale | Overall business</t>
        </is>
      </c>
      <c r="B4" s="4" t="inlineStr">
        <is>
          <t xml:space="preserve"> </t>
        </is>
      </c>
      <c r="C4" s="4" t="inlineStr">
        <is>
          <t xml:space="preserve"> </t>
        </is>
      </c>
    </row>
    <row r="5">
      <c r="A5" s="4" t="inlineStr">
        <is>
          <t>Gross proceeds</t>
        </is>
      </c>
      <c r="B5" s="5" t="n">
        <v>19166000</v>
      </c>
      <c r="C5" s="5" t="n">
        <v>19166000</v>
      </c>
    </row>
    <row r="6">
      <c r="A6" s="4" t="inlineStr">
        <is>
          <t>Cash received at closing - asset sale</t>
        </is>
      </c>
      <c r="B6" s="5" t="n">
        <v>-9500000</v>
      </c>
      <c r="C6" s="5" t="n">
        <v>-9500000</v>
      </c>
    </row>
    <row r="7">
      <c r="A7" s="4" t="inlineStr">
        <is>
          <t>Cash received at closing - working capital</t>
        </is>
      </c>
      <c r="B7" s="5" t="n">
        <v>-166000</v>
      </c>
      <c r="C7" s="5" t="n">
        <v>-166000</v>
      </c>
    </row>
    <row r="8">
      <c r="A8" s="4" t="inlineStr">
        <is>
          <t>Gross note receivable</t>
        </is>
      </c>
      <c r="B8" s="5" t="n">
        <v>9500000</v>
      </c>
      <c r="C8" s="5" t="n">
        <v>9500000</v>
      </c>
    </row>
    <row r="9">
      <c r="A9" s="4" t="inlineStr">
        <is>
          <t>Less: Transaction reconciliation - estimated working capital adjustments</t>
        </is>
      </c>
      <c r="B9" s="5" t="n">
        <v>-2604000</v>
      </c>
      <c r="C9" s="5" t="n">
        <v>-2604000</v>
      </c>
    </row>
    <row r="10">
      <c r="A10" s="4" t="inlineStr">
        <is>
          <t>Adjusted Note Receivable</t>
        </is>
      </c>
      <c r="B10" s="5" t="n">
        <v>6896000</v>
      </c>
      <c r="C10" s="5" t="n">
        <v>6896000</v>
      </c>
    </row>
    <row r="11">
      <c r="A11" s="4" t="inlineStr">
        <is>
          <t>Reserve for estimated potential claims</t>
        </is>
      </c>
      <c r="B11" s="5" t="n">
        <v>-2892000</v>
      </c>
      <c r="C11" s="5" t="n">
        <v>-2892000</v>
      </c>
    </row>
    <row r="12">
      <c r="A12" s="4" t="inlineStr">
        <is>
          <t>Long-term note receivable, estimated net realizable value</t>
        </is>
      </c>
      <c r="B12" s="6" t="n">
        <v>0</v>
      </c>
      <c r="C12"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3" customWidth="1" min="2" max="2"/>
    <col width="14" customWidth="1" min="3" max="3"/>
  </cols>
  <sheetData>
    <row r="1">
      <c r="A1" s="1" t="inlineStr">
        <is>
          <t>Condensed Consolidated Balance Sheets (Parenthetical) - USD ($)</t>
        </is>
      </c>
      <c r="B1" s="2" t="inlineStr">
        <is>
          <t>May 31, 2023</t>
        </is>
      </c>
      <c r="C1" s="2" t="inlineStr">
        <is>
          <t>Aug. 31, 2022</t>
        </is>
      </c>
    </row>
    <row r="2">
      <c r="A2" s="3" t="inlineStr">
        <is>
          <t>Condensed Consolidated Balance Sheets</t>
        </is>
      </c>
      <c r="B2" s="4" t="inlineStr">
        <is>
          <t xml:space="preserve"> </t>
        </is>
      </c>
      <c r="C2" s="4" t="inlineStr">
        <is>
          <t xml:space="preserve"> </t>
        </is>
      </c>
    </row>
    <row r="3">
      <c r="A3" s="4" t="inlineStr">
        <is>
          <t>Accounts receivable, net of reserve</t>
        </is>
      </c>
      <c r="B3" s="6" t="n">
        <v>10000</v>
      </c>
      <c r="C3" s="6" t="n">
        <v>0</v>
      </c>
    </row>
    <row r="4">
      <c r="A4" s="4" t="inlineStr">
        <is>
          <t>Class A common shares of SPAC mandatory redeemable (in shares)</t>
        </is>
      </c>
      <c r="B4" s="5" t="n">
        <v>0</v>
      </c>
      <c r="C4" s="5" t="n">
        <v>11500000</v>
      </c>
    </row>
    <row r="5">
      <c r="A5" s="3" t="inlineStr">
        <is>
          <t>Stockholders' deficit</t>
        </is>
      </c>
      <c r="B5" s="4" t="inlineStr">
        <is>
          <t xml:space="preserve"> </t>
        </is>
      </c>
      <c r="C5" s="4" t="inlineStr">
        <is>
          <t xml:space="preserve"> </t>
        </is>
      </c>
    </row>
    <row r="6">
      <c r="A6" s="4" t="inlineStr">
        <is>
          <t>Preferred stock, shares authorized (in shares)</t>
        </is>
      </c>
      <c r="B6" s="5" t="n">
        <v>50000000</v>
      </c>
      <c r="C6" s="5" t="n">
        <v>50000000</v>
      </c>
    </row>
    <row r="7">
      <c r="A7" s="4" t="inlineStr">
        <is>
          <t>Preferred stock, par or stated value per share (in dollars per share)</t>
        </is>
      </c>
      <c r="B7" s="7" t="n">
        <v>0.0001</v>
      </c>
      <c r="C7" s="7" t="n">
        <v>0.0001</v>
      </c>
    </row>
    <row r="8">
      <c r="A8" s="4" t="inlineStr">
        <is>
          <t>Preferred stock, shares issued (in shares)</t>
        </is>
      </c>
      <c r="B8" s="5" t="n">
        <v>0</v>
      </c>
      <c r="C8" s="5" t="n">
        <v>8600000</v>
      </c>
    </row>
    <row r="9">
      <c r="A9" s="4" t="inlineStr">
        <is>
          <t>Preferred stock, shares outstanding (in shares)</t>
        </is>
      </c>
      <c r="B9" s="5" t="n">
        <v>0</v>
      </c>
      <c r="C9" s="5" t="n">
        <v>8600000</v>
      </c>
    </row>
    <row r="10">
      <c r="A10" s="4" t="inlineStr">
        <is>
          <t>Common stock, shares authorized (in shares)</t>
        </is>
      </c>
      <c r="B10" s="5" t="n">
        <v>750000000</v>
      </c>
      <c r="C10" s="5" t="n">
        <v>750000000</v>
      </c>
    </row>
    <row r="11">
      <c r="A11" s="4" t="inlineStr">
        <is>
          <t>Common stock, par or stated value per share (in dollars per share)</t>
        </is>
      </c>
      <c r="B11" s="7" t="n">
        <v>0.0001</v>
      </c>
      <c r="C11" s="7" t="n">
        <v>0.0001</v>
      </c>
    </row>
    <row r="12">
      <c r="A12" s="4" t="inlineStr">
        <is>
          <t>Common stock, shares issued (in shares)</t>
        </is>
      </c>
      <c r="B12" s="5" t="n">
        <v>10110524</v>
      </c>
      <c r="C12" s="5" t="n">
        <v>513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Discontinued Operations (Details 1) - USD ($)</t>
        </is>
      </c>
      <c r="B1" s="2" t="inlineStr">
        <is>
          <t>May 31, 2023</t>
        </is>
      </c>
      <c r="C1" s="2" t="inlineStr">
        <is>
          <t>Aug. 31, 2022</t>
        </is>
      </c>
    </row>
    <row r="2">
      <c r="A2" s="4" t="inlineStr">
        <is>
          <t>Deposits - workers' compensation current</t>
        </is>
      </c>
      <c r="B2" s="6" t="n">
        <v>0</v>
      </c>
      <c r="C2" s="6" t="n">
        <v>0</v>
      </c>
    </row>
    <row r="3">
      <c r="A3" s="4" t="inlineStr">
        <is>
          <t>Deposits - workers' compensation</t>
        </is>
      </c>
      <c r="B3" s="5" t="n">
        <v>0</v>
      </c>
      <c r="C3" s="5" t="n">
        <v>0</v>
      </c>
    </row>
    <row r="4">
      <c r="A4" s="4" t="inlineStr">
        <is>
          <t>Total current liabilities</t>
        </is>
      </c>
      <c r="B4" s="5" t="n">
        <v>1765000</v>
      </c>
      <c r="C4" s="5" t="n">
        <v>1362000</v>
      </c>
    </row>
    <row r="5">
      <c r="A5" s="4" t="inlineStr">
        <is>
          <t>Disposal by sale | Overall business</t>
        </is>
      </c>
      <c r="B5" s="4" t="inlineStr">
        <is>
          <t xml:space="preserve"> </t>
        </is>
      </c>
      <c r="C5" s="4" t="inlineStr">
        <is>
          <t xml:space="preserve"> </t>
        </is>
      </c>
    </row>
    <row r="6">
      <c r="A6" s="4" t="inlineStr">
        <is>
          <t>Total current assets</t>
        </is>
      </c>
      <c r="B6" s="5" t="n">
        <v>0</v>
      </c>
      <c r="C6" s="5" t="n">
        <v>0</v>
      </c>
    </row>
    <row r="7">
      <c r="A7" s="4" t="inlineStr">
        <is>
          <t>Total assets</t>
        </is>
      </c>
      <c r="B7" s="5" t="n">
        <v>0</v>
      </c>
      <c r="C7" s="5" t="n">
        <v>0</v>
      </c>
    </row>
    <row r="8">
      <c r="A8" s="4" t="inlineStr">
        <is>
          <t>Accrued workers' compensation cost current</t>
        </is>
      </c>
      <c r="B8" s="5" t="n">
        <v>1765000</v>
      </c>
      <c r="C8" s="5" t="n">
        <v>1362000</v>
      </c>
    </row>
    <row r="9">
      <c r="A9" s="4" t="inlineStr">
        <is>
          <t>Accrued workers' compensation cost non current</t>
        </is>
      </c>
      <c r="B9" s="5" t="n">
        <v>4133000</v>
      </c>
      <c r="C9" s="5" t="n">
        <v>3269000</v>
      </c>
    </row>
    <row r="10">
      <c r="A10" s="4" t="inlineStr">
        <is>
          <t>Total current liabilities</t>
        </is>
      </c>
      <c r="B10" s="5" t="n">
        <v>1765000</v>
      </c>
      <c r="C10" s="5" t="n">
        <v>1362000</v>
      </c>
    </row>
    <row r="11">
      <c r="A11" s="4" t="inlineStr">
        <is>
          <t>Total liabilities</t>
        </is>
      </c>
      <c r="B11" s="5" t="n">
        <v>5898000</v>
      </c>
      <c r="C11" s="5" t="n">
        <v>4631000</v>
      </c>
    </row>
    <row r="12">
      <c r="A12" s="4" t="inlineStr">
        <is>
          <t>Net liability</t>
        </is>
      </c>
      <c r="B12" s="6" t="n">
        <v>-5898000</v>
      </c>
      <c r="C12" s="6" t="n">
        <v>-463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iscontinued Operations (Details 2) - Disposal by sale - Overall business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4" t="inlineStr">
        <is>
          <t>Revenues</t>
        </is>
      </c>
      <c r="B3" s="6" t="n">
        <v>0</v>
      </c>
      <c r="C3" s="6" t="n">
        <v>0</v>
      </c>
      <c r="D3" s="6" t="n">
        <v>0</v>
      </c>
      <c r="E3" s="6" t="n">
        <v>0</v>
      </c>
    </row>
    <row r="4">
      <c r="A4" s="4" t="inlineStr">
        <is>
          <t>Cost of revenues</t>
        </is>
      </c>
      <c r="B4" s="5" t="n">
        <v>460000</v>
      </c>
      <c r="C4" s="5" t="n">
        <v>132000</v>
      </c>
      <c r="D4" s="5" t="n">
        <v>1267000</v>
      </c>
      <c r="E4" s="5" t="n">
        <v>283000</v>
      </c>
    </row>
    <row r="5">
      <c r="A5" s="4" t="inlineStr">
        <is>
          <t>Gross profit (loss)</t>
        </is>
      </c>
      <c r="B5" s="5" t="n">
        <v>-460000</v>
      </c>
      <c r="C5" s="5" t="n">
        <v>-132000</v>
      </c>
      <c r="D5" s="5" t="n">
        <v>-1267000</v>
      </c>
      <c r="E5" s="5" t="n">
        <v>-283000</v>
      </c>
    </row>
    <row r="6">
      <c r="A6" s="4" t="inlineStr">
        <is>
          <t>Total operating expenses</t>
        </is>
      </c>
      <c r="B6" s="5" t="n">
        <v>0</v>
      </c>
      <c r="C6" s="5" t="n">
        <v>0</v>
      </c>
      <c r="D6" s="5" t="n">
        <v>0</v>
      </c>
      <c r="E6" s="5" t="n">
        <v>0</v>
      </c>
    </row>
    <row r="7">
      <c r="A7" s="4" t="inlineStr">
        <is>
          <t>Loss from discontinued operations</t>
        </is>
      </c>
      <c r="B7" s="6" t="n">
        <v>-460000</v>
      </c>
      <c r="C7" s="6" t="n">
        <v>-132000</v>
      </c>
      <c r="D7" s="6" t="n">
        <v>-1267000</v>
      </c>
      <c r="E7" s="6" t="n">
        <v>-283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iscontinued Operations (Details Narrative) - USD ($)</t>
        </is>
      </c>
      <c r="B1" s="2" t="inlineStr">
        <is>
          <t>9 Months Ended</t>
        </is>
      </c>
      <c r="C1" s="2" t="inlineStr">
        <is>
          <t>12 Months Ended</t>
        </is>
      </c>
    </row>
    <row r="2">
      <c r="B2" s="2" t="inlineStr">
        <is>
          <t>May 31, 2023</t>
        </is>
      </c>
      <c r="C2" s="2" t="inlineStr">
        <is>
          <t>Aug. 31, 2022</t>
        </is>
      </c>
      <c r="D2" s="2" t="inlineStr">
        <is>
          <t>Aug. 31, 2020</t>
        </is>
      </c>
      <c r="E2" s="2" t="inlineStr">
        <is>
          <t>Mar. 12, 2021</t>
        </is>
      </c>
      <c r="F2" s="2" t="inlineStr">
        <is>
          <t>Jan. 03, 2020</t>
        </is>
      </c>
    </row>
    <row r="3">
      <c r="A3" s="4" t="inlineStr">
        <is>
          <t>Reserve on potential collectability</t>
        </is>
      </c>
      <c r="B3" s="4" t="inlineStr">
        <is>
          <t xml:space="preserve"> </t>
        </is>
      </c>
      <c r="C3" s="6" t="n">
        <v>4000000</v>
      </c>
      <c r="D3" s="4" t="inlineStr">
        <is>
          <t xml:space="preserve"> </t>
        </is>
      </c>
      <c r="E3" s="4" t="inlineStr">
        <is>
          <t xml:space="preserve"> </t>
        </is>
      </c>
      <c r="F3" s="4" t="inlineStr">
        <is>
          <t xml:space="preserve"> </t>
        </is>
      </c>
    </row>
    <row r="4">
      <c r="A4" s="4" t="inlineStr">
        <is>
          <t>Disposal by sale | Overall busines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orking capital adjustment</t>
        </is>
      </c>
      <c r="B5" s="6" t="n">
        <v>2600000</v>
      </c>
      <c r="C5" s="4" t="inlineStr">
        <is>
          <t xml:space="preserve"> </t>
        </is>
      </c>
      <c r="D5" s="4" t="inlineStr">
        <is>
          <t xml:space="preserve"> </t>
        </is>
      </c>
      <c r="E5" s="6" t="n">
        <v>10700000</v>
      </c>
      <c r="F5" s="4" t="inlineStr">
        <is>
          <t xml:space="preserve"> </t>
        </is>
      </c>
    </row>
    <row r="6">
      <c r="A6" s="4" t="inlineStr">
        <is>
          <t>Disposal group, including discontinued operations, additional reserve for estimated potential claims</t>
        </is>
      </c>
      <c r="B6" s="5" t="n">
        <v>290000</v>
      </c>
      <c r="C6" s="4" t="inlineStr">
        <is>
          <t xml:space="preserve"> </t>
        </is>
      </c>
      <c r="D6" s="4" t="inlineStr">
        <is>
          <t xml:space="preserve"> </t>
        </is>
      </c>
      <c r="E6" s="4" t="inlineStr">
        <is>
          <t xml:space="preserve"> </t>
        </is>
      </c>
      <c r="F6" s="4" t="inlineStr">
        <is>
          <t xml:space="preserve"> </t>
        </is>
      </c>
    </row>
    <row r="7">
      <c r="A7" s="4" t="inlineStr">
        <is>
          <t>Gross note receivable</t>
        </is>
      </c>
      <c r="B7" s="5" t="n">
        <v>9500000</v>
      </c>
      <c r="C7" s="4" t="inlineStr">
        <is>
          <t xml:space="preserve"> </t>
        </is>
      </c>
      <c r="D7" s="4" t="inlineStr">
        <is>
          <t xml:space="preserve"> </t>
        </is>
      </c>
      <c r="E7" s="4" t="inlineStr">
        <is>
          <t xml:space="preserve"> </t>
        </is>
      </c>
      <c r="F7" s="4" t="inlineStr">
        <is>
          <t xml:space="preserve"> </t>
        </is>
      </c>
    </row>
    <row r="8">
      <c r="A8" s="4" t="inlineStr">
        <is>
          <t>Discontinued operation, gain (Loss) on disposal of discontinued operation, net of tax</t>
        </is>
      </c>
      <c r="B8" s="4" t="inlineStr">
        <is>
          <t xml:space="preserve"> </t>
        </is>
      </c>
      <c r="C8" s="4" t="inlineStr">
        <is>
          <t xml:space="preserve"> </t>
        </is>
      </c>
      <c r="D8" s="6" t="n">
        <v>15600000</v>
      </c>
      <c r="E8" s="4" t="inlineStr">
        <is>
          <t xml:space="preserve"> </t>
        </is>
      </c>
      <c r="F8" s="4" t="inlineStr">
        <is>
          <t xml:space="preserve"> </t>
        </is>
      </c>
    </row>
    <row r="9">
      <c r="A9" s="4" t="inlineStr">
        <is>
          <t>Disposal group, including discontinued operation, consideration receivable, notes receivable, working capital adjustments</t>
        </is>
      </c>
      <c r="B9" s="5" t="n">
        <v>2600000</v>
      </c>
      <c r="C9" s="4" t="inlineStr">
        <is>
          <t xml:space="preserve"> </t>
        </is>
      </c>
      <c r="D9" s="4" t="inlineStr">
        <is>
          <t xml:space="preserve"> </t>
        </is>
      </c>
      <c r="E9" s="4" t="inlineStr">
        <is>
          <t xml:space="preserve"> </t>
        </is>
      </c>
      <c r="F9" s="4" t="inlineStr">
        <is>
          <t xml:space="preserve"> </t>
        </is>
      </c>
    </row>
    <row r="10">
      <c r="A10" s="4" t="inlineStr">
        <is>
          <t>Lower net assets transferred at closing</t>
        </is>
      </c>
      <c r="B10" s="6" t="n">
        <v>88000</v>
      </c>
      <c r="C10" s="4" t="inlineStr">
        <is>
          <t xml:space="preserve"> </t>
        </is>
      </c>
      <c r="D10" s="4" t="inlineStr">
        <is>
          <t xml:space="preserve"> </t>
        </is>
      </c>
      <c r="E10" s="4" t="inlineStr">
        <is>
          <t xml:space="preserve"> </t>
        </is>
      </c>
      <c r="F10" s="4" t="inlineStr">
        <is>
          <t xml:space="preserve"> </t>
        </is>
      </c>
    </row>
    <row r="11">
      <c r="A11" s="4" t="inlineStr">
        <is>
          <t>Disposal group including discontinued operations, estimated lower percentage of gross wages</t>
        </is>
      </c>
      <c r="B11" s="11" t="n">
        <v>0.9</v>
      </c>
      <c r="C11" s="4" t="inlineStr">
        <is>
          <t xml:space="preserve"> </t>
        </is>
      </c>
      <c r="D11" s="4" t="inlineStr">
        <is>
          <t xml:space="preserve"> </t>
        </is>
      </c>
      <c r="E11" s="4" t="inlineStr">
        <is>
          <t xml:space="preserve"> </t>
        </is>
      </c>
      <c r="F11" s="4" t="inlineStr">
        <is>
          <t xml:space="preserve"> </t>
        </is>
      </c>
    </row>
    <row r="12">
      <c r="A12" s="4" t="inlineStr">
        <is>
          <t>Disposal group including discontinued operations, contingent consideration</t>
        </is>
      </c>
      <c r="B12" s="6" t="n">
        <v>140000</v>
      </c>
      <c r="C12" s="4" t="inlineStr">
        <is>
          <t xml:space="preserve"> </t>
        </is>
      </c>
      <c r="D12" s="4" t="inlineStr">
        <is>
          <t xml:space="preserve"> </t>
        </is>
      </c>
      <c r="E12" s="4" t="inlineStr">
        <is>
          <t xml:space="preserve"> </t>
        </is>
      </c>
      <c r="F12" s="4" t="inlineStr">
        <is>
          <t xml:space="preserve"> </t>
        </is>
      </c>
    </row>
    <row r="13">
      <c r="A13" s="4" t="inlineStr">
        <is>
          <t>Disposal by sale | PEO busin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business sold</t>
        </is>
      </c>
      <c r="B14" s="4" t="inlineStr">
        <is>
          <t xml:space="preserve"> </t>
        </is>
      </c>
      <c r="C14" s="4" t="inlineStr">
        <is>
          <t xml:space="preserve"> </t>
        </is>
      </c>
      <c r="D14" s="4" t="inlineStr">
        <is>
          <t xml:space="preserve"> </t>
        </is>
      </c>
      <c r="E14" s="4" t="inlineStr">
        <is>
          <t xml:space="preserve"> </t>
        </is>
      </c>
      <c r="F14" s="11" t="n">
        <v>1</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pecial Purpose Acquisition Company ("SPAC") Sponsorship (Details Narrative) - USD ($) $ in Thousands</t>
        </is>
      </c>
      <c r="C1" s="2" t="inlineStr">
        <is>
          <t>9 Months Ended</t>
        </is>
      </c>
    </row>
    <row r="2">
      <c r="B2" s="2" t="inlineStr">
        <is>
          <t>Feb. 07, 2023</t>
        </is>
      </c>
      <c r="C2" s="2" t="inlineStr">
        <is>
          <t>May 31, 2023</t>
        </is>
      </c>
      <c r="D2" s="2" t="inlineStr">
        <is>
          <t>Oct. 14, 2022</t>
        </is>
      </c>
      <c r="E2" s="2" t="inlineStr">
        <is>
          <t>Oct. 22, 2021</t>
        </is>
      </c>
      <c r="F2" s="2" t="inlineStr">
        <is>
          <t>Apr. 29, 2021</t>
        </is>
      </c>
    </row>
    <row r="3">
      <c r="A3" s="4" t="inlineStr">
        <is>
          <t>Temporary equity, carrying amount, attributable to parent</t>
        </is>
      </c>
      <c r="B3" s="4" t="inlineStr">
        <is>
          <t xml:space="preserve"> </t>
        </is>
      </c>
      <c r="C3" s="4" t="inlineStr">
        <is>
          <t xml:space="preserve"> </t>
        </is>
      </c>
      <c r="D3" s="4" t="inlineStr">
        <is>
          <t xml:space="preserve"> </t>
        </is>
      </c>
      <c r="E3" s="6" t="n">
        <v>11670</v>
      </c>
      <c r="F3" s="4" t="inlineStr">
        <is>
          <t xml:space="preserve"> </t>
        </is>
      </c>
    </row>
    <row r="4">
      <c r="A4" s="4" t="inlineStr">
        <is>
          <t>Other commitments, percentage of outstanding shares, per acquisition company</t>
        </is>
      </c>
      <c r="B4" s="4" t="inlineStr">
        <is>
          <t xml:space="preserve"> </t>
        </is>
      </c>
      <c r="C4" s="4" t="inlineStr">
        <is>
          <t xml:space="preserve"> </t>
        </is>
      </c>
      <c r="D4" s="4" t="inlineStr">
        <is>
          <t xml:space="preserve"> </t>
        </is>
      </c>
      <c r="E4" s="4" t="inlineStr">
        <is>
          <t xml:space="preserve"> </t>
        </is>
      </c>
      <c r="F4" s="11" t="n">
        <v>0.15</v>
      </c>
    </row>
    <row r="5">
      <c r="A5" s="4" t="inlineStr">
        <is>
          <t>Common stock, shares, outstanding (in shares)</t>
        </is>
      </c>
      <c r="B5" s="4" t="inlineStr">
        <is>
          <t xml:space="preserve"> </t>
        </is>
      </c>
      <c r="C5" s="4" t="inlineStr">
        <is>
          <t xml:space="preserve"> </t>
        </is>
      </c>
      <c r="D5" s="5" t="n">
        <v>11251347</v>
      </c>
      <c r="E5" s="4" t="inlineStr">
        <is>
          <t xml:space="preserve"> </t>
        </is>
      </c>
      <c r="F5" s="4" t="inlineStr">
        <is>
          <t xml:space="preserve"> </t>
        </is>
      </c>
    </row>
    <row r="6">
      <c r="A6" s="4" t="inlineStr">
        <is>
          <t>IHC</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 held-in-trust, net tangible assets threshold</t>
        </is>
      </c>
      <c r="B7" s="4" t="inlineStr">
        <is>
          <t xml:space="preserve"> </t>
        </is>
      </c>
      <c r="C7" s="4" t="inlineStr">
        <is>
          <t xml:space="preserve"> </t>
        </is>
      </c>
      <c r="D7" s="6" t="n">
        <v>5000</v>
      </c>
      <c r="E7" s="4" t="inlineStr">
        <is>
          <t xml:space="preserve"> </t>
        </is>
      </c>
      <c r="F7" s="4" t="inlineStr">
        <is>
          <t xml:space="preserve"> </t>
        </is>
      </c>
    </row>
    <row r="8">
      <c r="A8" s="4" t="inlineStr">
        <is>
          <t>Variable Interest Entity, Net Assets (Liabilities)</t>
        </is>
      </c>
      <c r="B8" s="6" t="n">
        <v>60</v>
      </c>
      <c r="C8" s="4" t="inlineStr">
        <is>
          <t xml:space="preserve"> </t>
        </is>
      </c>
      <c r="D8" s="4" t="inlineStr">
        <is>
          <t xml:space="preserve"> </t>
        </is>
      </c>
      <c r="E8" s="4" t="inlineStr">
        <is>
          <t xml:space="preserve"> </t>
        </is>
      </c>
      <c r="F8" s="4" t="inlineStr">
        <is>
          <t xml:space="preserve"> </t>
        </is>
      </c>
    </row>
    <row r="9">
      <c r="A9" s="4" t="inlineStr">
        <is>
          <t>Non-controlling interest</t>
        </is>
      </c>
      <c r="B9" s="6" t="n">
        <v>50</v>
      </c>
      <c r="C9" s="4" t="inlineStr">
        <is>
          <t xml:space="preserve"> </t>
        </is>
      </c>
      <c r="D9" s="4" t="inlineStr">
        <is>
          <t xml:space="preserve"> </t>
        </is>
      </c>
      <c r="E9" s="4" t="inlineStr">
        <is>
          <t xml:space="preserve"> </t>
        </is>
      </c>
      <c r="F9" s="4" t="inlineStr">
        <is>
          <t xml:space="preserve"> </t>
        </is>
      </c>
    </row>
    <row r="10">
      <c r="A10" s="4" t="inlineStr">
        <is>
          <t>Variable interest entity, qualitative or quantitative information, non-ownership percentage</t>
        </is>
      </c>
      <c r="B10" s="4" t="inlineStr">
        <is>
          <t xml:space="preserve"> </t>
        </is>
      </c>
      <c r="C10" s="11" t="n">
        <v>0.85</v>
      </c>
      <c r="D10" s="4" t="inlineStr">
        <is>
          <t xml:space="preserve"> </t>
        </is>
      </c>
      <c r="E10" s="4" t="inlineStr">
        <is>
          <t xml:space="preserve"> </t>
        </is>
      </c>
      <c r="F10" s="4" t="inlineStr">
        <is>
          <t xml:space="preserve"> </t>
        </is>
      </c>
    </row>
    <row r="11">
      <c r="A11" s="4" t="inlineStr">
        <is>
          <t>IHC | Public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outstanding (in shares)</t>
        </is>
      </c>
      <c r="B12" s="4" t="inlineStr">
        <is>
          <t xml:space="preserve"> </t>
        </is>
      </c>
      <c r="C12" s="4" t="inlineStr">
        <is>
          <t xml:space="preserve"> </t>
        </is>
      </c>
      <c r="D12" s="5" t="n">
        <v>248653</v>
      </c>
      <c r="E12" s="4" t="inlineStr">
        <is>
          <t xml:space="preserve"> </t>
        </is>
      </c>
      <c r="F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25" customWidth="1" min="2" max="2"/>
    <col width="25" customWidth="1" min="3" max="3"/>
    <col width="14" customWidth="1" min="4" max="4"/>
  </cols>
  <sheetData>
    <row r="1">
      <c r="A1" s="1" t="inlineStr">
        <is>
          <t>Stockholders Deficit (Details) - $ / shares</t>
        </is>
      </c>
      <c r="B1" s="2" t="inlineStr">
        <is>
          <t>9 Months Ended</t>
        </is>
      </c>
      <c r="C1" s="2" t="inlineStr">
        <is>
          <t>12 Months Ended</t>
        </is>
      </c>
    </row>
    <row r="2">
      <c r="B2" s="2" t="inlineStr">
        <is>
          <t>May 31, 2023</t>
        </is>
      </c>
      <c r="C2" s="2" t="inlineStr">
        <is>
          <t>Aug. 31, 2022</t>
        </is>
      </c>
      <c r="D2" s="2" t="inlineStr">
        <is>
          <t>Sep. 20, 2022</t>
        </is>
      </c>
    </row>
    <row r="3">
      <c r="A3" s="3" t="inlineStr">
        <is>
          <t>Number of shares</t>
        </is>
      </c>
      <c r="B3" s="4" t="inlineStr">
        <is>
          <t xml:space="preserve"> </t>
        </is>
      </c>
      <c r="C3" s="4" t="inlineStr">
        <is>
          <t xml:space="preserve"> </t>
        </is>
      </c>
      <c r="D3" s="4" t="inlineStr">
        <is>
          <t xml:space="preserve"> </t>
        </is>
      </c>
    </row>
    <row r="4">
      <c r="A4" s="4" t="inlineStr">
        <is>
          <t>Number of shares outstanding, beginning balance (in shares)</t>
        </is>
      </c>
      <c r="B4" s="5" t="n">
        <v>522786</v>
      </c>
      <c r="C4" s="4" t="inlineStr">
        <is>
          <t xml:space="preserve"> </t>
        </is>
      </c>
      <c r="D4" s="4" t="inlineStr">
        <is>
          <t xml:space="preserve"> </t>
        </is>
      </c>
    </row>
    <row r="5">
      <c r="A5" s="4" t="inlineStr">
        <is>
          <t>Issued (in shares)</t>
        </is>
      </c>
      <c r="B5" s="5" t="n">
        <v>854166</v>
      </c>
      <c r="C5" s="4" t="inlineStr">
        <is>
          <t xml:space="preserve"> </t>
        </is>
      </c>
      <c r="D5" s="4" t="inlineStr">
        <is>
          <t xml:space="preserve"> </t>
        </is>
      </c>
    </row>
    <row r="6">
      <c r="A6" s="4" t="inlineStr">
        <is>
          <t>Exercised (in shares)</t>
        </is>
      </c>
      <c r="B6" s="5" t="n">
        <v>-124203</v>
      </c>
      <c r="C6" s="4" t="inlineStr">
        <is>
          <t xml:space="preserve"> </t>
        </is>
      </c>
      <c r="D6" s="4" t="inlineStr">
        <is>
          <t xml:space="preserve"> </t>
        </is>
      </c>
    </row>
    <row r="7">
      <c r="A7" s="4" t="inlineStr">
        <is>
          <t>Number of shares outstanding, ending balance (in shares)</t>
        </is>
      </c>
      <c r="B7" s="5" t="n">
        <v>1252749</v>
      </c>
      <c r="C7" s="5" t="n">
        <v>522786</v>
      </c>
      <c r="D7" s="4" t="inlineStr">
        <is>
          <t xml:space="preserve"> </t>
        </is>
      </c>
    </row>
    <row r="8">
      <c r="A8" s="3" t="inlineStr">
        <is>
          <t>Weighted average remaining life (years)</t>
        </is>
      </c>
      <c r="B8" s="4" t="inlineStr">
        <is>
          <t xml:space="preserve"> </t>
        </is>
      </c>
      <c r="C8" s="4" t="inlineStr">
        <is>
          <t xml:space="preserve"> </t>
        </is>
      </c>
      <c r="D8" s="4" t="inlineStr">
        <is>
          <t xml:space="preserve"> </t>
        </is>
      </c>
    </row>
    <row r="9">
      <c r="A9" s="4" t="inlineStr">
        <is>
          <t>Weighted average Life of Outstanding Warrants in years</t>
        </is>
      </c>
      <c r="B9" s="4" t="inlineStr">
        <is>
          <t>6 years 4 months 24 days</t>
        </is>
      </c>
      <c r="C9" s="4" t="inlineStr">
        <is>
          <t>7 years 2 months 12 days</t>
        </is>
      </c>
      <c r="D9" s="4" t="inlineStr">
        <is>
          <t xml:space="preserve"> </t>
        </is>
      </c>
    </row>
    <row r="10">
      <c r="A10" s="4" t="inlineStr">
        <is>
          <t>Issued</t>
        </is>
      </c>
      <c r="B10" s="4" t="inlineStr">
        <is>
          <t>6 years 3 months 18 days</t>
        </is>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Weighted average exercise price (in dollars per share)</t>
        </is>
      </c>
      <c r="B12" s="8" t="n">
        <v>35.68</v>
      </c>
      <c r="C12" s="8" t="n">
        <v>47.99</v>
      </c>
      <c r="D12" s="8" t="n">
        <v>13.2</v>
      </c>
    </row>
    <row r="13">
      <c r="A13" s="4" t="inlineStr">
        <is>
          <t>Issued (in dollars per share)</t>
        </is>
      </c>
      <c r="B13" s="8" t="n">
        <v>12.02</v>
      </c>
      <c r="C13" s="4" t="inlineStr">
        <is>
          <t xml:space="preserve"> </t>
        </is>
      </c>
      <c r="D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5" customWidth="1" min="1" max="1"/>
    <col width="26" customWidth="1" min="2" max="2"/>
    <col width="25" customWidth="1" min="3" max="3"/>
    <col width="14" customWidth="1" min="4" max="4"/>
  </cols>
  <sheetData>
    <row r="1">
      <c r="A1" s="1" t="inlineStr">
        <is>
          <t>Stockholders Deficit (Details 1) - $ / shares</t>
        </is>
      </c>
      <c r="B1" s="2" t="inlineStr">
        <is>
          <t>9 Months Ended</t>
        </is>
      </c>
      <c r="C1" s="2" t="inlineStr">
        <is>
          <t>12 Months Ended</t>
        </is>
      </c>
    </row>
    <row r="2">
      <c r="B2" s="2" t="inlineStr">
        <is>
          <t>May 31, 2023</t>
        </is>
      </c>
      <c r="C2" s="2" t="inlineStr">
        <is>
          <t>Aug. 31, 2022</t>
        </is>
      </c>
      <c r="D2" s="2" t="inlineStr">
        <is>
          <t>Sep. 20, 2022</t>
        </is>
      </c>
    </row>
    <row r="3">
      <c r="A3" s="4" t="inlineStr">
        <is>
          <t>Class of warrant or right, outstanding (in shares)</t>
        </is>
      </c>
      <c r="B3" s="5" t="n">
        <v>1252749</v>
      </c>
      <c r="C3" s="5" t="n">
        <v>522786</v>
      </c>
      <c r="D3" s="4" t="inlineStr">
        <is>
          <t xml:space="preserve"> </t>
        </is>
      </c>
    </row>
    <row r="4">
      <c r="A4" s="4" t="inlineStr">
        <is>
          <t>Weighted average Life of Outstanding Warrants in years</t>
        </is>
      </c>
      <c r="B4" s="4" t="inlineStr">
        <is>
          <t>6 years 4 months 24 days</t>
        </is>
      </c>
      <c r="C4" s="4" t="inlineStr">
        <is>
          <t>7 years 2 months 12 days</t>
        </is>
      </c>
      <c r="D4" s="4" t="inlineStr">
        <is>
          <t xml:space="preserve"> </t>
        </is>
      </c>
    </row>
    <row r="5">
      <c r="A5" s="4" t="inlineStr">
        <is>
          <t>Exercise price of warrants (in dollars per share)</t>
        </is>
      </c>
      <c r="B5" s="8" t="n">
        <v>35.68</v>
      </c>
      <c r="C5" s="8" t="n">
        <v>47.99</v>
      </c>
      <c r="D5" s="8" t="n">
        <v>13.2</v>
      </c>
    </row>
    <row r="6">
      <c r="A6" s="4" t="inlineStr">
        <is>
          <t>September 2022 Common Warrants | Warrants</t>
        </is>
      </c>
      <c r="B6" s="4" t="inlineStr">
        <is>
          <t xml:space="preserve"> </t>
        </is>
      </c>
      <c r="C6" s="4" t="inlineStr">
        <is>
          <t xml:space="preserve"> </t>
        </is>
      </c>
      <c r="D6" s="4" t="inlineStr">
        <is>
          <t xml:space="preserve"> </t>
        </is>
      </c>
    </row>
    <row r="7">
      <c r="A7" s="4" t="inlineStr">
        <is>
          <t>Class of warrant or right, outstanding (in shares)</t>
        </is>
      </c>
      <c r="B7" s="5" t="n">
        <v>833334</v>
      </c>
      <c r="C7" s="4" t="inlineStr">
        <is>
          <t xml:space="preserve"> </t>
        </is>
      </c>
      <c r="D7" s="4" t="inlineStr">
        <is>
          <t xml:space="preserve"> </t>
        </is>
      </c>
    </row>
    <row r="8">
      <c r="A8" s="4" t="inlineStr">
        <is>
          <t>Weighted average Life of Outstanding Warrants in years</t>
        </is>
      </c>
      <c r="B8" s="4" t="inlineStr">
        <is>
          <t>6 years 3 months 18 days</t>
        </is>
      </c>
      <c r="C8" s="4" t="inlineStr">
        <is>
          <t xml:space="preserve"> </t>
        </is>
      </c>
      <c r="D8" s="4" t="inlineStr">
        <is>
          <t xml:space="preserve"> </t>
        </is>
      </c>
    </row>
    <row r="9">
      <c r="A9" s="4" t="inlineStr">
        <is>
          <t>Exercise price of warrants (in dollars per share)</t>
        </is>
      </c>
      <c r="B9" s="6" t="n">
        <v>12</v>
      </c>
      <c r="C9" s="4" t="inlineStr">
        <is>
          <t xml:space="preserve"> </t>
        </is>
      </c>
      <c r="D9" s="4" t="inlineStr">
        <is>
          <t xml:space="preserve"> </t>
        </is>
      </c>
    </row>
    <row r="10">
      <c r="A10" s="4" t="inlineStr">
        <is>
          <t>September 2022 Underwriter Warrants | Warrants</t>
        </is>
      </c>
      <c r="B10" s="4" t="inlineStr">
        <is>
          <t xml:space="preserve"> </t>
        </is>
      </c>
      <c r="C10" s="4" t="inlineStr">
        <is>
          <t xml:space="preserve"> </t>
        </is>
      </c>
      <c r="D10" s="4" t="inlineStr">
        <is>
          <t xml:space="preserve"> </t>
        </is>
      </c>
    </row>
    <row r="11">
      <c r="A11" s="4" t="inlineStr">
        <is>
          <t>Class of warrant or right, outstanding (in shares)</t>
        </is>
      </c>
      <c r="B11" s="5" t="n">
        <v>20833</v>
      </c>
      <c r="C11" s="4" t="inlineStr">
        <is>
          <t xml:space="preserve"> </t>
        </is>
      </c>
      <c r="D11" s="4" t="inlineStr">
        <is>
          <t xml:space="preserve"> </t>
        </is>
      </c>
    </row>
    <row r="12">
      <c r="A12" s="4" t="inlineStr">
        <is>
          <t>Weighted average Life of Outstanding Warrants in years</t>
        </is>
      </c>
      <c r="B12" s="4" t="inlineStr">
        <is>
          <t>3 years 10 months 24 days</t>
        </is>
      </c>
      <c r="C12" s="4" t="inlineStr">
        <is>
          <t xml:space="preserve"> </t>
        </is>
      </c>
      <c r="D12" s="4" t="inlineStr">
        <is>
          <t xml:space="preserve"> </t>
        </is>
      </c>
    </row>
    <row r="13">
      <c r="A13" s="4" t="inlineStr">
        <is>
          <t>Exercise price of warrants (in dollars per share)</t>
        </is>
      </c>
      <c r="B13" s="8" t="n">
        <v>13.2</v>
      </c>
      <c r="C13" s="4" t="inlineStr">
        <is>
          <t xml:space="preserve"> </t>
        </is>
      </c>
      <c r="D13" s="4" t="inlineStr">
        <is>
          <t xml:space="preserve"> </t>
        </is>
      </c>
    </row>
    <row r="14">
      <c r="A14" s="4" t="inlineStr">
        <is>
          <t>July 2022 Common Warrants | Warrants</t>
        </is>
      </c>
      <c r="B14" s="4" t="inlineStr">
        <is>
          <t xml:space="preserve"> </t>
        </is>
      </c>
      <c r="C14" s="4" t="inlineStr">
        <is>
          <t xml:space="preserve"> </t>
        </is>
      </c>
      <c r="D14" s="4" t="inlineStr">
        <is>
          <t xml:space="preserve"> </t>
        </is>
      </c>
    </row>
    <row r="15">
      <c r="A15" s="4" t="inlineStr">
        <is>
          <t>Class of warrant or right, outstanding (in shares)</t>
        </is>
      </c>
      <c r="B15" s="5" t="n">
        <v>348408</v>
      </c>
      <c r="C15" s="4" t="inlineStr">
        <is>
          <t xml:space="preserve"> </t>
        </is>
      </c>
      <c r="D15" s="4" t="inlineStr">
        <is>
          <t xml:space="preserve"> </t>
        </is>
      </c>
    </row>
    <row r="16">
      <c r="A16" s="4" t="inlineStr">
        <is>
          <t>Weighted average Life of Outstanding Warrants in years</t>
        </is>
      </c>
      <c r="B16" s="4" t="inlineStr">
        <is>
          <t>7 years 1 month 6 days</t>
        </is>
      </c>
      <c r="C16" s="4" t="inlineStr">
        <is>
          <t xml:space="preserve"> </t>
        </is>
      </c>
      <c r="D16" s="4" t="inlineStr">
        <is>
          <t xml:space="preserve"> </t>
        </is>
      </c>
    </row>
    <row r="17">
      <c r="A17" s="4" t="inlineStr">
        <is>
          <t>Exercise price of warrants (in dollars per share)</t>
        </is>
      </c>
      <c r="B17" s="6" t="n">
        <v>26</v>
      </c>
      <c r="C17" s="4" t="inlineStr">
        <is>
          <t xml:space="preserve"> </t>
        </is>
      </c>
      <c r="D17" s="4" t="inlineStr">
        <is>
          <t xml:space="preserve"> </t>
        </is>
      </c>
    </row>
    <row r="18">
      <c r="A18" s="4" t="inlineStr">
        <is>
          <t>Sep 2021Underwriter Warrants | Warrants</t>
        </is>
      </c>
      <c r="B18" s="4" t="inlineStr">
        <is>
          <t xml:space="preserve"> </t>
        </is>
      </c>
      <c r="C18" s="4" t="inlineStr">
        <is>
          <t xml:space="preserve"> </t>
        </is>
      </c>
      <c r="D18" s="4" t="inlineStr">
        <is>
          <t xml:space="preserve"> </t>
        </is>
      </c>
    </row>
    <row r="19">
      <c r="A19" s="4" t="inlineStr">
        <is>
          <t>Class of warrant or right, outstanding (in shares)</t>
        </is>
      </c>
      <c r="B19" s="5" t="n">
        <v>3762</v>
      </c>
      <c r="C19" s="4" t="inlineStr">
        <is>
          <t xml:space="preserve"> </t>
        </is>
      </c>
      <c r="D19" s="4" t="inlineStr">
        <is>
          <t xml:space="preserve"> </t>
        </is>
      </c>
    </row>
    <row r="20">
      <c r="A20" s="4" t="inlineStr">
        <is>
          <t>Weighted average Life of Outstanding Warrants in years</t>
        </is>
      </c>
      <c r="B20" s="4" t="inlineStr">
        <is>
          <t>5 years 10 months 24 days</t>
        </is>
      </c>
      <c r="C20" s="4" t="inlineStr">
        <is>
          <t xml:space="preserve"> </t>
        </is>
      </c>
      <c r="D20" s="4" t="inlineStr">
        <is>
          <t xml:space="preserve"> </t>
        </is>
      </c>
    </row>
    <row r="21">
      <c r="A21" s="4" t="inlineStr">
        <is>
          <t>Exercise price of warrants (in dollars per share)</t>
        </is>
      </c>
      <c r="B21" s="6" t="n">
        <v>175</v>
      </c>
      <c r="C21" s="4" t="inlineStr">
        <is>
          <t xml:space="preserve"> </t>
        </is>
      </c>
      <c r="D21" s="4" t="inlineStr">
        <is>
          <t xml:space="preserve"> </t>
        </is>
      </c>
    </row>
    <row r="22">
      <c r="A22" s="4" t="inlineStr">
        <is>
          <t>May 2021Underwriter Warrants | Warrants</t>
        </is>
      </c>
      <c r="B22" s="4" t="inlineStr">
        <is>
          <t xml:space="preserve"> </t>
        </is>
      </c>
      <c r="C22" s="4" t="inlineStr">
        <is>
          <t xml:space="preserve"> </t>
        </is>
      </c>
      <c r="D22" s="4" t="inlineStr">
        <is>
          <t xml:space="preserve"> </t>
        </is>
      </c>
    </row>
    <row r="23">
      <c r="A23" s="4" t="inlineStr">
        <is>
          <t>Class of warrant or right, outstanding (in shares)</t>
        </is>
      </c>
      <c r="B23" s="5" t="n">
        <v>2474</v>
      </c>
      <c r="C23" s="4" t="inlineStr">
        <is>
          <t xml:space="preserve"> </t>
        </is>
      </c>
      <c r="D23" s="4" t="inlineStr">
        <is>
          <t xml:space="preserve"> </t>
        </is>
      </c>
    </row>
    <row r="24">
      <c r="A24" s="4" t="inlineStr">
        <is>
          <t>Weighted average Life of Outstanding Warrants in years</t>
        </is>
      </c>
      <c r="B24" s="4" t="inlineStr">
        <is>
          <t>3 years</t>
        </is>
      </c>
      <c r="C24" s="4" t="inlineStr">
        <is>
          <t xml:space="preserve"> </t>
        </is>
      </c>
      <c r="D24" s="4" t="inlineStr">
        <is>
          <t xml:space="preserve"> </t>
        </is>
      </c>
    </row>
    <row r="25">
      <c r="A25" s="4" t="inlineStr">
        <is>
          <t>Exercise price of warrants (in dollars per share)</t>
        </is>
      </c>
      <c r="B25" s="6" t="n">
        <v>243</v>
      </c>
      <c r="C25" s="4" t="inlineStr">
        <is>
          <t xml:space="preserve"> </t>
        </is>
      </c>
      <c r="D25" s="4" t="inlineStr">
        <is>
          <t xml:space="preserve"> </t>
        </is>
      </c>
    </row>
    <row r="26">
      <c r="A26" s="4" t="inlineStr">
        <is>
          <t>October 2020 Common Warrants | Warrants</t>
        </is>
      </c>
      <c r="B26" s="4" t="inlineStr">
        <is>
          <t xml:space="preserve"> </t>
        </is>
      </c>
      <c r="C26" s="4" t="inlineStr">
        <is>
          <t xml:space="preserve"> </t>
        </is>
      </c>
      <c r="D26" s="4" t="inlineStr">
        <is>
          <t xml:space="preserve"> </t>
        </is>
      </c>
    </row>
    <row r="27">
      <c r="A27" s="4" t="inlineStr">
        <is>
          <t>Class of warrant or right, outstanding (in shares)</t>
        </is>
      </c>
      <c r="B27" s="5" t="n">
        <v>23000</v>
      </c>
      <c r="C27" s="4" t="inlineStr">
        <is>
          <t xml:space="preserve"> </t>
        </is>
      </c>
      <c r="D27" s="4" t="inlineStr">
        <is>
          <t xml:space="preserve"> </t>
        </is>
      </c>
    </row>
    <row r="28">
      <c r="A28" s="4" t="inlineStr">
        <is>
          <t>Weighted average Life of Outstanding Warrants in years</t>
        </is>
      </c>
      <c r="B28" s="4" t="inlineStr">
        <is>
          <t>2 years 4 months 24 days</t>
        </is>
      </c>
      <c r="C28" s="4" t="inlineStr">
        <is>
          <t xml:space="preserve"> </t>
        </is>
      </c>
      <c r="D28" s="4" t="inlineStr">
        <is>
          <t xml:space="preserve"> </t>
        </is>
      </c>
    </row>
    <row r="29">
      <c r="A29" s="4" t="inlineStr">
        <is>
          <t>Exercise price of warrants (in dollars per share)</t>
        </is>
      </c>
      <c r="B29" s="6" t="n">
        <v>330</v>
      </c>
      <c r="C29" s="4" t="inlineStr">
        <is>
          <t xml:space="preserve"> </t>
        </is>
      </c>
      <c r="D29" s="4" t="inlineStr">
        <is>
          <t xml:space="preserve"> </t>
        </is>
      </c>
    </row>
    <row r="30">
      <c r="A30" s="4" t="inlineStr">
        <is>
          <t>October 2020 Underwriter Warrants | Warrants</t>
        </is>
      </c>
      <c r="B30" s="4" t="inlineStr">
        <is>
          <t xml:space="preserve"> </t>
        </is>
      </c>
      <c r="C30" s="4" t="inlineStr">
        <is>
          <t xml:space="preserve"> </t>
        </is>
      </c>
      <c r="D30" s="4" t="inlineStr">
        <is>
          <t xml:space="preserve"> </t>
        </is>
      </c>
    </row>
    <row r="31">
      <c r="A31" s="4" t="inlineStr">
        <is>
          <t>Class of warrant or right, outstanding (in shares)</t>
        </is>
      </c>
      <c r="B31" s="5" t="n">
        <v>2000</v>
      </c>
      <c r="C31" s="4" t="inlineStr">
        <is>
          <t xml:space="preserve"> </t>
        </is>
      </c>
      <c r="D31" s="4" t="inlineStr">
        <is>
          <t xml:space="preserve"> </t>
        </is>
      </c>
    </row>
    <row r="32">
      <c r="A32" s="4" t="inlineStr">
        <is>
          <t>Weighted average Life of Outstanding Warrants in years</t>
        </is>
      </c>
      <c r="B32" s="4" t="inlineStr">
        <is>
          <t>2 years 4 months 24 days</t>
        </is>
      </c>
      <c r="C32" s="4" t="inlineStr">
        <is>
          <t xml:space="preserve"> </t>
        </is>
      </c>
      <c r="D32" s="4" t="inlineStr">
        <is>
          <t xml:space="preserve"> </t>
        </is>
      </c>
    </row>
    <row r="33">
      <c r="A33" s="4" t="inlineStr">
        <is>
          <t>Exercise price of warrants (in dollars per share)</t>
        </is>
      </c>
      <c r="B33" s="6" t="n">
        <v>330</v>
      </c>
      <c r="C33" s="4" t="inlineStr">
        <is>
          <t xml:space="preserve"> </t>
        </is>
      </c>
      <c r="D33" s="4" t="inlineStr">
        <is>
          <t xml:space="preserve"> </t>
        </is>
      </c>
    </row>
    <row r="34">
      <c r="A34" s="4" t="inlineStr">
        <is>
          <t>May 2020 Common Warrants | Warrants</t>
        </is>
      </c>
      <c r="B34" s="4" t="inlineStr">
        <is>
          <t xml:space="preserve"> </t>
        </is>
      </c>
      <c r="C34" s="4" t="inlineStr">
        <is>
          <t xml:space="preserve"> </t>
        </is>
      </c>
      <c r="D34" s="4" t="inlineStr">
        <is>
          <t xml:space="preserve"> </t>
        </is>
      </c>
    </row>
    <row r="35">
      <c r="A35" s="4" t="inlineStr">
        <is>
          <t>Class of warrant or right, outstanding (in shares)</t>
        </is>
      </c>
      <c r="B35" s="5" t="n">
        <v>12776</v>
      </c>
      <c r="C35" s="4" t="inlineStr">
        <is>
          <t xml:space="preserve"> </t>
        </is>
      </c>
      <c r="D35" s="4" t="inlineStr">
        <is>
          <t xml:space="preserve"> </t>
        </is>
      </c>
    </row>
    <row r="36">
      <c r="A36" s="4" t="inlineStr">
        <is>
          <t>Weighted average Life of Outstanding Warrants in years</t>
        </is>
      </c>
      <c r="B36" s="4" t="inlineStr">
        <is>
          <t>2 years</t>
        </is>
      </c>
      <c r="C36" s="4" t="inlineStr">
        <is>
          <t xml:space="preserve"> </t>
        </is>
      </c>
      <c r="D36" s="4" t="inlineStr">
        <is>
          <t xml:space="preserve"> </t>
        </is>
      </c>
    </row>
    <row r="37">
      <c r="A37" s="4" t="inlineStr">
        <is>
          <t>Exercise price of warrants (in dollars per share)</t>
        </is>
      </c>
      <c r="B37" s="6" t="n">
        <v>540</v>
      </c>
      <c r="C37" s="4" t="inlineStr">
        <is>
          <t xml:space="preserve"> </t>
        </is>
      </c>
      <c r="D37" s="4" t="inlineStr">
        <is>
          <t xml:space="preserve"> </t>
        </is>
      </c>
    </row>
    <row r="38">
      <c r="A38" s="4" t="inlineStr">
        <is>
          <t>May 2020 Underwriter Warrants | Warrants</t>
        </is>
      </c>
      <c r="B38" s="4" t="inlineStr">
        <is>
          <t xml:space="preserve"> </t>
        </is>
      </c>
      <c r="C38" s="4" t="inlineStr">
        <is>
          <t xml:space="preserve"> </t>
        </is>
      </c>
      <c r="D38" s="4" t="inlineStr">
        <is>
          <t xml:space="preserve"> </t>
        </is>
      </c>
    </row>
    <row r="39">
      <c r="A39" s="4" t="inlineStr">
        <is>
          <t>Class of warrant or right, outstanding (in shares)</t>
        </is>
      </c>
      <c r="B39" s="5" t="n">
        <v>1111</v>
      </c>
      <c r="C39" s="4" t="inlineStr">
        <is>
          <t xml:space="preserve"> </t>
        </is>
      </c>
      <c r="D39" s="4" t="inlineStr">
        <is>
          <t xml:space="preserve"> </t>
        </is>
      </c>
    </row>
    <row r="40">
      <c r="A40" s="4" t="inlineStr">
        <is>
          <t>Weighted average Life of Outstanding Warrants in years</t>
        </is>
      </c>
      <c r="B40" s="4" t="inlineStr">
        <is>
          <t>2 years</t>
        </is>
      </c>
      <c r="C40" s="4" t="inlineStr">
        <is>
          <t xml:space="preserve"> </t>
        </is>
      </c>
      <c r="D40" s="4" t="inlineStr">
        <is>
          <t xml:space="preserve"> </t>
        </is>
      </c>
    </row>
    <row r="41">
      <c r="A41" s="4" t="inlineStr">
        <is>
          <t>Exercise price of warrants (in dollars per share)</t>
        </is>
      </c>
      <c r="B41" s="6" t="n">
        <v>540</v>
      </c>
      <c r="C41" s="4" t="inlineStr">
        <is>
          <t xml:space="preserve"> </t>
        </is>
      </c>
      <c r="D41" s="4" t="inlineStr">
        <is>
          <t xml:space="preserve"> </t>
        </is>
      </c>
    </row>
    <row r="42">
      <c r="A42" s="4" t="inlineStr">
        <is>
          <t>March 2020 Exchange Warrants | Warrants</t>
        </is>
      </c>
      <c r="B42" s="4" t="inlineStr">
        <is>
          <t xml:space="preserve"> </t>
        </is>
      </c>
      <c r="C42" s="4" t="inlineStr">
        <is>
          <t xml:space="preserve"> </t>
        </is>
      </c>
      <c r="D42" s="4" t="inlineStr">
        <is>
          <t xml:space="preserve"> </t>
        </is>
      </c>
    </row>
    <row r="43">
      <c r="A43" s="4" t="inlineStr">
        <is>
          <t>Class of warrant or right, outstanding (in shares)</t>
        </is>
      </c>
      <c r="B43" s="5" t="n">
        <v>4237</v>
      </c>
      <c r="C43" s="4" t="inlineStr">
        <is>
          <t xml:space="preserve"> </t>
        </is>
      </c>
      <c r="D43" s="4" t="inlineStr">
        <is>
          <t xml:space="preserve"> </t>
        </is>
      </c>
    </row>
    <row r="44">
      <c r="A44" s="4" t="inlineStr">
        <is>
          <t>Weighted average Life of Outstanding Warrants in years</t>
        </is>
      </c>
      <c r="B44" s="4" t="inlineStr">
        <is>
          <t>2 years 3 months 18 days</t>
        </is>
      </c>
      <c r="C44" s="4" t="inlineStr">
        <is>
          <t xml:space="preserve"> </t>
        </is>
      </c>
      <c r="D44" s="4" t="inlineStr">
        <is>
          <t xml:space="preserve"> </t>
        </is>
      </c>
    </row>
    <row r="45">
      <c r="A45" s="4" t="inlineStr">
        <is>
          <t>Exercise price of warrants (in dollars per share)</t>
        </is>
      </c>
      <c r="B45" s="6" t="n">
        <v>1017</v>
      </c>
      <c r="C45" s="4" t="inlineStr">
        <is>
          <t xml:space="preserve"> </t>
        </is>
      </c>
      <c r="D45" s="4" t="inlineStr">
        <is>
          <t xml:space="preserve"> </t>
        </is>
      </c>
    </row>
    <row r="46">
      <c r="A46" s="4" t="inlineStr">
        <is>
          <t>Amended March 2019 Warrants | Warrants</t>
        </is>
      </c>
      <c r="B46" s="4" t="inlineStr">
        <is>
          <t xml:space="preserve"> </t>
        </is>
      </c>
      <c r="C46" s="4" t="inlineStr">
        <is>
          <t xml:space="preserve"> </t>
        </is>
      </c>
      <c r="D46" s="4" t="inlineStr">
        <is>
          <t xml:space="preserve"> </t>
        </is>
      </c>
    </row>
    <row r="47">
      <c r="A47" s="4" t="inlineStr">
        <is>
          <t>Class of warrant or right, outstanding (in shares)</t>
        </is>
      </c>
      <c r="B47" s="5" t="n">
        <v>663</v>
      </c>
      <c r="C47" s="4" t="inlineStr">
        <is>
          <t xml:space="preserve"> </t>
        </is>
      </c>
      <c r="D47" s="4" t="inlineStr">
        <is>
          <t xml:space="preserve"> </t>
        </is>
      </c>
    </row>
    <row r="48">
      <c r="A48" s="4" t="inlineStr">
        <is>
          <t>Weighted average Life of Outstanding Warrants in years</t>
        </is>
      </c>
      <c r="B48" s="4" t="inlineStr">
        <is>
          <t>9 months 18 days</t>
        </is>
      </c>
      <c r="C48" s="4" t="inlineStr">
        <is>
          <t xml:space="preserve"> </t>
        </is>
      </c>
      <c r="D48" s="4" t="inlineStr">
        <is>
          <t xml:space="preserve"> </t>
        </is>
      </c>
    </row>
    <row r="49">
      <c r="A49" s="4" t="inlineStr">
        <is>
          <t>Exercise price of warrants (in dollars per share)</t>
        </is>
      </c>
      <c r="B49" s="6" t="n">
        <v>4000</v>
      </c>
      <c r="C49" s="4" t="inlineStr">
        <is>
          <t xml:space="preserve"> </t>
        </is>
      </c>
      <c r="D49" s="4" t="inlineStr">
        <is>
          <t xml:space="preserve"> </t>
        </is>
      </c>
    </row>
    <row r="50">
      <c r="A50" s="4" t="inlineStr">
        <is>
          <t>March 2019 Services Warrants | Warrants</t>
        </is>
      </c>
      <c r="B50" s="4" t="inlineStr">
        <is>
          <t xml:space="preserve"> </t>
        </is>
      </c>
      <c r="C50" s="4" t="inlineStr">
        <is>
          <t xml:space="preserve"> </t>
        </is>
      </c>
      <c r="D50" s="4" t="inlineStr">
        <is>
          <t xml:space="preserve"> </t>
        </is>
      </c>
    </row>
    <row r="51">
      <c r="A51" s="4" t="inlineStr">
        <is>
          <t>Class of warrant or right, outstanding (in shares)</t>
        </is>
      </c>
      <c r="B51" s="5" t="n">
        <v>34</v>
      </c>
      <c r="C51" s="4" t="inlineStr">
        <is>
          <t xml:space="preserve"> </t>
        </is>
      </c>
      <c r="D51" s="4" t="inlineStr">
        <is>
          <t xml:space="preserve"> </t>
        </is>
      </c>
    </row>
    <row r="52">
      <c r="A52" s="4" t="inlineStr">
        <is>
          <t>Weighted average Life of Outstanding Warrants in years</t>
        </is>
      </c>
      <c r="B52" s="4" t="inlineStr">
        <is>
          <t>9 months 18 days</t>
        </is>
      </c>
      <c r="C52" s="4" t="inlineStr">
        <is>
          <t xml:space="preserve"> </t>
        </is>
      </c>
      <c r="D52" s="4" t="inlineStr">
        <is>
          <t xml:space="preserve"> </t>
        </is>
      </c>
    </row>
    <row r="53">
      <c r="A53" s="4" t="inlineStr">
        <is>
          <t>Exercise price of warrants (in dollars per share)</t>
        </is>
      </c>
      <c r="B53" s="6" t="n">
        <v>7000</v>
      </c>
      <c r="C53" s="4" t="inlineStr">
        <is>
          <t xml:space="preserve"> </t>
        </is>
      </c>
      <c r="D53" s="4" t="inlineStr">
        <is>
          <t xml:space="preserve"> </t>
        </is>
      </c>
    </row>
    <row r="54">
      <c r="A54" s="4" t="inlineStr">
        <is>
          <t>June 2018 Warrants | Warrants</t>
        </is>
      </c>
      <c r="B54" s="4" t="inlineStr">
        <is>
          <t xml:space="preserve"> </t>
        </is>
      </c>
      <c r="C54" s="4" t="inlineStr">
        <is>
          <t xml:space="preserve"> </t>
        </is>
      </c>
      <c r="D54" s="4" t="inlineStr">
        <is>
          <t xml:space="preserve"> </t>
        </is>
      </c>
    </row>
    <row r="55">
      <c r="A55" s="4" t="inlineStr">
        <is>
          <t>Class of warrant or right, outstanding (in shares)</t>
        </is>
      </c>
      <c r="B55" s="5" t="n">
        <v>63</v>
      </c>
      <c r="C55" s="4" t="inlineStr">
        <is>
          <t xml:space="preserve"> </t>
        </is>
      </c>
      <c r="D55" s="4" t="inlineStr">
        <is>
          <t xml:space="preserve"> </t>
        </is>
      </c>
    </row>
    <row r="56">
      <c r="A56" s="4" t="inlineStr">
        <is>
          <t>Weighted average Life of Outstanding Warrants in years</t>
        </is>
      </c>
      <c r="B56" s="4" t="inlineStr">
        <is>
          <t>6 months</t>
        </is>
      </c>
      <c r="C56" s="4" t="inlineStr">
        <is>
          <t xml:space="preserve"> </t>
        </is>
      </c>
      <c r="D56" s="4" t="inlineStr">
        <is>
          <t xml:space="preserve"> </t>
        </is>
      </c>
    </row>
    <row r="57">
      <c r="A57" s="4" t="inlineStr">
        <is>
          <t>Exercise price of warrants (in dollars per share)</t>
        </is>
      </c>
      <c r="B57" s="6" t="n">
        <v>9960</v>
      </c>
      <c r="C57" s="4" t="inlineStr">
        <is>
          <t xml:space="preserve"> </t>
        </is>
      </c>
      <c r="D57" s="4" t="inlineStr">
        <is>
          <t xml:space="preserve"> </t>
        </is>
      </c>
    </row>
    <row r="58">
      <c r="A58" s="4" t="inlineStr">
        <is>
          <t>June 2018 Services Warrants | Warrants</t>
        </is>
      </c>
      <c r="B58" s="4" t="inlineStr">
        <is>
          <t xml:space="preserve"> </t>
        </is>
      </c>
      <c r="C58" s="4" t="inlineStr">
        <is>
          <t xml:space="preserve"> </t>
        </is>
      </c>
      <c r="D58" s="4" t="inlineStr">
        <is>
          <t xml:space="preserve"> </t>
        </is>
      </c>
    </row>
    <row r="59">
      <c r="A59" s="4" t="inlineStr">
        <is>
          <t>Class of warrant or right, outstanding (in shares)</t>
        </is>
      </c>
      <c r="B59" s="5" t="n">
        <v>54</v>
      </c>
      <c r="C59" s="4" t="inlineStr">
        <is>
          <t xml:space="preserve"> </t>
        </is>
      </c>
      <c r="D59" s="4" t="inlineStr">
        <is>
          <t xml:space="preserve"> </t>
        </is>
      </c>
    </row>
    <row r="60">
      <c r="A60" s="4" t="inlineStr">
        <is>
          <t>Weighted average Life of Outstanding Warrants in years</t>
        </is>
      </c>
      <c r="B60" s="4" t="inlineStr">
        <is>
          <t>6 months</t>
        </is>
      </c>
      <c r="C60" s="4" t="inlineStr">
        <is>
          <t xml:space="preserve"> </t>
        </is>
      </c>
      <c r="D60" s="4" t="inlineStr">
        <is>
          <t xml:space="preserve"> </t>
        </is>
      </c>
    </row>
    <row r="61">
      <c r="A61" s="4" t="inlineStr">
        <is>
          <t>Exercise price of warrants (in dollars per share)</t>
        </is>
      </c>
      <c r="B61" s="6" t="n">
        <v>9960</v>
      </c>
      <c r="C61" s="4" t="inlineStr">
        <is>
          <t xml:space="preserve"> </t>
        </is>
      </c>
      <c r="D6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Y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25" customWidth="1" min="9" max="9"/>
    <col width="14" customWidth="1" min="10" max="10"/>
    <col width="14" customWidth="1" min="11" max="11"/>
    <col width="80" customWidth="1" min="12" max="12"/>
    <col width="13" customWidth="1" min="13" max="13"/>
    <col width="15" customWidth="1" min="14" max="14"/>
    <col width="14" customWidth="1" min="15" max="15"/>
    <col width="15" customWidth="1" min="16" max="16"/>
    <col width="13"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s>
  <sheetData>
    <row r="1">
      <c r="A1" s="1" t="inlineStr">
        <is>
          <t>Stockholders Equity (Deficit) (Details Narrative) - USD ($)</t>
        </is>
      </c>
      <c r="F1" s="2" t="inlineStr">
        <is>
          <t>1 Months Ended</t>
        </is>
      </c>
      <c r="L1" s="2" t="inlineStr">
        <is>
          <t>3 Months Ended</t>
        </is>
      </c>
      <c r="N1" s="2" t="inlineStr">
        <is>
          <t>5 Months Ended</t>
        </is>
      </c>
      <c r="P1" s="2" t="inlineStr">
        <is>
          <t>9 Months Ended</t>
        </is>
      </c>
    </row>
    <row r="2">
      <c r="B2" s="2" t="inlineStr">
        <is>
          <t>Aug. 12, 2022</t>
        </is>
      </c>
      <c r="C2" s="2" t="inlineStr">
        <is>
          <t>Jul. 14, 2022</t>
        </is>
      </c>
      <c r="D2" s="2" t="inlineStr">
        <is>
          <t>Aug. 13, 2021</t>
        </is>
      </c>
      <c r="E2" s="2" t="inlineStr">
        <is>
          <t>Jun. 05, 2020</t>
        </is>
      </c>
      <c r="F2" s="2" t="inlineStr">
        <is>
          <t>Sep. 30, 2022</t>
        </is>
      </c>
      <c r="G2" s="2" t="inlineStr">
        <is>
          <t>Sep. 20, 2022</t>
        </is>
      </c>
      <c r="H2" s="2" t="inlineStr">
        <is>
          <t>Sep. 02, 2022</t>
        </is>
      </c>
      <c r="I2" s="2" t="inlineStr">
        <is>
          <t>Jan. 28, 2022</t>
        </is>
      </c>
      <c r="J2" s="2" t="inlineStr">
        <is>
          <t>Jan. 26, 2022</t>
        </is>
      </c>
      <c r="K2" s="2" t="inlineStr">
        <is>
          <t>Oct. 22, 2021</t>
        </is>
      </c>
      <c r="L2" s="2" t="inlineStr">
        <is>
          <t>May 31, 2023</t>
        </is>
      </c>
      <c r="M2" s="2" t="inlineStr">
        <is>
          <t>May 31, 2022</t>
        </is>
      </c>
      <c r="N2" s="2" t="inlineStr">
        <is>
          <t>Nov. 30, 2020</t>
        </is>
      </c>
      <c r="O2" s="2" t="inlineStr">
        <is>
          <t>Jun. 04, 2020</t>
        </is>
      </c>
      <c r="P2" s="2" t="inlineStr">
        <is>
          <t>May 31, 2023</t>
        </is>
      </c>
      <c r="Q2" s="2" t="inlineStr">
        <is>
          <t>May 31, 2022</t>
        </is>
      </c>
      <c r="R2" s="2" t="inlineStr">
        <is>
          <t>Aug. 31, 2022</t>
        </is>
      </c>
      <c r="S2" s="2" t="inlineStr">
        <is>
          <t>Oct. 31, 2021</t>
        </is>
      </c>
      <c r="T2" s="2" t="inlineStr">
        <is>
          <t>Sep. 03, 2021</t>
        </is>
      </c>
      <c r="U2" s="2" t="inlineStr">
        <is>
          <t>Jun. 04, 2021</t>
        </is>
      </c>
      <c r="V2" s="2" t="inlineStr">
        <is>
          <t>May 31, 2021</t>
        </is>
      </c>
      <c r="W2" s="2" t="inlineStr">
        <is>
          <t>Mar. 31, 2021</t>
        </is>
      </c>
      <c r="X2" s="2" t="inlineStr">
        <is>
          <t>Mar. 30, 2021</t>
        </is>
      </c>
      <c r="Y2" s="2" t="inlineStr">
        <is>
          <t>Oct. 08, 2020</t>
        </is>
      </c>
    </row>
    <row r="3">
      <c r="A3" s="4" t="inlineStr">
        <is>
          <t>Preferred stock, par or stated valu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7" t="n">
        <v>0.0001</v>
      </c>
      <c r="M3" s="4" t="inlineStr">
        <is>
          <t xml:space="preserve"> </t>
        </is>
      </c>
      <c r="N3" s="4" t="inlineStr">
        <is>
          <t xml:space="preserve"> </t>
        </is>
      </c>
      <c r="O3" s="4" t="inlineStr">
        <is>
          <t xml:space="preserve"> </t>
        </is>
      </c>
      <c r="P3" s="7" t="n">
        <v>0.0001</v>
      </c>
      <c r="Q3" s="4" t="inlineStr">
        <is>
          <t xml:space="preserve"> </t>
        </is>
      </c>
      <c r="R3" s="7" t="n">
        <v>0.0001</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pensation expense</t>
        </is>
      </c>
      <c r="B4" s="4" t="inlineStr">
        <is>
          <t xml:space="preserve"> </t>
        </is>
      </c>
      <c r="C4" s="4" t="inlineStr">
        <is>
          <t xml:space="preserve"> </t>
        </is>
      </c>
      <c r="D4" s="4" t="inlineStr">
        <is>
          <t xml:space="preserve"> </t>
        </is>
      </c>
      <c r="E4" s="4" t="inlineStr">
        <is>
          <t xml:space="preserve"> </t>
        </is>
      </c>
      <c r="F4" s="6" t="n">
        <v>4673321</v>
      </c>
      <c r="G4" s="4" t="inlineStr">
        <is>
          <t xml:space="preserve"> </t>
        </is>
      </c>
      <c r="H4" s="4" t="inlineStr">
        <is>
          <t xml:space="preserve"> </t>
        </is>
      </c>
      <c r="I4" s="4" t="inlineStr">
        <is>
          <t xml:space="preserve"> </t>
        </is>
      </c>
      <c r="J4" s="4" t="inlineStr">
        <is>
          <t xml:space="preserve"> </t>
        </is>
      </c>
      <c r="K4" s="4" t="inlineStr">
        <is>
          <t xml:space="preserve"> </t>
        </is>
      </c>
      <c r="L4" s="6" t="n">
        <v>200000</v>
      </c>
      <c r="M4" s="6" t="n">
        <v>300000</v>
      </c>
      <c r="N4" s="4" t="inlineStr">
        <is>
          <t xml:space="preserve"> </t>
        </is>
      </c>
      <c r="O4" s="4" t="inlineStr">
        <is>
          <t xml:space="preserve"> </t>
        </is>
      </c>
      <c r="P4" s="6" t="n">
        <v>700000</v>
      </c>
      <c r="Q4" s="6" t="n">
        <v>110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Description of warrant modific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the January 2022 Common Warrants, the Company recorded approximately (i) $0.64 million for the increased fair value of the modified warrants; and (ii) $12.6 million as the fair value of the January 2022 Common Warrants on the date of issuance. We recorded approximately $5.5 million as issuance costs that offset the $5.5 million of additional paid-in capital the received for the cash exercise of the existing Warrants at the reduced exercise price, while the remaining $7.7 million was recorded as a deemed dividend on the unaudited condensed consolidated statements of operations, resulting in a reduction of income available to common shareholders in our basic earnings per share calculation</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Expected maturity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6 years 8 months 12 days</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Expected matur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6 years 9 months 18 days</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Share-based compensation arrangement by share-based payment award, fair value assumptions, risk fre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03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hare-based compensation arrangement by share-based payment award, fair value assumptions, expected volatility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1.494</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Divident yi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Stock options exercis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4378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Number of options available for grant to founder shareholder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30000</v>
      </c>
      <c r="X12" s="5" t="n">
        <v>2500</v>
      </c>
      <c r="Y12" s="4" t="inlineStr">
        <is>
          <t xml:space="preserve"> </t>
        </is>
      </c>
    </row>
    <row r="13">
      <c r="A13" s="4" t="inlineStr">
        <is>
          <t>Number of shares cancell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6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75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Options forfei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600000</v>
      </c>
      <c r="I14" s="4" t="inlineStr">
        <is>
          <t xml:space="preserve"> </t>
        </is>
      </c>
      <c r="J14" s="4" t="inlineStr">
        <is>
          <t xml:space="preserve"> </t>
        </is>
      </c>
      <c r="K14" s="4" t="inlineStr">
        <is>
          <t xml:space="preserve"> </t>
        </is>
      </c>
      <c r="L14" s="4" t="inlineStr">
        <is>
          <t xml:space="preserve"> </t>
        </is>
      </c>
      <c r="M14" s="4" t="inlineStr">
        <is>
          <t xml:space="preserve"> </t>
        </is>
      </c>
      <c r="N14" s="5" t="n">
        <v>127100000</v>
      </c>
      <c r="O14" s="4" t="inlineStr">
        <is>
          <t xml:space="preserve"> </t>
        </is>
      </c>
      <c r="P14" s="5" t="n">
        <v>716</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Warrants to acquire shares of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2083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Decrease in employee relat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8324000</v>
      </c>
      <c r="Q16" s="6" t="n">
        <v>6583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Exercise price of warrant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13.2</v>
      </c>
      <c r="H17" s="4" t="inlineStr">
        <is>
          <t xml:space="preserve"> </t>
        </is>
      </c>
      <c r="I17" s="4" t="inlineStr">
        <is>
          <t xml:space="preserve"> </t>
        </is>
      </c>
      <c r="J17" s="4" t="inlineStr">
        <is>
          <t xml:space="preserve"> </t>
        </is>
      </c>
      <c r="K17" s="4" t="inlineStr">
        <is>
          <t xml:space="preserve"> </t>
        </is>
      </c>
      <c r="L17" s="8" t="n">
        <v>35.68</v>
      </c>
      <c r="M17" s="4" t="inlineStr">
        <is>
          <t xml:space="preserve"> </t>
        </is>
      </c>
      <c r="N17" s="4" t="inlineStr">
        <is>
          <t xml:space="preserve"> </t>
        </is>
      </c>
      <c r="O17" s="4" t="inlineStr">
        <is>
          <t xml:space="preserve"> </t>
        </is>
      </c>
      <c r="P17" s="8" t="n">
        <v>35.68</v>
      </c>
      <c r="Q17" s="4" t="inlineStr">
        <is>
          <t xml:space="preserve"> </t>
        </is>
      </c>
      <c r="R17" s="8" t="n">
        <v>47.99</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Class of warrant or right,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252749</v>
      </c>
      <c r="M18" s="4" t="inlineStr">
        <is>
          <t xml:space="preserve"> </t>
        </is>
      </c>
      <c r="N18" s="4" t="inlineStr">
        <is>
          <t xml:space="preserve"> </t>
        </is>
      </c>
      <c r="O18" s="4" t="inlineStr">
        <is>
          <t xml:space="preserve"> </t>
        </is>
      </c>
      <c r="P18" s="5" t="n">
        <v>1252749</v>
      </c>
      <c r="Q18" s="4" t="inlineStr">
        <is>
          <t xml:space="preserve"> </t>
        </is>
      </c>
      <c r="R18" s="5" t="n">
        <v>522786</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ale of stock, placement fee</t>
        </is>
      </c>
      <c r="B19" s="4" t="inlineStr">
        <is>
          <t xml:space="preserve"> </t>
        </is>
      </c>
      <c r="C19" s="4" t="inlineStr">
        <is>
          <t xml:space="preserve"> </t>
        </is>
      </c>
      <c r="D19" s="4" t="inlineStr">
        <is>
          <t xml:space="preserve"> </t>
        </is>
      </c>
      <c r="E19" s="4" t="inlineStr">
        <is>
          <t xml:space="preserve"> </t>
        </is>
      </c>
      <c r="F19" s="4" t="inlineStr">
        <is>
          <t xml:space="preserve"> </t>
        </is>
      </c>
      <c r="G19" s="11" t="n">
        <v>0.0700000000000000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Sale of stock, number of shares issued in transact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33988</v>
      </c>
      <c r="M20" s="4" t="inlineStr">
        <is>
          <t xml:space="preserve"> </t>
        </is>
      </c>
      <c r="N20" s="4" t="inlineStr">
        <is>
          <t xml:space="preserve"> </t>
        </is>
      </c>
      <c r="O20" s="4" t="inlineStr">
        <is>
          <t xml:space="preserve"> </t>
        </is>
      </c>
      <c r="P20" s="5" t="n">
        <v>439328</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Net proceeds from sale of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500000</v>
      </c>
      <c r="M21" s="4" t="inlineStr">
        <is>
          <t xml:space="preserve"> </t>
        </is>
      </c>
      <c r="N21" s="4" t="inlineStr">
        <is>
          <t xml:space="preserve"> </t>
        </is>
      </c>
      <c r="O21" s="4" t="inlineStr">
        <is>
          <t xml:space="preserve"> </t>
        </is>
      </c>
      <c r="P21" s="6" t="n">
        <v>2000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Common stock, par or stated valu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0.0001</v>
      </c>
      <c r="M22" s="4" t="inlineStr">
        <is>
          <t xml:space="preserve"> </t>
        </is>
      </c>
      <c r="N22" s="4" t="inlineStr">
        <is>
          <t xml:space="preserve"> </t>
        </is>
      </c>
      <c r="O22" s="4" t="inlineStr">
        <is>
          <t xml:space="preserve"> </t>
        </is>
      </c>
      <c r="P22" s="7" t="n">
        <v>0.0001</v>
      </c>
      <c r="Q22" s="4" t="inlineStr">
        <is>
          <t xml:space="preserve"> </t>
        </is>
      </c>
      <c r="R22" s="7" t="n">
        <v>0.0001</v>
      </c>
      <c r="S22" s="4" t="inlineStr">
        <is>
          <t xml:space="preserve"> </t>
        </is>
      </c>
      <c r="T22" s="4" t="inlineStr">
        <is>
          <t xml:space="preserve"> </t>
        </is>
      </c>
      <c r="U22" s="7" t="n">
        <v>0.0001</v>
      </c>
      <c r="V22" s="4" t="inlineStr">
        <is>
          <t xml:space="preserve"> </t>
        </is>
      </c>
      <c r="W22" s="4" t="inlineStr">
        <is>
          <t xml:space="preserve"> </t>
        </is>
      </c>
      <c r="X22" s="4" t="inlineStr">
        <is>
          <t xml:space="preserve"> </t>
        </is>
      </c>
      <c r="Y22" s="4" t="inlineStr">
        <is>
          <t xml:space="preserve"> </t>
        </is>
      </c>
    </row>
    <row r="23">
      <c r="A23" s="4" t="inlineStr">
        <is>
          <t>(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24203</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ommon Share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hares issued upon conversio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9449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Number of shares cancell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179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Common stock, freely tradeable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94490</v>
      </c>
      <c r="M27" s="4" t="inlineStr">
        <is>
          <t xml:space="preserve"> </t>
        </is>
      </c>
      <c r="N27" s="4" t="inlineStr">
        <is>
          <t xml:space="preserve"> </t>
        </is>
      </c>
      <c r="O27" s="4" t="inlineStr">
        <is>
          <t xml:space="preserve"> </t>
        </is>
      </c>
      <c r="P27" s="5" t="n">
        <v>29449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ale of stock, number of shares and warrants issued in transaction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41666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Chief Executive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Shares issued for services rendered (in shares)</t>
        </is>
      </c>
      <c r="B30" s="5" t="n">
        <v>4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Scott W Absher | Chief Executive Offic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Preferred stock, par or stated value per share (in dollars per share)</t>
        </is>
      </c>
      <c r="B32" s="4" t="inlineStr">
        <is>
          <t xml:space="preserve"> </t>
        </is>
      </c>
      <c r="C32" s="7" t="n">
        <v>0.0001</v>
      </c>
      <c r="D32" s="7" t="n">
        <v>0.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Expected maturity period</t>
        </is>
      </c>
      <c r="B33" s="4" t="inlineStr">
        <is>
          <t>10 years</t>
        </is>
      </c>
      <c r="C33" s="4" t="inlineStr">
        <is>
          <t>10 years</t>
        </is>
      </c>
      <c r="D33" s="4" t="inlineStr">
        <is>
          <t>24 month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Share-based compensation arrangement by share-based payment award, fair value assumptions, risk free interest rate</t>
        </is>
      </c>
      <c r="B34" s="11" t="n">
        <v>0.03</v>
      </c>
      <c r="C34" s="10" t="n">
        <v>0.03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Share-based compensation arrangement by share-based payment award, fair value assumptions, expected volatility rate</t>
        </is>
      </c>
      <c r="B35" s="10" t="n">
        <v>1.257</v>
      </c>
      <c r="C35" s="10" t="n">
        <v>1.25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Fair value exercise price (in dollars per share)</t>
        </is>
      </c>
      <c r="B36" s="7" t="n">
        <v>0.0001</v>
      </c>
      <c r="C36" s="7" t="n">
        <v>0.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0.0001</v>
      </c>
      <c r="M36" s="4" t="inlineStr">
        <is>
          <t xml:space="preserve"> </t>
        </is>
      </c>
      <c r="N36" s="4" t="inlineStr">
        <is>
          <t xml:space="preserve"> </t>
        </is>
      </c>
      <c r="O36" s="4" t="inlineStr">
        <is>
          <t xml:space="preserve"> </t>
        </is>
      </c>
      <c r="P36" s="7" t="n">
        <v>0.0001</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Stock options exercised (in shares)</t>
        </is>
      </c>
      <c r="B37" s="4" t="inlineStr">
        <is>
          <t xml:space="preserve"> </t>
        </is>
      </c>
      <c r="C37" s="5" t="n">
        <v>12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2500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Number of options available for grant to founder shareholders (in shares)</t>
        </is>
      </c>
      <c r="B38" s="4" t="inlineStr">
        <is>
          <t xml:space="preserve"> </t>
        </is>
      </c>
      <c r="C38" s="4" t="inlineStr">
        <is>
          <t xml:space="preserve"> </t>
        </is>
      </c>
      <c r="D38" s="5" t="n">
        <v>12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2500000</v>
      </c>
      <c r="M38" s="4" t="inlineStr">
        <is>
          <t xml:space="preserve"> </t>
        </is>
      </c>
      <c r="N38" s="4" t="inlineStr">
        <is>
          <t xml:space="preserve"> </t>
        </is>
      </c>
      <c r="O38" s="5" t="n">
        <v>12500000</v>
      </c>
      <c r="P38" s="5" t="n">
        <v>12500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Preferred stock issued</t>
        </is>
      </c>
      <c r="B39" s="4" t="inlineStr">
        <is>
          <t xml:space="preserve"> </t>
        </is>
      </c>
      <c r="C39" s="6" t="n">
        <v>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25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Number option additionally available for grant to founder shareholders (in shares)</t>
        </is>
      </c>
      <c r="B40" s="4" t="inlineStr">
        <is>
          <t xml:space="preserve"> </t>
        </is>
      </c>
      <c r="C40" s="4" t="inlineStr">
        <is>
          <t xml:space="preserve"> </t>
        </is>
      </c>
      <c r="D40" s="4" t="inlineStr">
        <is>
          <t xml:space="preserve"> </t>
        </is>
      </c>
      <c r="E40" s="5" t="n">
        <v>125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Share-based compensation arrangement by share-based payment award, assets or earning power threshold for option exercise</t>
        </is>
      </c>
      <c r="B41" s="4" t="inlineStr">
        <is>
          <t xml:space="preserve"> </t>
        </is>
      </c>
      <c r="C41" s="4" t="inlineStr">
        <is>
          <t xml:space="preserve"> </t>
        </is>
      </c>
      <c r="D41" s="11" t="n">
        <v>0.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Options forfeited (in shares)</t>
        </is>
      </c>
      <c r="B42" s="4" t="inlineStr">
        <is>
          <t xml:space="preserve"> </t>
        </is>
      </c>
      <c r="C42" s="5" t="n">
        <v>12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Decrease in employee related liabilities</t>
        </is>
      </c>
      <c r="B43" s="6" t="n">
        <v>82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Shares issued for services rendered (in shares)</t>
        </is>
      </c>
      <c r="B44" s="5" t="n">
        <v>41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Scott W Absher | Chief Executive Officer | Converti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Price per share (in dollars per share)</t>
        </is>
      </c>
      <c r="B46" s="7" t="n">
        <v>0.2025</v>
      </c>
      <c r="C46" s="7" t="n">
        <v>0.232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cott W Absher | Chief Executive Officer | Common Share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hares issued upon conversion (in shares)</t>
        </is>
      </c>
      <c r="B48" s="4" t="inlineStr">
        <is>
          <t xml:space="preserve"> </t>
        </is>
      </c>
      <c r="C48" s="4" t="inlineStr">
        <is>
          <t xml:space="preserve"> </t>
        </is>
      </c>
      <c r="D48" s="4" t="inlineStr">
        <is>
          <t xml:space="preserve"> </t>
        </is>
      </c>
      <c r="E48" s="5" t="n">
        <v>125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Proceeds from issuance of 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59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Placement Warrants | IPO | IH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lass of warrant or right, outstanding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639102</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4639102</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Number of preferred stock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3757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January 2022 Common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Number of options available for grant to founder shareholders (in shares)</t>
        </is>
      </c>
      <c r="B55" s="4" t="inlineStr">
        <is>
          <t xml:space="preserve"> </t>
        </is>
      </c>
      <c r="C55" s="5" t="n">
        <v>125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Warrants to acquire shares of common stock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98969</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Class of warrant or right,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98969</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25233</v>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May 2021 Prefunded Warrants | Private Plac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Warrants to acquire shares of common stock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5" t="n">
        <v>49484</v>
      </c>
      <c r="W59" s="4" t="inlineStr">
        <is>
          <t xml:space="preserve"> </t>
        </is>
      </c>
      <c r="X59" s="4" t="inlineStr">
        <is>
          <t xml:space="preserve"> </t>
        </is>
      </c>
      <c r="Y59" s="4" t="inlineStr">
        <is>
          <t xml:space="preserve"> </t>
        </is>
      </c>
    </row>
    <row r="60">
      <c r="A60" s="4" t="inlineStr">
        <is>
          <t>Common Stock Warrants |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Warrants to acquire shares of common stock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833334</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Exercise price of warrants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6" t="n">
        <v>12</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Sale of stock, stock and warrant pric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6" t="n">
        <v>12</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October 2020 Common Warrants | Common Share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Number of shares of common stock to be purchased accompanied by common warrant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5" t="n">
        <v>5</v>
      </c>
    </row>
    <row r="66">
      <c r="A66" s="4" t="inlineStr">
        <is>
          <t>Investor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Exercis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49484</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May 2021 Common Warrants | Private Plac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Shares issued, price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8" t="n">
        <v>242.5</v>
      </c>
      <c r="W69" s="4" t="inlineStr">
        <is>
          <t xml:space="preserve"> </t>
        </is>
      </c>
      <c r="X69" s="4" t="inlineStr">
        <is>
          <t xml:space="preserve"> </t>
        </is>
      </c>
      <c r="Y69" s="4" t="inlineStr">
        <is>
          <t xml:space="preserve"> </t>
        </is>
      </c>
    </row>
    <row r="70">
      <c r="A70" s="4" t="inlineStr">
        <is>
          <t>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Convertible preferred stock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24634560</v>
      </c>
      <c r="M71" s="4" t="inlineStr">
        <is>
          <t xml:space="preserve"> </t>
        </is>
      </c>
      <c r="N71" s="4" t="inlineStr">
        <is>
          <t xml:space="preserve"> </t>
        </is>
      </c>
      <c r="O71" s="4" t="inlineStr">
        <is>
          <t xml:space="preserve"> </t>
        </is>
      </c>
      <c r="P71" s="5" t="n">
        <v>2463456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Options | Scott W Absher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Number of options available for grant to founder shareholder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25000000</v>
      </c>
      <c r="M73" s="4" t="inlineStr">
        <is>
          <t xml:space="preserve"> </t>
        </is>
      </c>
      <c r="N73" s="4" t="inlineStr">
        <is>
          <t xml:space="preserve"> </t>
        </is>
      </c>
      <c r="O73" s="4" t="inlineStr">
        <is>
          <t xml:space="preserve"> </t>
        </is>
      </c>
      <c r="P73" s="5" t="n">
        <v>250000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sheetData>
  <mergeCells count="5">
    <mergeCell ref="A1:A2"/>
    <mergeCell ref="F1:K1"/>
    <mergeCell ref="L1:M1"/>
    <mergeCell ref="N1:O1"/>
    <mergeCell ref="P1:Q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5" customWidth="1" min="2" max="2"/>
    <col width="25" customWidth="1" min="3" max="3"/>
  </cols>
  <sheetData>
    <row r="1">
      <c r="A1" s="1" t="inlineStr">
        <is>
          <t>Stock Based Compensation (Details) - $ / shares</t>
        </is>
      </c>
      <c r="B1" s="2" t="inlineStr">
        <is>
          <t>1 Months Ended</t>
        </is>
      </c>
      <c r="C1" s="2" t="inlineStr">
        <is>
          <t>9 Months Ended</t>
        </is>
      </c>
    </row>
    <row r="2">
      <c r="B2" s="2" t="inlineStr">
        <is>
          <t>Sep. 02, 2022</t>
        </is>
      </c>
      <c r="C2" s="2" t="inlineStr">
        <is>
          <t>May 31, 2023</t>
        </is>
      </c>
    </row>
    <row r="3">
      <c r="A3" s="3" t="inlineStr">
        <is>
          <t>Stock Based Compensation</t>
        </is>
      </c>
      <c r="B3" s="4" t="inlineStr">
        <is>
          <t xml:space="preserve"> </t>
        </is>
      </c>
      <c r="C3" s="4" t="inlineStr">
        <is>
          <t xml:space="preserve"> </t>
        </is>
      </c>
    </row>
    <row r="4">
      <c r="A4" s="4" t="inlineStr">
        <is>
          <t>Beginning balance (in shares)</t>
        </is>
      </c>
      <c r="B4" s="4" t="inlineStr">
        <is>
          <t xml:space="preserve"> </t>
        </is>
      </c>
      <c r="C4" s="5" t="n">
        <v>11753</v>
      </c>
    </row>
    <row r="5">
      <c r="A5" s="4" t="inlineStr">
        <is>
          <t>Forfeited (in shares)</t>
        </is>
      </c>
      <c r="B5" s="5" t="n">
        <v>-8600000</v>
      </c>
      <c r="C5" s="5" t="n">
        <v>-1750</v>
      </c>
    </row>
    <row r="6">
      <c r="A6" s="4" t="inlineStr">
        <is>
          <t>Ending balance (in shares)</t>
        </is>
      </c>
      <c r="B6" s="4" t="inlineStr">
        <is>
          <t xml:space="preserve"> </t>
        </is>
      </c>
      <c r="C6" s="5" t="n">
        <v>10003</v>
      </c>
    </row>
    <row r="7">
      <c r="A7" s="3" t="inlineStr">
        <is>
          <t>Weighted Average Remaining Contractual Life</t>
        </is>
      </c>
      <c r="B7" s="4" t="inlineStr">
        <is>
          <t xml:space="preserve"> </t>
        </is>
      </c>
      <c r="C7" s="4" t="inlineStr">
        <is>
          <t xml:space="preserve"> </t>
        </is>
      </c>
    </row>
    <row r="8">
      <c r="A8" s="4" t="inlineStr">
        <is>
          <t>Balance, outstanding</t>
        </is>
      </c>
      <c r="B8" s="4" t="inlineStr">
        <is>
          <t xml:space="preserve"> </t>
        </is>
      </c>
      <c r="C8" s="4" t="inlineStr">
        <is>
          <t>8 years 1 month 6 days</t>
        </is>
      </c>
    </row>
    <row r="9">
      <c r="A9" s="4" t="inlineStr">
        <is>
          <t>Forfeited</t>
        </is>
      </c>
      <c r="B9" s="4" t="inlineStr">
        <is>
          <t xml:space="preserve"> </t>
        </is>
      </c>
      <c r="C9" s="4" t="inlineStr">
        <is>
          <t>8 years 3 months 18 days</t>
        </is>
      </c>
    </row>
    <row r="10">
      <c r="A10" s="4" t="inlineStr">
        <is>
          <t>Balance, exercisable</t>
        </is>
      </c>
      <c r="B10" s="4" t="inlineStr">
        <is>
          <t xml:space="preserve"> </t>
        </is>
      </c>
      <c r="C10" s="4" t="inlineStr">
        <is>
          <t>7 years 2 months 12 days</t>
        </is>
      </c>
    </row>
    <row r="11">
      <c r="A11" s="4" t="inlineStr">
        <is>
          <t>Forfeited</t>
        </is>
      </c>
      <c r="B11" s="4" t="inlineStr">
        <is>
          <t xml:space="preserve"> </t>
        </is>
      </c>
      <c r="C11" s="8" t="n">
        <v>2.7</v>
      </c>
    </row>
    <row r="12">
      <c r="A12" s="4" t="inlineStr">
        <is>
          <t>Weighted Average Exercise Price, beginning balance</t>
        </is>
      </c>
      <c r="B12" s="4" t="inlineStr">
        <is>
          <t xml:space="preserve"> </t>
        </is>
      </c>
      <c r="C12" s="5" t="n">
        <v>733</v>
      </c>
    </row>
    <row r="13">
      <c r="A13" s="4" t="inlineStr">
        <is>
          <t>Exercisable</t>
        </is>
      </c>
      <c r="B13" s="4" t="inlineStr">
        <is>
          <t xml:space="preserve"> </t>
        </is>
      </c>
      <c r="C13" s="8" t="n">
        <v>813.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5" customWidth="1" min="2" max="2"/>
    <col width="15" customWidth="1" min="3" max="3"/>
    <col width="25" customWidth="1" min="4" max="4"/>
  </cols>
  <sheetData>
    <row r="1">
      <c r="A1" s="1" t="inlineStr">
        <is>
          <t>Stock Based Compensation (Details 1) - $ / shares</t>
        </is>
      </c>
      <c r="B1" s="2" t="inlineStr">
        <is>
          <t>1 Months Ended</t>
        </is>
      </c>
      <c r="C1" s="2" t="inlineStr">
        <is>
          <t>5 Months Ended</t>
        </is>
      </c>
      <c r="D1" s="2" t="inlineStr">
        <is>
          <t>9 Months Ended</t>
        </is>
      </c>
    </row>
    <row r="2">
      <c r="B2" s="2" t="inlineStr">
        <is>
          <t>Sep. 02, 2022</t>
        </is>
      </c>
      <c r="C2" s="2" t="inlineStr">
        <is>
          <t>Nov. 30, 2020</t>
        </is>
      </c>
      <c r="D2" s="2" t="inlineStr">
        <is>
          <t>May 31, 2023</t>
        </is>
      </c>
    </row>
    <row r="3">
      <c r="A3" s="3" t="inlineStr">
        <is>
          <t>Stock Based Compensation</t>
        </is>
      </c>
      <c r="B3" s="4" t="inlineStr">
        <is>
          <t xml:space="preserve"> </t>
        </is>
      </c>
      <c r="C3" s="4" t="inlineStr">
        <is>
          <t xml:space="preserve"> </t>
        </is>
      </c>
      <c r="D3" s="4" t="inlineStr">
        <is>
          <t xml:space="preserve"> </t>
        </is>
      </c>
    </row>
    <row r="4">
      <c r="A4" s="4" t="inlineStr">
        <is>
          <t>Options vested, beginning balance (in shares)</t>
        </is>
      </c>
      <c r="B4" s="4" t="inlineStr">
        <is>
          <t xml:space="preserve"> </t>
        </is>
      </c>
      <c r="C4" s="4" t="inlineStr">
        <is>
          <t xml:space="preserve"> </t>
        </is>
      </c>
      <c r="D4" s="5" t="n">
        <v>5269</v>
      </c>
    </row>
    <row r="5">
      <c r="A5" s="4" t="inlineStr">
        <is>
          <t>Vested (in shares)</t>
        </is>
      </c>
      <c r="B5" s="4" t="inlineStr">
        <is>
          <t xml:space="preserve"> </t>
        </is>
      </c>
      <c r="C5" s="4" t="inlineStr">
        <is>
          <t xml:space="preserve"> </t>
        </is>
      </c>
      <c r="D5" s="5" t="n">
        <v>2290</v>
      </c>
    </row>
    <row r="6">
      <c r="A6" s="4" t="inlineStr">
        <is>
          <t>Forfeited (in shares)</t>
        </is>
      </c>
      <c r="B6" s="5" t="n">
        <v>-8600000</v>
      </c>
      <c r="C6" s="5" t="n">
        <v>-127100000</v>
      </c>
      <c r="D6" s="5" t="n">
        <v>-716</v>
      </c>
    </row>
    <row r="7">
      <c r="A7" s="4" t="inlineStr">
        <is>
          <t>Options vested, ending balance (in shares)</t>
        </is>
      </c>
      <c r="B7" s="4" t="inlineStr">
        <is>
          <t xml:space="preserve"> </t>
        </is>
      </c>
      <c r="C7" s="4" t="inlineStr">
        <is>
          <t xml:space="preserve"> </t>
        </is>
      </c>
      <c r="D7" s="5" t="n">
        <v>6843</v>
      </c>
    </row>
    <row r="8">
      <c r="A8" s="4" t="inlineStr">
        <is>
          <t>Weighted remaining contractual life, beginning</t>
        </is>
      </c>
      <c r="B8" s="4" t="inlineStr">
        <is>
          <t xml:space="preserve"> </t>
        </is>
      </c>
      <c r="C8" s="4" t="inlineStr">
        <is>
          <t xml:space="preserve"> </t>
        </is>
      </c>
      <c r="D8" s="4" t="inlineStr">
        <is>
          <t>8 years 1 month 6 days</t>
        </is>
      </c>
    </row>
    <row r="9">
      <c r="A9" s="4" t="inlineStr">
        <is>
          <t>Vested</t>
        </is>
      </c>
      <c r="B9" s="4" t="inlineStr">
        <is>
          <t xml:space="preserve"> </t>
        </is>
      </c>
      <c r="C9" s="4" t="inlineStr">
        <is>
          <t xml:space="preserve"> </t>
        </is>
      </c>
      <c r="D9" s="4" t="inlineStr">
        <is>
          <t>7 years 8 months 12 days</t>
        </is>
      </c>
    </row>
    <row r="10">
      <c r="A10" s="4" t="inlineStr">
        <is>
          <t>Forfeited</t>
        </is>
      </c>
      <c r="B10" s="4" t="inlineStr">
        <is>
          <t xml:space="preserve"> </t>
        </is>
      </c>
      <c r="C10" s="4" t="inlineStr">
        <is>
          <t xml:space="preserve"> </t>
        </is>
      </c>
      <c r="D10" s="4" t="inlineStr">
        <is>
          <t>8 years 1 month 6 days</t>
        </is>
      </c>
    </row>
    <row r="11">
      <c r="A11" s="4" t="inlineStr">
        <is>
          <t>Weighted remaining contractual life, ending</t>
        </is>
      </c>
      <c r="B11" s="4" t="inlineStr">
        <is>
          <t xml:space="preserve"> </t>
        </is>
      </c>
      <c r="C11" s="4" t="inlineStr">
        <is>
          <t xml:space="preserve"> </t>
        </is>
      </c>
      <c r="D11" s="4" t="inlineStr">
        <is>
          <t>7 years 4 months 24 days</t>
        </is>
      </c>
    </row>
    <row r="12">
      <c r="A12" s="4" t="inlineStr">
        <is>
          <t>Weighted average exercise price, beginning</t>
        </is>
      </c>
      <c r="B12" s="4" t="inlineStr">
        <is>
          <t xml:space="preserve"> </t>
        </is>
      </c>
      <c r="C12" s="4" t="inlineStr">
        <is>
          <t xml:space="preserve"> </t>
        </is>
      </c>
      <c r="D12" s="6" t="n">
        <v>1146</v>
      </c>
    </row>
    <row r="13">
      <c r="A13" s="4" t="inlineStr">
        <is>
          <t>Vested (in dollars per share)</t>
        </is>
      </c>
      <c r="B13" s="4" t="inlineStr">
        <is>
          <t xml:space="preserve"> </t>
        </is>
      </c>
      <c r="C13" s="4" t="inlineStr">
        <is>
          <t xml:space="preserve"> </t>
        </is>
      </c>
      <c r="D13" s="5" t="n">
        <v>442</v>
      </c>
    </row>
    <row r="14">
      <c r="A14" s="4" t="inlineStr">
        <is>
          <t>Forfeited (in dollars per share)</t>
        </is>
      </c>
      <c r="B14" s="4" t="inlineStr">
        <is>
          <t xml:space="preserve"> </t>
        </is>
      </c>
      <c r="C14" s="4" t="inlineStr">
        <is>
          <t xml:space="preserve"> </t>
        </is>
      </c>
      <c r="D14" s="5" t="n">
        <v>293</v>
      </c>
    </row>
    <row r="15">
      <c r="A15" s="4" t="inlineStr">
        <is>
          <t>Weighted average exercise price, ending</t>
        </is>
      </c>
      <c r="B15" s="4" t="inlineStr">
        <is>
          <t xml:space="preserve"> </t>
        </is>
      </c>
      <c r="C15" s="4" t="inlineStr">
        <is>
          <t xml:space="preserve"> </t>
        </is>
      </c>
      <c r="D15" s="6" t="n">
        <v>99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68" customWidth="1" min="1" max="1"/>
    <col width="25" customWidth="1" min="2" max="2"/>
    <col width="14" customWidth="1" min="3" max="3"/>
  </cols>
  <sheetData>
    <row r="1">
      <c r="A1" s="1" t="inlineStr">
        <is>
          <t>Stock Based Compensation (Details 2) - $ / shares</t>
        </is>
      </c>
      <c r="B1" s="2" t="inlineStr">
        <is>
          <t>9 Months Ended</t>
        </is>
      </c>
    </row>
    <row r="2">
      <c r="B2" s="2" t="inlineStr">
        <is>
          <t>May 31, 2023</t>
        </is>
      </c>
      <c r="C2" s="2" t="inlineStr">
        <is>
          <t>Aug. 31, 2022</t>
        </is>
      </c>
    </row>
    <row r="3">
      <c r="A3" s="4" t="inlineStr">
        <is>
          <t>Number of Options Exercisable, Outstanding (in shares)</t>
        </is>
      </c>
      <c r="B3" s="5" t="n">
        <v>10003</v>
      </c>
      <c r="C3" s="4" t="inlineStr">
        <is>
          <t xml:space="preserve"> </t>
        </is>
      </c>
    </row>
    <row r="4">
      <c r="A4" s="4" t="inlineStr">
        <is>
          <t>Weighted Average Remaining Contractual Life, Outstanding</t>
        </is>
      </c>
      <c r="B4" s="4" t="inlineStr">
        <is>
          <t>7 years 7 months 6 days</t>
        </is>
      </c>
      <c r="C4" s="4" t="inlineStr">
        <is>
          <t xml:space="preserve"> </t>
        </is>
      </c>
    </row>
    <row r="5">
      <c r="A5" s="4" t="inlineStr">
        <is>
          <t>Weighted Average Exercise Price, Outstanding (in dollars per share)</t>
        </is>
      </c>
      <c r="B5" s="6" t="n">
        <v>814</v>
      </c>
      <c r="C5" s="6" t="n">
        <v>733</v>
      </c>
    </row>
    <row r="6">
      <c r="A6" s="4" t="inlineStr">
        <is>
          <t>Number of Options Vested (in shares)</t>
        </is>
      </c>
      <c r="B6" s="5" t="n">
        <v>6843</v>
      </c>
      <c r="C6" s="5" t="n">
        <v>5269</v>
      </c>
    </row>
    <row r="7">
      <c r="A7" s="4" t="inlineStr">
        <is>
          <t>Weighted Average Remaining Contractual Life</t>
        </is>
      </c>
      <c r="B7" s="4" t="inlineStr">
        <is>
          <t>7 years 4 months 24 days</t>
        </is>
      </c>
      <c r="C7" s="4" t="inlineStr">
        <is>
          <t xml:space="preserve"> </t>
        </is>
      </c>
    </row>
    <row r="8">
      <c r="A8" s="4" t="inlineStr">
        <is>
          <t>Weighted Average Exercise Price (in dollars per share)</t>
        </is>
      </c>
      <c r="B8" s="8" t="n">
        <v>813.7</v>
      </c>
      <c r="C8" s="4" t="inlineStr">
        <is>
          <t xml:space="preserve"> </t>
        </is>
      </c>
    </row>
    <row r="9">
      <c r="A9" s="4" t="inlineStr">
        <is>
          <t>Weighted Average Exercise Price (in dollars per share)</t>
        </is>
      </c>
      <c r="B9" s="5" t="n">
        <v>998</v>
      </c>
      <c r="C9" s="4" t="inlineStr">
        <is>
          <t xml:space="preserve"> </t>
        </is>
      </c>
    </row>
    <row r="10">
      <c r="A10" s="4" t="inlineStr">
        <is>
          <t>Exercise Price Range One</t>
        </is>
      </c>
      <c r="B10" s="4" t="inlineStr">
        <is>
          <t xml:space="preserve"> </t>
        </is>
      </c>
      <c r="C10" s="4" t="inlineStr">
        <is>
          <t xml:space="preserve"> </t>
        </is>
      </c>
    </row>
    <row r="11">
      <c r="A11" s="4" t="inlineStr">
        <is>
          <t>Number of Options Exercisable, Outstanding (in shares)</t>
        </is>
      </c>
      <c r="B11" s="5" t="n">
        <v>9641</v>
      </c>
      <c r="C11" s="4" t="inlineStr">
        <is>
          <t xml:space="preserve"> </t>
        </is>
      </c>
    </row>
    <row r="12">
      <c r="A12" s="4" t="inlineStr">
        <is>
          <t>Weighted Average Remaining Contractual Life, Outstanding</t>
        </is>
      </c>
      <c r="B12" s="4" t="inlineStr">
        <is>
          <t>7 years 7 months 6 days</t>
        </is>
      </c>
      <c r="C12" s="4" t="inlineStr">
        <is>
          <t xml:space="preserve"> </t>
        </is>
      </c>
    </row>
    <row r="13">
      <c r="A13" s="4" t="inlineStr">
        <is>
          <t>Weighted Average Exercise Price, Outstanding (in dollars per share)</t>
        </is>
      </c>
      <c r="B13" s="6" t="n">
        <v>453</v>
      </c>
      <c r="C13" s="4" t="inlineStr">
        <is>
          <t xml:space="preserve"> </t>
        </is>
      </c>
    </row>
    <row r="14">
      <c r="A14" s="4" t="inlineStr">
        <is>
          <t>Number of Options Vested (in shares)</t>
        </is>
      </c>
      <c r="B14" s="5" t="n">
        <v>6483</v>
      </c>
      <c r="C14" s="4" t="inlineStr">
        <is>
          <t xml:space="preserve"> </t>
        </is>
      </c>
    </row>
    <row r="15">
      <c r="A15" s="4" t="inlineStr">
        <is>
          <t>Weighted Average Remaining Contractual Life</t>
        </is>
      </c>
      <c r="B15" s="4" t="inlineStr">
        <is>
          <t>7 years 1 month 6 days</t>
        </is>
      </c>
      <c r="C15" s="4" t="inlineStr">
        <is>
          <t xml:space="preserve"> </t>
        </is>
      </c>
    </row>
    <row r="16">
      <c r="A16" s="4" t="inlineStr">
        <is>
          <t>Weighted Average Exercise Price (in dollars per share)</t>
        </is>
      </c>
      <c r="B16" s="6" t="n">
        <v>466</v>
      </c>
      <c r="C16" s="4" t="inlineStr">
        <is>
          <t xml:space="preserve"> </t>
        </is>
      </c>
    </row>
    <row r="17">
      <c r="A17" s="4" t="inlineStr">
        <is>
          <t>Exercise Price Range Two</t>
        </is>
      </c>
      <c r="B17" s="4" t="inlineStr">
        <is>
          <t xml:space="preserve"> </t>
        </is>
      </c>
      <c r="C17" s="4" t="inlineStr">
        <is>
          <t xml:space="preserve"> </t>
        </is>
      </c>
    </row>
    <row r="18">
      <c r="A18" s="4" t="inlineStr">
        <is>
          <t>Number of Options Exercisable, Outstanding (in shares)</t>
        </is>
      </c>
      <c r="B18" s="5" t="n">
        <v>20</v>
      </c>
      <c r="C18" s="4" t="inlineStr">
        <is>
          <t xml:space="preserve"> </t>
        </is>
      </c>
    </row>
    <row r="19">
      <c r="A19" s="4" t="inlineStr">
        <is>
          <t>Weighted Average Remaining Contractual Life, Outstanding</t>
        </is>
      </c>
      <c r="B19" s="4" t="inlineStr">
        <is>
          <t>6 years 3 months 18 days</t>
        </is>
      </c>
      <c r="C19" s="4" t="inlineStr">
        <is>
          <t xml:space="preserve"> </t>
        </is>
      </c>
    </row>
    <row r="20">
      <c r="A20" s="4" t="inlineStr">
        <is>
          <t>Weighted Average Exercise Price, Outstanding (in dollars per share)</t>
        </is>
      </c>
      <c r="B20" s="6" t="n">
        <v>1895</v>
      </c>
      <c r="C20" s="4" t="inlineStr">
        <is>
          <t xml:space="preserve"> </t>
        </is>
      </c>
    </row>
    <row r="21">
      <c r="A21" s="4" t="inlineStr">
        <is>
          <t>Number of Options Vested (in shares)</t>
        </is>
      </c>
      <c r="B21" s="5" t="n">
        <v>19</v>
      </c>
      <c r="C21" s="4" t="inlineStr">
        <is>
          <t xml:space="preserve"> </t>
        </is>
      </c>
    </row>
    <row r="22">
      <c r="A22" s="4" t="inlineStr">
        <is>
          <t>Weighted Average Remaining Contractual Life</t>
        </is>
      </c>
      <c r="B22" s="4" t="inlineStr">
        <is>
          <t>6 years</t>
        </is>
      </c>
      <c r="C22" s="4" t="inlineStr">
        <is>
          <t xml:space="preserve"> </t>
        </is>
      </c>
    </row>
    <row r="23">
      <c r="A23" s="4" t="inlineStr">
        <is>
          <t>Weighted Average Exercise Price (in dollars per share)</t>
        </is>
      </c>
      <c r="B23" s="6" t="n">
        <v>1896</v>
      </c>
      <c r="C23" s="4" t="inlineStr">
        <is>
          <t xml:space="preserve"> </t>
        </is>
      </c>
    </row>
    <row r="24">
      <c r="A24" s="4" t="inlineStr">
        <is>
          <t>Exercise Price Range Three</t>
        </is>
      </c>
      <c r="B24" s="4" t="inlineStr">
        <is>
          <t xml:space="preserve"> </t>
        </is>
      </c>
      <c r="C24" s="4" t="inlineStr">
        <is>
          <t xml:space="preserve"> </t>
        </is>
      </c>
    </row>
    <row r="25">
      <c r="A25" s="4" t="inlineStr">
        <is>
          <t>Number of Options Exercisable, Outstanding (in shares)</t>
        </is>
      </c>
      <c r="B25" s="5" t="n">
        <v>121</v>
      </c>
      <c r="C25" s="4" t="inlineStr">
        <is>
          <t xml:space="preserve"> </t>
        </is>
      </c>
    </row>
    <row r="26">
      <c r="A26" s="4" t="inlineStr">
        <is>
          <t>Weighted Average Remaining Contractual Life, Outstanding</t>
        </is>
      </c>
      <c r="B26" s="4" t="inlineStr">
        <is>
          <t>6 years 1 month 6 days</t>
        </is>
      </c>
      <c r="C26" s="4" t="inlineStr">
        <is>
          <t xml:space="preserve"> </t>
        </is>
      </c>
    </row>
    <row r="27">
      <c r="A27" s="4" t="inlineStr">
        <is>
          <t>Weighted Average Exercise Price, Outstanding (in dollars per share)</t>
        </is>
      </c>
      <c r="B27" s="6" t="n">
        <v>5121</v>
      </c>
      <c r="C27" s="4" t="inlineStr">
        <is>
          <t xml:space="preserve"> </t>
        </is>
      </c>
    </row>
    <row r="28">
      <c r="A28" s="4" t="inlineStr">
        <is>
          <t>Number of Options Vested (in shares)</t>
        </is>
      </c>
      <c r="B28" s="5" t="n">
        <v>120</v>
      </c>
      <c r="C28" s="4" t="inlineStr">
        <is>
          <t xml:space="preserve"> </t>
        </is>
      </c>
    </row>
    <row r="29">
      <c r="A29" s="4" t="inlineStr">
        <is>
          <t>Weighted Average Remaining Contractual Life</t>
        </is>
      </c>
      <c r="B29" s="4" t="inlineStr">
        <is>
          <t>5 years 1 month 6 days</t>
        </is>
      </c>
      <c r="C29" s="4" t="inlineStr">
        <is>
          <t xml:space="preserve"> </t>
        </is>
      </c>
    </row>
    <row r="30">
      <c r="A30" s="4" t="inlineStr">
        <is>
          <t>Weighted Average Exercise Price (in dollars per share)</t>
        </is>
      </c>
      <c r="B30" s="6" t="n">
        <v>5120</v>
      </c>
      <c r="C30" s="4" t="inlineStr">
        <is>
          <t xml:space="preserve"> </t>
        </is>
      </c>
    </row>
    <row r="31">
      <c r="A31" s="4" t="inlineStr">
        <is>
          <t>Exercise Price Range Four</t>
        </is>
      </c>
      <c r="B31" s="4" t="inlineStr">
        <is>
          <t xml:space="preserve"> </t>
        </is>
      </c>
      <c r="C31" s="4" t="inlineStr">
        <is>
          <t xml:space="preserve"> </t>
        </is>
      </c>
    </row>
    <row r="32">
      <c r="A32" s="4" t="inlineStr">
        <is>
          <t>Number of Options Exercisable, Outstanding (in shares)</t>
        </is>
      </c>
      <c r="B32" s="5" t="n">
        <v>101</v>
      </c>
      <c r="C32" s="4" t="inlineStr">
        <is>
          <t xml:space="preserve"> </t>
        </is>
      </c>
    </row>
    <row r="33">
      <c r="A33" s="4" t="inlineStr">
        <is>
          <t>Weighted Average Remaining Contractual Life, Outstanding</t>
        </is>
      </c>
      <c r="B33" s="4" t="inlineStr">
        <is>
          <t>5 years 2 months 12 days</t>
        </is>
      </c>
      <c r="C33" s="4" t="inlineStr">
        <is>
          <t xml:space="preserve"> </t>
        </is>
      </c>
    </row>
    <row r="34">
      <c r="A34" s="4" t="inlineStr">
        <is>
          <t>Weighted Average Exercise Price, Outstanding (in dollars per share)</t>
        </is>
      </c>
      <c r="B34" s="6" t="n">
        <v>10298</v>
      </c>
      <c r="C34" s="4" t="inlineStr">
        <is>
          <t xml:space="preserve"> </t>
        </is>
      </c>
    </row>
    <row r="35">
      <c r="A35" s="4" t="inlineStr">
        <is>
          <t>Number of Options Vested (in shares)</t>
        </is>
      </c>
      <c r="B35" s="5" t="n">
        <v>101</v>
      </c>
      <c r="C35" s="4" t="inlineStr">
        <is>
          <t xml:space="preserve"> </t>
        </is>
      </c>
    </row>
    <row r="36">
      <c r="A36" s="4" t="inlineStr">
        <is>
          <t>Weighted Average Remaining Contractual Life</t>
        </is>
      </c>
      <c r="B36" s="4" t="inlineStr">
        <is>
          <t>4 years 1 month 6 days</t>
        </is>
      </c>
      <c r="C36" s="4" t="inlineStr">
        <is>
          <t xml:space="preserve"> </t>
        </is>
      </c>
    </row>
    <row r="37">
      <c r="A37" s="4" t="inlineStr">
        <is>
          <t>Weighted Average Exercise Price (in dollars per share)</t>
        </is>
      </c>
      <c r="B37" s="6" t="n">
        <v>10298</v>
      </c>
      <c r="C37" s="4" t="inlineStr">
        <is>
          <t xml:space="preserve"> </t>
        </is>
      </c>
    </row>
    <row r="38">
      <c r="A38" s="4" t="inlineStr">
        <is>
          <t>Exercise Price Range Five</t>
        </is>
      </c>
      <c r="B38" s="4" t="inlineStr">
        <is>
          <t xml:space="preserve"> </t>
        </is>
      </c>
      <c r="C38" s="4" t="inlineStr">
        <is>
          <t xml:space="preserve"> </t>
        </is>
      </c>
    </row>
    <row r="39">
      <c r="A39" s="4" t="inlineStr">
        <is>
          <t>Number of Options Exercisable, Outstanding (in shares)</t>
        </is>
      </c>
      <c r="B39" s="5" t="n">
        <v>109</v>
      </c>
      <c r="C39" s="4" t="inlineStr">
        <is>
          <t xml:space="preserve"> </t>
        </is>
      </c>
    </row>
    <row r="40">
      <c r="A40" s="4" t="inlineStr">
        <is>
          <t>Weighted Average Remaining Contractual Life, Outstanding</t>
        </is>
      </c>
      <c r="B40" s="4" t="inlineStr">
        <is>
          <t>4 years 4 months 24 days</t>
        </is>
      </c>
      <c r="C40" s="4" t="inlineStr">
        <is>
          <t xml:space="preserve"> </t>
        </is>
      </c>
    </row>
    <row r="41">
      <c r="A41" s="4" t="inlineStr">
        <is>
          <t>Weighted Average Exercise Price, Outstanding (in dollars per share)</t>
        </is>
      </c>
      <c r="B41" s="6" t="n">
        <v>15584</v>
      </c>
      <c r="C41" s="4" t="inlineStr">
        <is>
          <t xml:space="preserve"> </t>
        </is>
      </c>
    </row>
    <row r="42">
      <c r="A42" s="4" t="inlineStr">
        <is>
          <t>Number of Options Vested (in shares)</t>
        </is>
      </c>
      <c r="B42" s="5" t="n">
        <v>109</v>
      </c>
      <c r="C42" s="4" t="inlineStr">
        <is>
          <t xml:space="preserve"> </t>
        </is>
      </c>
    </row>
    <row r="43">
      <c r="A43" s="4" t="inlineStr">
        <is>
          <t>Weighted Average Remaining Contractual Life</t>
        </is>
      </c>
      <c r="B43" s="4" t="inlineStr">
        <is>
          <t>4 years</t>
        </is>
      </c>
      <c r="C43" s="4" t="inlineStr">
        <is>
          <t xml:space="preserve"> </t>
        </is>
      </c>
    </row>
    <row r="44">
      <c r="A44" s="4" t="inlineStr">
        <is>
          <t>Weighted Average Exercise Price (in dollars per share)</t>
        </is>
      </c>
      <c r="B44" s="6" t="n">
        <v>15584</v>
      </c>
      <c r="C44" s="4" t="inlineStr">
        <is>
          <t xml:space="preserve"> </t>
        </is>
      </c>
    </row>
    <row r="45">
      <c r="A45" s="4" t="inlineStr">
        <is>
          <t>Exercise Price Range Six</t>
        </is>
      </c>
      <c r="B45" s="4" t="inlineStr">
        <is>
          <t xml:space="preserve"> </t>
        </is>
      </c>
      <c r="C45" s="4" t="inlineStr">
        <is>
          <t xml:space="preserve"> </t>
        </is>
      </c>
    </row>
    <row r="46">
      <c r="A46" s="4" t="inlineStr">
        <is>
          <t>Number of Options Exercisable, Outstanding (in shares)</t>
        </is>
      </c>
      <c r="B46" s="5" t="n">
        <v>11</v>
      </c>
      <c r="C46" s="4" t="inlineStr">
        <is>
          <t xml:space="preserve"> </t>
        </is>
      </c>
    </row>
    <row r="47">
      <c r="A47" s="4" t="inlineStr">
        <is>
          <t>Weighted Average Remaining Contractual Life, Outstanding</t>
        </is>
      </c>
      <c r="B47" s="4" t="inlineStr">
        <is>
          <t>4 years 4 months 24 days</t>
        </is>
      </c>
      <c r="C47" s="4" t="inlineStr">
        <is>
          <t xml:space="preserve"> </t>
        </is>
      </c>
    </row>
    <row r="48">
      <c r="A48" s="4" t="inlineStr">
        <is>
          <t>Weighted Average Exercise Price, Outstanding (in dollars per share)</t>
        </is>
      </c>
      <c r="B48" s="6" t="n">
        <v>39160</v>
      </c>
      <c r="C48" s="4" t="inlineStr">
        <is>
          <t xml:space="preserve"> </t>
        </is>
      </c>
    </row>
    <row r="49">
      <c r="A49" s="4" t="inlineStr">
        <is>
          <t>Number of Options Vested (in shares)</t>
        </is>
      </c>
      <c r="B49" s="5" t="n">
        <v>11</v>
      </c>
      <c r="C49" s="4" t="inlineStr">
        <is>
          <t xml:space="preserve"> </t>
        </is>
      </c>
    </row>
    <row r="50">
      <c r="A50" s="4" t="inlineStr">
        <is>
          <t>Weighted Average Remaining Contractual Life</t>
        </is>
      </c>
      <c r="B50" s="4" t="inlineStr">
        <is>
          <t>4 years</t>
        </is>
      </c>
      <c r="C50" s="4" t="inlineStr">
        <is>
          <t xml:space="preserve"> </t>
        </is>
      </c>
    </row>
    <row r="51">
      <c r="A51" s="4" t="inlineStr">
        <is>
          <t>Weighted Average Exercise Price (in dollars per share)</t>
        </is>
      </c>
      <c r="B51" s="6" t="n">
        <v>39160</v>
      </c>
      <c r="C51" s="4" t="inlineStr">
        <is>
          <t xml:space="preserve"> </t>
        </is>
      </c>
    </row>
    <row r="52">
      <c r="A52" s="4" t="inlineStr">
        <is>
          <t>Minimum | Exercise Price Range One</t>
        </is>
      </c>
      <c r="B52" s="4" t="inlineStr">
        <is>
          <t xml:space="preserve"> </t>
        </is>
      </c>
      <c r="C52" s="4" t="inlineStr">
        <is>
          <t xml:space="preserve"> </t>
        </is>
      </c>
    </row>
    <row r="53">
      <c r="A53" s="4" t="inlineStr">
        <is>
          <t>Exercise Prices (in dollars per share)</t>
        </is>
      </c>
      <c r="B53" s="5" t="n">
        <v>50</v>
      </c>
      <c r="C53" s="4" t="inlineStr">
        <is>
          <t xml:space="preserve"> </t>
        </is>
      </c>
    </row>
    <row r="54">
      <c r="A54" s="4" t="inlineStr">
        <is>
          <t>Minimum | Exercise Price Range Two</t>
        </is>
      </c>
      <c r="B54" s="4" t="inlineStr">
        <is>
          <t xml:space="preserve"> </t>
        </is>
      </c>
      <c r="C54" s="4" t="inlineStr">
        <is>
          <t xml:space="preserve"> </t>
        </is>
      </c>
    </row>
    <row r="55">
      <c r="A55" s="4" t="inlineStr">
        <is>
          <t>Exercise Prices (in dollars per share)</t>
        </is>
      </c>
      <c r="B55" s="5" t="n">
        <v>1001</v>
      </c>
      <c r="C55" s="4" t="inlineStr">
        <is>
          <t xml:space="preserve"> </t>
        </is>
      </c>
    </row>
    <row r="56">
      <c r="A56" s="4" t="inlineStr">
        <is>
          <t>Minimum | Exercise Price Range Three</t>
        </is>
      </c>
      <c r="B56" s="4" t="inlineStr">
        <is>
          <t xml:space="preserve"> </t>
        </is>
      </c>
      <c r="C56" s="4" t="inlineStr">
        <is>
          <t xml:space="preserve"> </t>
        </is>
      </c>
    </row>
    <row r="57">
      <c r="A57" s="4" t="inlineStr">
        <is>
          <t>Exercise Prices (in dollars per share)</t>
        </is>
      </c>
      <c r="B57" s="5" t="n">
        <v>4001</v>
      </c>
      <c r="C57" s="4" t="inlineStr">
        <is>
          <t xml:space="preserve"> </t>
        </is>
      </c>
    </row>
    <row r="58">
      <c r="A58" s="4" t="inlineStr">
        <is>
          <t>Minimum | Exercise Price Range Four</t>
        </is>
      </c>
      <c r="B58" s="4" t="inlineStr">
        <is>
          <t xml:space="preserve"> </t>
        </is>
      </c>
      <c r="C58" s="4" t="inlineStr">
        <is>
          <t xml:space="preserve"> </t>
        </is>
      </c>
    </row>
    <row r="59">
      <c r="A59" s="4" t="inlineStr">
        <is>
          <t>Exercise Prices (in dollars per share)</t>
        </is>
      </c>
      <c r="B59" s="5" t="n">
        <v>8001</v>
      </c>
      <c r="C59" s="4" t="inlineStr">
        <is>
          <t xml:space="preserve"> </t>
        </is>
      </c>
    </row>
    <row r="60">
      <c r="A60" s="4" t="inlineStr">
        <is>
          <t>Minimum | Exercise Price Range Five</t>
        </is>
      </c>
      <c r="B60" s="4" t="inlineStr">
        <is>
          <t xml:space="preserve"> </t>
        </is>
      </c>
      <c r="C60" s="4" t="inlineStr">
        <is>
          <t xml:space="preserve"> </t>
        </is>
      </c>
    </row>
    <row r="61">
      <c r="A61" s="4" t="inlineStr">
        <is>
          <t>Exercise Prices (in dollars per share)</t>
        </is>
      </c>
      <c r="B61" s="5" t="n">
        <v>12001</v>
      </c>
      <c r="C61" s="4" t="inlineStr">
        <is>
          <t xml:space="preserve"> </t>
        </is>
      </c>
    </row>
    <row r="62">
      <c r="A62" s="4" t="inlineStr">
        <is>
          <t>Minimum | Exercise Price Range Six</t>
        </is>
      </c>
      <c r="B62" s="4" t="inlineStr">
        <is>
          <t xml:space="preserve"> </t>
        </is>
      </c>
      <c r="C62" s="4" t="inlineStr">
        <is>
          <t xml:space="preserve"> </t>
        </is>
      </c>
    </row>
    <row r="63">
      <c r="A63" s="4" t="inlineStr">
        <is>
          <t>Exercise Prices (in dollars per share)</t>
        </is>
      </c>
      <c r="B63" s="5" t="n">
        <v>16001</v>
      </c>
      <c r="C63" s="4" t="inlineStr">
        <is>
          <t xml:space="preserve"> </t>
        </is>
      </c>
    </row>
    <row r="64">
      <c r="A64" s="4" t="inlineStr">
        <is>
          <t>Maximum | Exercise Price Range One</t>
        </is>
      </c>
      <c r="B64" s="4" t="inlineStr">
        <is>
          <t xml:space="preserve"> </t>
        </is>
      </c>
      <c r="C64" s="4" t="inlineStr">
        <is>
          <t xml:space="preserve"> </t>
        </is>
      </c>
    </row>
    <row r="65">
      <c r="A65" s="4" t="inlineStr">
        <is>
          <t>Exercise Prices (in dollars per share)</t>
        </is>
      </c>
      <c r="B65" s="6" t="n">
        <v>1000</v>
      </c>
      <c r="C65" s="4" t="inlineStr">
        <is>
          <t xml:space="preserve"> </t>
        </is>
      </c>
    </row>
    <row r="66">
      <c r="A66" s="4" t="inlineStr">
        <is>
          <t>Maximum | Exercise Price Range Two</t>
        </is>
      </c>
      <c r="B66" s="4" t="inlineStr">
        <is>
          <t xml:space="preserve"> </t>
        </is>
      </c>
      <c r="C66" s="4" t="inlineStr">
        <is>
          <t xml:space="preserve"> </t>
        </is>
      </c>
    </row>
    <row r="67">
      <c r="A67" s="4" t="inlineStr">
        <is>
          <t>Number of Options Exercisable, Outstanding (in shares)</t>
        </is>
      </c>
      <c r="B67" s="5" t="n">
        <v>9641</v>
      </c>
      <c r="C67" s="4" t="inlineStr">
        <is>
          <t xml:space="preserve"> </t>
        </is>
      </c>
    </row>
    <row r="68">
      <c r="A68" s="4" t="inlineStr">
        <is>
          <t>Weighted Average Remaining Contractual Life, Outstanding</t>
        </is>
      </c>
      <c r="B68" s="4" t="inlineStr">
        <is>
          <t>7 years 7 months 6 days</t>
        </is>
      </c>
      <c r="C68" s="4" t="inlineStr">
        <is>
          <t xml:space="preserve"> </t>
        </is>
      </c>
    </row>
    <row r="69">
      <c r="A69" s="4" t="inlineStr">
        <is>
          <t>Weighted Average Exercise Price, Outstanding (in dollars per share)</t>
        </is>
      </c>
      <c r="B69" s="6" t="n">
        <v>453</v>
      </c>
      <c r="C69" s="4" t="inlineStr">
        <is>
          <t xml:space="preserve"> </t>
        </is>
      </c>
    </row>
    <row r="70">
      <c r="A70" s="4" t="inlineStr">
        <is>
          <t>Number of Options Vested (in shares)</t>
        </is>
      </c>
      <c r="B70" s="5" t="n">
        <v>6843</v>
      </c>
      <c r="C70" s="4" t="inlineStr">
        <is>
          <t xml:space="preserve"> </t>
        </is>
      </c>
    </row>
    <row r="71">
      <c r="A71" s="4" t="inlineStr">
        <is>
          <t>Weighted Average Remaining Contractual Life</t>
        </is>
      </c>
      <c r="B71" s="4" t="inlineStr">
        <is>
          <t>7 years 7 months 6 days</t>
        </is>
      </c>
      <c r="C71" s="4" t="inlineStr">
        <is>
          <t xml:space="preserve"> </t>
        </is>
      </c>
    </row>
    <row r="72">
      <c r="A72" s="4" t="inlineStr">
        <is>
          <t>Weighted Average Exercise Price (in dollars per share)</t>
        </is>
      </c>
      <c r="B72" s="6" t="n">
        <v>466</v>
      </c>
      <c r="C72" s="4" t="inlineStr">
        <is>
          <t xml:space="preserve"> </t>
        </is>
      </c>
    </row>
    <row r="73">
      <c r="A73" s="4" t="inlineStr">
        <is>
          <t>Maximum | Exercise Price Range Three</t>
        </is>
      </c>
      <c r="B73" s="4" t="inlineStr">
        <is>
          <t xml:space="preserve"> </t>
        </is>
      </c>
      <c r="C73" s="4" t="inlineStr">
        <is>
          <t xml:space="preserve"> </t>
        </is>
      </c>
    </row>
    <row r="74">
      <c r="A74" s="4" t="inlineStr">
        <is>
          <t>Exercise Prices (in dollars per share)</t>
        </is>
      </c>
      <c r="B74" s="5" t="n">
        <v>8000</v>
      </c>
      <c r="C74" s="4" t="inlineStr">
        <is>
          <t xml:space="preserve"> </t>
        </is>
      </c>
    </row>
    <row r="75">
      <c r="A75" s="4" t="inlineStr">
        <is>
          <t>Maximum | Exercise Price Range Four</t>
        </is>
      </c>
      <c r="B75" s="4" t="inlineStr">
        <is>
          <t xml:space="preserve"> </t>
        </is>
      </c>
      <c r="C75" s="4" t="inlineStr">
        <is>
          <t xml:space="preserve"> </t>
        </is>
      </c>
    </row>
    <row r="76">
      <c r="A76" s="4" t="inlineStr">
        <is>
          <t>Exercise Prices (in dollars per share)</t>
        </is>
      </c>
      <c r="B76" s="5" t="n">
        <v>12000</v>
      </c>
      <c r="C76" s="4" t="inlineStr">
        <is>
          <t xml:space="preserve"> </t>
        </is>
      </c>
    </row>
    <row r="77">
      <c r="A77" s="4" t="inlineStr">
        <is>
          <t>Maximum | Exercise Price Range Five</t>
        </is>
      </c>
      <c r="B77" s="4" t="inlineStr">
        <is>
          <t xml:space="preserve"> </t>
        </is>
      </c>
      <c r="C77" s="4" t="inlineStr">
        <is>
          <t xml:space="preserve"> </t>
        </is>
      </c>
    </row>
    <row r="78">
      <c r="A78" s="4" t="inlineStr">
        <is>
          <t>Exercise Prices (in dollars per share)</t>
        </is>
      </c>
      <c r="B78" s="5" t="n">
        <v>16000</v>
      </c>
      <c r="C78" s="4" t="inlineStr">
        <is>
          <t xml:space="preserve"> </t>
        </is>
      </c>
    </row>
    <row r="79">
      <c r="A79" s="4" t="inlineStr">
        <is>
          <t>Maximum | Exercise Price Range Six</t>
        </is>
      </c>
      <c r="B79" s="4" t="inlineStr">
        <is>
          <t xml:space="preserve"> </t>
        </is>
      </c>
      <c r="C79" s="4" t="inlineStr">
        <is>
          <t xml:space="preserve"> </t>
        </is>
      </c>
    </row>
    <row r="80">
      <c r="A80" s="4" t="inlineStr">
        <is>
          <t>Exercise Prices (in dollars per share)</t>
        </is>
      </c>
      <c r="B80" s="5" t="n">
        <v>39160</v>
      </c>
      <c r="C80" s="4" t="inlineStr">
        <is>
          <t xml:space="preserve"> </t>
        </is>
      </c>
    </row>
    <row r="81">
      <c r="A81" s="4" t="inlineStr">
        <is>
          <t>Maximum | Exercise Price Range Two One</t>
        </is>
      </c>
      <c r="B81" s="4" t="inlineStr">
        <is>
          <t xml:space="preserve"> </t>
        </is>
      </c>
      <c r="C81" s="4" t="inlineStr">
        <is>
          <t xml:space="preserve"> </t>
        </is>
      </c>
    </row>
    <row r="82">
      <c r="A82" s="4" t="inlineStr">
        <is>
          <t>Exercise Prices (in dollars per share)</t>
        </is>
      </c>
      <c r="B82" s="6" t="n">
        <v>4000</v>
      </c>
      <c r="C8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3" customWidth="1" min="5" max="5"/>
  </cols>
  <sheetData>
    <row r="1">
      <c r="A1" s="1" t="inlineStr">
        <is>
          <t>Condensed Consolidated Statements of Operations (Unaudited)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 (See Note 2)</t>
        </is>
      </c>
      <c r="B4" s="6" t="n">
        <v>3988000</v>
      </c>
      <c r="C4" s="6" t="n">
        <v>9643000</v>
      </c>
      <c r="D4" s="6" t="n">
        <v>13833000</v>
      </c>
      <c r="E4" s="6" t="n">
        <v>29021000</v>
      </c>
    </row>
    <row r="5">
      <c r="A5" s="4" t="inlineStr">
        <is>
          <t>Cost of revenues</t>
        </is>
      </c>
      <c r="B5" s="5" t="n">
        <v>3788000</v>
      </c>
      <c r="C5" s="5" t="n">
        <v>9039000</v>
      </c>
      <c r="D5" s="5" t="n">
        <v>12623000</v>
      </c>
      <c r="E5" s="5" t="n">
        <v>27782000</v>
      </c>
    </row>
    <row r="6">
      <c r="A6" s="4" t="inlineStr">
        <is>
          <t>Gross profit</t>
        </is>
      </c>
      <c r="B6" s="5" t="n">
        <v>200000</v>
      </c>
      <c r="C6" s="5" t="n">
        <v>604000</v>
      </c>
      <c r="D6" s="5" t="n">
        <v>1210000</v>
      </c>
      <c r="E6" s="5" t="n">
        <v>1239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wages, and payroll taxes</t>
        </is>
      </c>
      <c r="B8" s="5" t="n">
        <v>2621000</v>
      </c>
      <c r="C8" s="5" t="n">
        <v>3254000</v>
      </c>
      <c r="D8" s="5" t="n">
        <v>7477000</v>
      </c>
      <c r="E8" s="5" t="n">
        <v>10796000</v>
      </c>
    </row>
    <row r="9">
      <c r="A9" s="4" t="inlineStr">
        <is>
          <t>Professional fees</t>
        </is>
      </c>
      <c r="B9" s="5" t="n">
        <v>752000</v>
      </c>
      <c r="C9" s="5" t="n">
        <v>2680000</v>
      </c>
      <c r="D9" s="5" t="n">
        <v>2817000</v>
      </c>
      <c r="E9" s="5" t="n">
        <v>6094000</v>
      </c>
    </row>
    <row r="10">
      <c r="A10" s="4" t="inlineStr">
        <is>
          <t>Software development</t>
        </is>
      </c>
      <c r="B10" s="5" t="n">
        <v>50000</v>
      </c>
      <c r="C10" s="5" t="n">
        <v>4291000</v>
      </c>
      <c r="D10" s="5" t="n">
        <v>229000</v>
      </c>
      <c r="E10" s="5" t="n">
        <v>6525000</v>
      </c>
    </row>
    <row r="11">
      <c r="A11" s="4" t="inlineStr">
        <is>
          <t>Depreciation and amortization</t>
        </is>
      </c>
      <c r="B11" s="5" t="n">
        <v>148000</v>
      </c>
      <c r="C11" s="5" t="n">
        <v>133000</v>
      </c>
      <c r="D11" s="5" t="n">
        <v>447000</v>
      </c>
      <c r="E11" s="5" t="n">
        <v>386000</v>
      </c>
    </row>
    <row r="12">
      <c r="A12" s="4" t="inlineStr">
        <is>
          <t>General and administrative</t>
        </is>
      </c>
      <c r="B12" s="5" t="n">
        <v>3074000</v>
      </c>
      <c r="C12" s="5" t="n">
        <v>2967000</v>
      </c>
      <c r="D12" s="5" t="n">
        <v>6609000</v>
      </c>
      <c r="E12" s="5" t="n">
        <v>7718000</v>
      </c>
    </row>
    <row r="13">
      <c r="A13" s="4" t="inlineStr">
        <is>
          <t>Total operating expenses</t>
        </is>
      </c>
      <c r="B13" s="5" t="n">
        <v>6645000</v>
      </c>
      <c r="C13" s="5" t="n">
        <v>13325000</v>
      </c>
      <c r="D13" s="5" t="n">
        <v>17579000</v>
      </c>
      <c r="E13" s="5" t="n">
        <v>31519000</v>
      </c>
    </row>
    <row r="14">
      <c r="A14" s="4" t="inlineStr">
        <is>
          <t>Operating loss</t>
        </is>
      </c>
      <c r="B14" s="5" t="n">
        <v>-6445000</v>
      </c>
      <c r="C14" s="5" t="n">
        <v>-12721000</v>
      </c>
      <c r="D14" s="5" t="n">
        <v>-16369000</v>
      </c>
      <c r="E14" s="5" t="n">
        <v>-30280000</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550000</v>
      </c>
      <c r="C16" s="5" t="n">
        <v>-1000</v>
      </c>
      <c r="D16" s="5" t="n">
        <v>-1007000</v>
      </c>
      <c r="E16" s="5" t="n">
        <v>-2000</v>
      </c>
    </row>
    <row r="17">
      <c r="A17" s="4" t="inlineStr">
        <is>
          <t>Other income</t>
        </is>
      </c>
      <c r="B17" s="5" t="n">
        <v>0</v>
      </c>
      <c r="C17" s="5" t="n">
        <v>27000</v>
      </c>
      <c r="D17" s="5" t="n">
        <v>536000</v>
      </c>
      <c r="E17" s="5" t="n">
        <v>43000</v>
      </c>
    </row>
    <row r="18">
      <c r="A18" s="4" t="inlineStr">
        <is>
          <t>SPAC offering costs</t>
        </is>
      </c>
      <c r="B18" s="5" t="n">
        <v>0</v>
      </c>
      <c r="C18" s="5" t="n">
        <v>0</v>
      </c>
      <c r="D18" s="5" t="n">
        <v>0</v>
      </c>
      <c r="E18" s="5" t="n">
        <v>-515000</v>
      </c>
    </row>
    <row r="19">
      <c r="A19" s="4" t="inlineStr">
        <is>
          <t>Total other expense</t>
        </is>
      </c>
      <c r="B19" s="5" t="n">
        <v>-550000</v>
      </c>
      <c r="C19" s="5" t="n">
        <v>26000</v>
      </c>
      <c r="D19" s="5" t="n">
        <v>-471000</v>
      </c>
      <c r="E19" s="5" t="n">
        <v>-474000</v>
      </c>
    </row>
    <row r="20">
      <c r="A20" s="4" t="inlineStr">
        <is>
          <t>Net loss from continuing operations</t>
        </is>
      </c>
      <c r="B20" s="5" t="n">
        <v>-6995000</v>
      </c>
      <c r="C20" s="5" t="n">
        <v>-12695000</v>
      </c>
      <c r="D20" s="5" t="n">
        <v>-16840000</v>
      </c>
      <c r="E20" s="5" t="n">
        <v>-30754000</v>
      </c>
    </row>
    <row r="21">
      <c r="A21" s="4" t="inlineStr">
        <is>
          <t>Loss from discontinued operations, net of tax</t>
        </is>
      </c>
      <c r="B21" s="5" t="n">
        <v>-460000</v>
      </c>
      <c r="C21" s="5" t="n">
        <v>-132000</v>
      </c>
      <c r="D21" s="5" t="n">
        <v>-1267000</v>
      </c>
      <c r="E21" s="5" t="n">
        <v>-283000</v>
      </c>
    </row>
    <row r="22">
      <c r="A22" s="4" t="inlineStr">
        <is>
          <t>Non-controlling interest</t>
        </is>
      </c>
      <c r="B22" s="5" t="n">
        <v>0</v>
      </c>
      <c r="C22" s="5" t="n">
        <v>0</v>
      </c>
      <c r="D22" s="5" t="n">
        <v>-540000</v>
      </c>
      <c r="E22" s="5" t="n">
        <v>0</v>
      </c>
    </row>
    <row r="23">
      <c r="A23" s="4" t="inlineStr">
        <is>
          <t>Net loss attributable to ShiftPixy, Inc.</t>
        </is>
      </c>
      <c r="B23" s="5" t="n">
        <v>-7455000</v>
      </c>
      <c r="C23" s="5" t="n">
        <v>-12827000</v>
      </c>
      <c r="D23" s="5" t="n">
        <v>-18647000</v>
      </c>
      <c r="E23" s="5" t="n">
        <v>-31037000</v>
      </c>
    </row>
    <row r="24">
      <c r="A24" s="4" t="inlineStr">
        <is>
          <t>Preferred stock preferential dividend</t>
        </is>
      </c>
      <c r="B24" s="5" t="n">
        <v>0</v>
      </c>
      <c r="C24" s="5" t="n">
        <v>0</v>
      </c>
      <c r="D24" s="5" t="n">
        <v>-127145000</v>
      </c>
      <c r="E24" s="5" t="n">
        <v>0</v>
      </c>
    </row>
    <row r="25">
      <c r="A25" s="4" t="inlineStr">
        <is>
          <t>Deemed dividend from change in fair value from warrants modification</t>
        </is>
      </c>
      <c r="B25" s="5" t="n">
        <v>0</v>
      </c>
      <c r="C25" s="5" t="n">
        <v>0</v>
      </c>
      <c r="D25" s="5" t="n">
        <v>0</v>
      </c>
      <c r="E25" s="5" t="n">
        <v>-7731000</v>
      </c>
    </row>
    <row r="26">
      <c r="A26" s="4" t="inlineStr">
        <is>
          <t>Net loss attributable to common stockholders</t>
        </is>
      </c>
      <c r="B26" s="6" t="n">
        <v>-7455000</v>
      </c>
      <c r="C26" s="6" t="n">
        <v>-12827000</v>
      </c>
      <c r="D26" s="6" t="n">
        <v>-145792000</v>
      </c>
      <c r="E26" s="6" t="n">
        <v>-38768000</v>
      </c>
    </row>
    <row r="27">
      <c r="A27" s="3" t="inlineStr">
        <is>
          <t>Net loss per share attributable, basic and diluted</t>
        </is>
      </c>
      <c r="B27" s="4" t="inlineStr">
        <is>
          <t xml:space="preserve"> </t>
        </is>
      </c>
      <c r="C27" s="4" t="inlineStr">
        <is>
          <t xml:space="preserve"> </t>
        </is>
      </c>
      <c r="D27" s="4" t="inlineStr">
        <is>
          <t xml:space="preserve"> </t>
        </is>
      </c>
      <c r="E27" s="4" t="inlineStr">
        <is>
          <t xml:space="preserve"> </t>
        </is>
      </c>
    </row>
    <row r="28">
      <c r="A28" s="4" t="inlineStr">
        <is>
          <t>Continuing operations - basic and diluted</t>
        </is>
      </c>
      <c r="B28" s="8" t="n">
        <v>-0.7</v>
      </c>
      <c r="C28" s="8" t="n">
        <v>-33.08</v>
      </c>
      <c r="D28" s="8" t="n">
        <v>-14.84</v>
      </c>
      <c r="E28" s="8" t="n">
        <v>-101.72</v>
      </c>
    </row>
    <row r="29">
      <c r="A29" s="4" t="inlineStr">
        <is>
          <t>Discontinued operations - basic and diluted</t>
        </is>
      </c>
      <c r="B29" s="9" t="n">
        <v>-0.05</v>
      </c>
      <c r="C29" s="9" t="n">
        <v>-0.34</v>
      </c>
      <c r="D29" s="9" t="n">
        <v>-0.13</v>
      </c>
      <c r="E29" s="9" t="n">
        <v>-0.75</v>
      </c>
    </row>
    <row r="30">
      <c r="A30" s="4" t="inlineStr">
        <is>
          <t>Net loss per common share - basic and diluted</t>
        </is>
      </c>
      <c r="B30" s="8" t="n">
        <v>-0.75</v>
      </c>
      <c r="C30" s="8" t="n">
        <v>-33.42</v>
      </c>
      <c r="D30" s="8" t="n">
        <v>-14.97</v>
      </c>
      <c r="E30" s="8" t="n">
        <v>-102.47</v>
      </c>
    </row>
    <row r="31">
      <c r="A31" s="4" t="inlineStr">
        <is>
          <t>Weighted average common shares outstanding - basic and diluted</t>
        </is>
      </c>
      <c r="B31" s="5" t="n">
        <v>10057177</v>
      </c>
      <c r="C31" s="5" t="n">
        <v>383726</v>
      </c>
      <c r="D31" s="5" t="n">
        <v>9739578</v>
      </c>
      <c r="E31" s="5" t="n">
        <v>3783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6" customWidth="1" min="5" max="5"/>
    <col width="13" customWidth="1" min="6" max="6"/>
    <col width="14" customWidth="1" min="7" max="7"/>
    <col width="14" customWidth="1" min="8" max="8"/>
    <col width="14" customWidth="1" min="9" max="9"/>
    <col width="14" customWidth="1" min="10" max="10"/>
  </cols>
  <sheetData>
    <row r="1">
      <c r="A1" s="1" t="inlineStr">
        <is>
          <t>Stock Based Compensation (Details Narrative) - USD ($)</t>
        </is>
      </c>
      <c r="B1" s="2" t="inlineStr">
        <is>
          <t>1 Months Ended</t>
        </is>
      </c>
      <c r="C1" s="2" t="inlineStr">
        <is>
          <t>3 Months Ended</t>
        </is>
      </c>
      <c r="E1" s="2" t="inlineStr">
        <is>
          <t>9 Months Ended</t>
        </is>
      </c>
    </row>
    <row r="2">
      <c r="B2" s="2" t="inlineStr">
        <is>
          <t>Sep. 30, 2022</t>
        </is>
      </c>
      <c r="C2" s="2" t="inlineStr">
        <is>
          <t>May 31, 2023</t>
        </is>
      </c>
      <c r="D2" s="2" t="inlineStr">
        <is>
          <t>May 31, 2022</t>
        </is>
      </c>
      <c r="E2" s="2" t="inlineStr">
        <is>
          <t>May 31, 2023</t>
        </is>
      </c>
      <c r="F2" s="2" t="inlineStr">
        <is>
          <t>May 31, 2022</t>
        </is>
      </c>
      <c r="G2" s="2" t="inlineStr">
        <is>
          <t>Mar. 06, 2023</t>
        </is>
      </c>
      <c r="H2" s="2" t="inlineStr">
        <is>
          <t>Mar. 05, 2023</t>
        </is>
      </c>
      <c r="I2" s="2" t="inlineStr">
        <is>
          <t>Mar. 31, 2021</t>
        </is>
      </c>
      <c r="J2" s="2" t="inlineStr">
        <is>
          <t>Mar. 30, 2021</t>
        </is>
      </c>
    </row>
    <row r="3">
      <c r="A3" s="4" t="inlineStr">
        <is>
          <t>Share-based compensation arrangement by share-based payment award, number of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0000</v>
      </c>
      <c r="J3" s="5" t="n">
        <v>2500</v>
      </c>
    </row>
    <row r="4">
      <c r="A4" s="4" t="inlineStr">
        <is>
          <t>Share-based compensation arrangement by share-based payment award, number of shares available for grant (in shares)</t>
        </is>
      </c>
      <c r="B4" s="4" t="inlineStr">
        <is>
          <t xml:space="preserve"> </t>
        </is>
      </c>
      <c r="C4" s="5" t="n">
        <v>749997</v>
      </c>
      <c r="D4" s="4" t="inlineStr">
        <is>
          <t xml:space="preserve"> </t>
        </is>
      </c>
      <c r="E4" s="5" t="n">
        <v>74999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Payment Arrangement, Expense</t>
        </is>
      </c>
      <c r="B5" s="6" t="n">
        <v>4673321</v>
      </c>
      <c r="C5" s="6" t="n">
        <v>200000</v>
      </c>
      <c r="D5" s="6" t="n">
        <v>300000</v>
      </c>
      <c r="E5" s="6" t="n">
        <v>700000</v>
      </c>
      <c r="F5" s="6" t="n">
        <v>1100000</v>
      </c>
      <c r="G5" s="4" t="inlineStr">
        <is>
          <t xml:space="preserve"> </t>
        </is>
      </c>
      <c r="H5" s="4" t="inlineStr">
        <is>
          <t xml:space="preserve"> </t>
        </is>
      </c>
      <c r="I5" s="4" t="inlineStr">
        <is>
          <t xml:space="preserve"> </t>
        </is>
      </c>
      <c r="J5" s="4" t="inlineStr">
        <is>
          <t xml:space="preserve"> </t>
        </is>
      </c>
    </row>
    <row r="6">
      <c r="A6" s="4" t="inlineStr">
        <is>
          <t>Share-based payment arrangement, nonvested award, cost not yet recognized, period for recognition</t>
        </is>
      </c>
      <c r="B6" s="4" t="inlineStr">
        <is>
          <t xml:space="preserve"> </t>
        </is>
      </c>
      <c r="C6" s="4" t="inlineStr">
        <is>
          <t xml:space="preserve"> </t>
        </is>
      </c>
      <c r="D6" s="4" t="inlineStr">
        <is>
          <t xml:space="preserve"> </t>
        </is>
      </c>
      <c r="E6" s="4" t="inlineStr">
        <is>
          <t>1 year 6 months</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payment arrangement, nonvested award, cost not yet recognized, amount</t>
        </is>
      </c>
      <c r="B7" s="4" t="inlineStr">
        <is>
          <t xml:space="preserve"> </t>
        </is>
      </c>
      <c r="C7" s="5" t="n">
        <v>918000</v>
      </c>
      <c r="D7" s="4" t="inlineStr">
        <is>
          <t xml:space="preserve"> </t>
        </is>
      </c>
      <c r="E7" s="6" t="n">
        <v>918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arrangement by share-based payment award, options, outstanding, intrinsic value</t>
        </is>
      </c>
      <c r="B8" s="4" t="inlineStr">
        <is>
          <t xml:space="preserve"> </t>
        </is>
      </c>
      <c r="C8" s="6" t="n">
        <v>0</v>
      </c>
      <c r="D8" s="4" t="inlineStr">
        <is>
          <t xml:space="preserve"> </t>
        </is>
      </c>
      <c r="E8" s="6"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rch 6, 202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arrangement by share-based payment award, number of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750000</v>
      </c>
      <c r="H10" s="5" t="n">
        <v>30000</v>
      </c>
      <c r="I10" s="4" t="inlineStr">
        <is>
          <t xml:space="preserve"> </t>
        </is>
      </c>
      <c r="J10" s="4" t="inlineStr">
        <is>
          <t xml:space="preserve"> </t>
        </is>
      </c>
    </row>
    <row r="11">
      <c r="A11" s="4" t="inlineStr">
        <is>
          <t>Granted Prior to July 1, 2020 | Share-based payment arrangement, 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award vesting rights, percentage</t>
        </is>
      </c>
      <c r="B12" s="4" t="inlineStr">
        <is>
          <t xml:space="preserve"> </t>
        </is>
      </c>
      <c r="C12" s="4" t="inlineStr">
        <is>
          <t xml:space="preserve"> </t>
        </is>
      </c>
      <c r="D12" s="4" t="inlineStr">
        <is>
          <t xml:space="preserve"> </t>
        </is>
      </c>
      <c r="E12" s="11" t="n">
        <v>0.2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award vesting period</t>
        </is>
      </c>
      <c r="B13" s="4" t="inlineStr">
        <is>
          <t xml:space="preserve"> </t>
        </is>
      </c>
      <c r="C13" s="4" t="inlineStr">
        <is>
          <t xml:space="preserve"> </t>
        </is>
      </c>
      <c r="D13" s="4" t="inlineStr">
        <is>
          <t xml:space="preserve"> </t>
        </is>
      </c>
      <c r="E13" s="4" t="inlineStr">
        <is>
          <t>12 month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anted Prior to July 1, 2020 | Share-based payment arrangement, tranch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arrangement by share-based payment award, award vesting period</t>
        </is>
      </c>
      <c r="B15" s="4" t="inlineStr">
        <is>
          <t xml:space="preserve"> </t>
        </is>
      </c>
      <c r="C15" s="4" t="inlineStr">
        <is>
          <t xml:space="preserve"> </t>
        </is>
      </c>
      <c r="D15" s="4" t="inlineStr">
        <is>
          <t xml:space="preserve"> </t>
        </is>
      </c>
      <c r="E15" s="4" t="inlineStr">
        <is>
          <t>36 months</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tions Granted on or After July 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arrangement by share-based payment award, award vesting period</t>
        </is>
      </c>
      <c r="B17" s="4" t="inlineStr">
        <is>
          <t xml:space="preserve"> </t>
        </is>
      </c>
      <c r="C17" s="4" t="inlineStr">
        <is>
          <t xml:space="preserve"> </t>
        </is>
      </c>
      <c r="D17" s="4" t="inlineStr">
        <is>
          <t xml:space="preserve"> </t>
        </is>
      </c>
      <c r="E17" s="4" t="inlineStr">
        <is>
          <t>4 year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tions Granted on or After July 1, 2020 | Share-based payment arrangement, tranch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 arrangement by share-based payment award, award vesting rights, percentage</t>
        </is>
      </c>
      <c r="B19" s="4" t="inlineStr">
        <is>
          <t xml:space="preserve"> </t>
        </is>
      </c>
      <c r="C19" s="4" t="inlineStr">
        <is>
          <t xml:space="preserve"> </t>
        </is>
      </c>
      <c r="D19" s="4" t="inlineStr">
        <is>
          <t xml:space="preserve"> </t>
        </is>
      </c>
      <c r="E19" s="11" t="n">
        <v>0.2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award vesting period</t>
        </is>
      </c>
      <c r="B20" s="4" t="inlineStr">
        <is>
          <t xml:space="preserve"> </t>
        </is>
      </c>
      <c r="C20" s="4" t="inlineStr">
        <is>
          <t xml:space="preserve"> </t>
        </is>
      </c>
      <c r="D20" s="4" t="inlineStr">
        <is>
          <t xml:space="preserve"> </t>
        </is>
      </c>
      <c r="E20" s="4" t="inlineStr">
        <is>
          <t>1 year</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3" customWidth="1" min="7" max="7"/>
    <col width="15" customWidth="1" min="8" max="8"/>
    <col width="13" customWidth="1" min="9" max="9"/>
    <col width="16" customWidth="1" min="10" max="10"/>
    <col width="14" customWidth="1" min="11" max="11"/>
    <col width="14" customWidth="1" min="12" max="12"/>
    <col width="14" customWidth="1" min="13" max="13"/>
  </cols>
  <sheetData>
    <row r="1">
      <c r="A1" s="1" t="inlineStr">
        <is>
          <t>Related Parties and Certain Directors and Officers (Details Narrative) - USD ($)</t>
        </is>
      </c>
      <c r="C1" s="2" t="inlineStr">
        <is>
          <t>1 Months Ended</t>
        </is>
      </c>
      <c r="F1" s="2" t="inlineStr">
        <is>
          <t>3 Months Ended</t>
        </is>
      </c>
      <c r="H1" s="2" t="inlineStr">
        <is>
          <t>9 Months Ended</t>
        </is>
      </c>
      <c r="J1" s="2" t="inlineStr">
        <is>
          <t>12 Months Ended</t>
        </is>
      </c>
    </row>
    <row r="2">
      <c r="B2" s="2" t="inlineStr">
        <is>
          <t>Aug. 12, 2022</t>
        </is>
      </c>
      <c r="C2" s="2" t="inlineStr">
        <is>
          <t>Sep. 30, 2022</t>
        </is>
      </c>
      <c r="D2" s="2" t="inlineStr">
        <is>
          <t>Mar. 31, 2022</t>
        </is>
      </c>
      <c r="E2" s="2" t="inlineStr">
        <is>
          <t>Oct. 22, 2021</t>
        </is>
      </c>
      <c r="F2" s="2" t="inlineStr">
        <is>
          <t>May 31, 2023</t>
        </is>
      </c>
      <c r="G2" s="2" t="inlineStr">
        <is>
          <t>May 31, 2022</t>
        </is>
      </c>
      <c r="H2" s="2" t="inlineStr">
        <is>
          <t>May 31, 2023</t>
        </is>
      </c>
      <c r="I2" s="2" t="inlineStr">
        <is>
          <t>May 31, 2022</t>
        </is>
      </c>
      <c r="J2" s="2" t="inlineStr">
        <is>
          <t>Aug. 31, 2022</t>
        </is>
      </c>
      <c r="K2" s="2" t="inlineStr">
        <is>
          <t>Aug. 31, 2021</t>
        </is>
      </c>
      <c r="L2" s="2" t="inlineStr">
        <is>
          <t>Feb. 28, 2023</t>
        </is>
      </c>
      <c r="M2" s="2" t="inlineStr">
        <is>
          <t>Jul. 31, 2022</t>
        </is>
      </c>
    </row>
    <row r="3">
      <c r="A3" s="4" t="inlineStr">
        <is>
          <t>Decrease in employee related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8324000</v>
      </c>
      <c r="I3" s="6" t="n">
        <v>6583000</v>
      </c>
      <c r="J3" s="4" t="inlineStr">
        <is>
          <t xml:space="preserve"> </t>
        </is>
      </c>
      <c r="K3" s="4" t="inlineStr">
        <is>
          <t xml:space="preserve"> </t>
        </is>
      </c>
      <c r="L3" s="4" t="inlineStr">
        <is>
          <t xml:space="preserve"> </t>
        </is>
      </c>
      <c r="M3" s="4" t="inlineStr">
        <is>
          <t xml:space="preserve"> </t>
        </is>
      </c>
    </row>
    <row r="4">
      <c r="A4" s="4" t="inlineStr">
        <is>
          <t>Salary</t>
        </is>
      </c>
      <c r="B4" s="4" t="inlineStr">
        <is>
          <t xml:space="preserve"> </t>
        </is>
      </c>
      <c r="C4" s="4" t="inlineStr">
        <is>
          <t xml:space="preserve"> </t>
        </is>
      </c>
      <c r="D4" s="4" t="inlineStr">
        <is>
          <t xml:space="preserve"> </t>
        </is>
      </c>
      <c r="E4" s="4" t="inlineStr">
        <is>
          <t xml:space="preserve"> </t>
        </is>
      </c>
      <c r="F4" s="6" t="n">
        <v>2621000</v>
      </c>
      <c r="G4" s="6" t="n">
        <v>3254000</v>
      </c>
      <c r="H4" s="5" t="n">
        <v>7477000</v>
      </c>
      <c r="I4" s="5" t="n">
        <v>10796000</v>
      </c>
      <c r="J4" s="4" t="inlineStr">
        <is>
          <t xml:space="preserve"> </t>
        </is>
      </c>
      <c r="K4" s="4" t="inlineStr">
        <is>
          <t xml:space="preserve"> </t>
        </is>
      </c>
      <c r="L4" s="4" t="inlineStr">
        <is>
          <t xml:space="preserve"> </t>
        </is>
      </c>
      <c r="M4" s="4" t="inlineStr">
        <is>
          <t xml:space="preserve"> </t>
        </is>
      </c>
    </row>
    <row r="5">
      <c r="A5" s="4" t="inlineStr">
        <is>
          <t>Professional fees</t>
        </is>
      </c>
      <c r="B5" s="4" t="inlineStr">
        <is>
          <t xml:space="preserve"> </t>
        </is>
      </c>
      <c r="C5" s="4" t="inlineStr">
        <is>
          <t xml:space="preserve"> </t>
        </is>
      </c>
      <c r="D5" s="4" t="inlineStr">
        <is>
          <t xml:space="preserve"> </t>
        </is>
      </c>
      <c r="E5" s="4" t="inlineStr">
        <is>
          <t xml:space="preserve"> </t>
        </is>
      </c>
      <c r="F5" s="5" t="n">
        <v>752000</v>
      </c>
      <c r="G5" s="5" t="n">
        <v>2680000</v>
      </c>
      <c r="H5" s="5" t="n">
        <v>2817000</v>
      </c>
      <c r="I5" s="5" t="n">
        <v>6094000</v>
      </c>
      <c r="J5" s="4" t="inlineStr">
        <is>
          <t xml:space="preserve"> </t>
        </is>
      </c>
      <c r="K5" s="4" t="inlineStr">
        <is>
          <t xml:space="preserve"> </t>
        </is>
      </c>
      <c r="L5" s="4" t="inlineStr">
        <is>
          <t xml:space="preserve"> </t>
        </is>
      </c>
      <c r="M5" s="4" t="inlineStr">
        <is>
          <t xml:space="preserve"> </t>
        </is>
      </c>
    </row>
    <row r="6">
      <c r="A6" s="4" t="inlineStr">
        <is>
          <t>Stock-based compensation expense</t>
        </is>
      </c>
      <c r="B6" s="4" t="inlineStr">
        <is>
          <t xml:space="preserve"> </t>
        </is>
      </c>
      <c r="C6" s="6" t="n">
        <v>4673321</v>
      </c>
      <c r="D6" s="4" t="inlineStr">
        <is>
          <t xml:space="preserve"> </t>
        </is>
      </c>
      <c r="E6" s="4" t="inlineStr">
        <is>
          <t xml:space="preserve"> </t>
        </is>
      </c>
      <c r="F6" s="6" t="n">
        <v>200000</v>
      </c>
      <c r="G6" s="5" t="n">
        <v>300000</v>
      </c>
      <c r="H6" s="6" t="n">
        <v>700000</v>
      </c>
      <c r="I6" s="5" t="n">
        <v>1100000</v>
      </c>
      <c r="J6" s="4" t="inlineStr">
        <is>
          <t xml:space="preserve"> </t>
        </is>
      </c>
      <c r="K6" s="4" t="inlineStr">
        <is>
          <t xml:space="preserve"> </t>
        </is>
      </c>
      <c r="L6" s="4" t="inlineStr">
        <is>
          <t xml:space="preserve"> </t>
        </is>
      </c>
      <c r="M6" s="4" t="inlineStr">
        <is>
          <t xml:space="preserve"> </t>
        </is>
      </c>
    </row>
    <row r="7">
      <c r="A7" s="4" t="inlineStr">
        <is>
          <t>Share-based compensation arrangement by share-based payment award, number of shares available for grant (in shares)</t>
        </is>
      </c>
      <c r="B7" s="4" t="inlineStr">
        <is>
          <t xml:space="preserve"> </t>
        </is>
      </c>
      <c r="C7" s="4" t="inlineStr">
        <is>
          <t xml:space="preserve"> </t>
        </is>
      </c>
      <c r="D7" s="4" t="inlineStr">
        <is>
          <t xml:space="preserve"> </t>
        </is>
      </c>
      <c r="E7" s="4" t="inlineStr">
        <is>
          <t xml:space="preserve"> </t>
        </is>
      </c>
      <c r="F7" s="5" t="n">
        <v>749997</v>
      </c>
      <c r="G7" s="4" t="inlineStr">
        <is>
          <t xml:space="preserve"> </t>
        </is>
      </c>
      <c r="H7" s="5" t="n">
        <v>749997</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rk Absh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yments to employees</t>
        </is>
      </c>
      <c r="B9" s="4" t="inlineStr">
        <is>
          <t xml:space="preserve"> </t>
        </is>
      </c>
      <c r="C9" s="4" t="inlineStr">
        <is>
          <t xml:space="preserve"> </t>
        </is>
      </c>
      <c r="D9" s="4" t="inlineStr">
        <is>
          <t xml:space="preserve"> </t>
        </is>
      </c>
      <c r="E9" s="4" t="inlineStr">
        <is>
          <t xml:space="preserve"> </t>
        </is>
      </c>
      <c r="F9" s="6" t="n">
        <v>60000</v>
      </c>
      <c r="G9" s="5" t="n">
        <v>60000</v>
      </c>
      <c r="H9" s="6" t="n">
        <v>200000</v>
      </c>
      <c r="I9" s="5" t="n">
        <v>100000</v>
      </c>
      <c r="J9" s="4" t="inlineStr">
        <is>
          <t xml:space="preserve"> </t>
        </is>
      </c>
      <c r="K9" s="4" t="inlineStr">
        <is>
          <t xml:space="preserve"> </t>
        </is>
      </c>
      <c r="L9" s="4" t="inlineStr">
        <is>
          <t xml:space="preserve"> </t>
        </is>
      </c>
      <c r="M9" s="4" t="inlineStr">
        <is>
          <t xml:space="preserve"> </t>
        </is>
      </c>
    </row>
    <row r="10">
      <c r="A10" s="4" t="inlineStr">
        <is>
          <t>Salaried compensatio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avid Ma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s to employees</t>
        </is>
      </c>
      <c r="B12" s="4" t="inlineStr">
        <is>
          <t xml:space="preserve"> </t>
        </is>
      </c>
      <c r="C12" s="4" t="inlineStr">
        <is>
          <t xml:space="preserve"> </t>
        </is>
      </c>
      <c r="D12" s="4" t="inlineStr">
        <is>
          <t xml:space="preserve"> </t>
        </is>
      </c>
      <c r="E12" s="4" t="inlineStr">
        <is>
          <t xml:space="preserve"> </t>
        </is>
      </c>
      <c r="F12" s="5" t="n">
        <v>38000</v>
      </c>
      <c r="G12" s="5" t="n">
        <v>43000</v>
      </c>
      <c r="H12" s="5" t="n">
        <v>100000</v>
      </c>
      <c r="I12" s="5" t="n">
        <v>100000</v>
      </c>
      <c r="J12" s="4" t="inlineStr">
        <is>
          <t xml:space="preserve"> </t>
        </is>
      </c>
      <c r="K12" s="4" t="inlineStr">
        <is>
          <t xml:space="preserve"> </t>
        </is>
      </c>
      <c r="L12" s="4" t="inlineStr">
        <is>
          <t xml:space="preserve"> </t>
        </is>
      </c>
      <c r="M12" s="4" t="inlineStr">
        <is>
          <t xml:space="preserve"> </t>
        </is>
      </c>
    </row>
    <row r="13">
      <c r="A13" s="4" t="inlineStr">
        <is>
          <t>Phil Eastvol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ayments to employees</t>
        </is>
      </c>
      <c r="B14" s="4" t="inlineStr">
        <is>
          <t xml:space="preserve"> </t>
        </is>
      </c>
      <c r="C14" s="4" t="inlineStr">
        <is>
          <t xml:space="preserve"> </t>
        </is>
      </c>
      <c r="D14" s="4" t="inlineStr">
        <is>
          <t xml:space="preserve"> </t>
        </is>
      </c>
      <c r="E14" s="4" t="inlineStr">
        <is>
          <t xml:space="preserve"> </t>
        </is>
      </c>
      <c r="F14" s="5" t="n">
        <v>56000</v>
      </c>
      <c r="G14" s="4" t="inlineStr">
        <is>
          <t xml:space="preserve"> </t>
        </is>
      </c>
      <c r="H14" s="5" t="n">
        <v>2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Jason Absh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ayments to employees</t>
        </is>
      </c>
      <c r="B16" s="4" t="inlineStr">
        <is>
          <t xml:space="preserve"> </t>
        </is>
      </c>
      <c r="C16" s="4" t="inlineStr">
        <is>
          <t xml:space="preserve"> </t>
        </is>
      </c>
      <c r="D16" s="4" t="inlineStr">
        <is>
          <t xml:space="preserve"> </t>
        </is>
      </c>
      <c r="E16" s="4" t="inlineStr">
        <is>
          <t xml:space="preserve"> </t>
        </is>
      </c>
      <c r="F16" s="5" t="n">
        <v>30000</v>
      </c>
      <c r="G16" s="4" t="inlineStr">
        <is>
          <t xml:space="preserve"> </t>
        </is>
      </c>
      <c r="H16" s="5" t="n">
        <v>9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nie Absher, Elizabeth Eastvold, and Hannah Absh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ayments to employees</t>
        </is>
      </c>
      <c r="B18" s="4" t="inlineStr">
        <is>
          <t xml:space="preserve"> </t>
        </is>
      </c>
      <c r="C18" s="4" t="inlineStr">
        <is>
          <t xml:space="preserve"> </t>
        </is>
      </c>
      <c r="D18" s="4" t="inlineStr">
        <is>
          <t xml:space="preserve"> </t>
        </is>
      </c>
      <c r="E18" s="4" t="inlineStr">
        <is>
          <t xml:space="preserve"> </t>
        </is>
      </c>
      <c r="F18" s="5" t="n">
        <v>56000</v>
      </c>
      <c r="G18" s="5" t="n">
        <v>53000</v>
      </c>
      <c r="H18" s="5" t="n">
        <v>200000</v>
      </c>
      <c r="I18" s="5" t="n">
        <v>200000</v>
      </c>
      <c r="J18" s="4" t="inlineStr">
        <is>
          <t xml:space="preserve"> </t>
        </is>
      </c>
      <c r="K18" s="4" t="inlineStr">
        <is>
          <t xml:space="preserve"> </t>
        </is>
      </c>
      <c r="L18" s="4" t="inlineStr">
        <is>
          <t xml:space="preserve"> </t>
        </is>
      </c>
      <c r="M18" s="4" t="inlineStr">
        <is>
          <t xml:space="preserve"> </t>
        </is>
      </c>
    </row>
    <row r="19">
      <c r="A19" s="4" t="inlineStr">
        <is>
          <t>Scott Absh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scretionary bonus, amount</t>
        </is>
      </c>
      <c r="B20" s="4" t="inlineStr">
        <is>
          <t xml:space="preserve"> </t>
        </is>
      </c>
      <c r="C20" s="4" t="inlineStr">
        <is>
          <t xml:space="preserve"> </t>
        </is>
      </c>
      <c r="D20" s="4" t="inlineStr">
        <is>
          <t xml:space="preserve"> </t>
        </is>
      </c>
      <c r="E20" s="6" t="n">
        <v>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mployee compensation, discretionary bonus, percent of tranche one</t>
        </is>
      </c>
      <c r="B21" s="4" t="inlineStr">
        <is>
          <t xml:space="preserve"> </t>
        </is>
      </c>
      <c r="C21" s="4" t="inlineStr">
        <is>
          <t xml:space="preserve"> </t>
        </is>
      </c>
      <c r="D21" s="4" t="inlineStr">
        <is>
          <t xml:space="preserve"> </t>
        </is>
      </c>
      <c r="E21" s="11" t="n">
        <v>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1" t="n">
        <v>0.5</v>
      </c>
    </row>
    <row r="22">
      <c r="A22" s="4" t="inlineStr">
        <is>
          <t>Employee compensation, discretionary bonus, percent of tranche two</t>
        </is>
      </c>
      <c r="B22" s="4" t="inlineStr">
        <is>
          <t xml:space="preserve"> </t>
        </is>
      </c>
      <c r="C22" s="4" t="inlineStr">
        <is>
          <t xml:space="preserve"> </t>
        </is>
      </c>
      <c r="D22" s="4" t="inlineStr">
        <is>
          <t xml:space="preserve"> </t>
        </is>
      </c>
      <c r="E22" s="11" t="n">
        <v>0.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ayments of discretionary bonus</t>
        </is>
      </c>
      <c r="B23" s="4" t="inlineStr">
        <is>
          <t xml:space="preserve"> </t>
        </is>
      </c>
      <c r="C23" s="4" t="inlineStr">
        <is>
          <t xml:space="preserve"> </t>
        </is>
      </c>
      <c r="D23" s="6" t="n">
        <v>3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crease in employee related liabilities</t>
        </is>
      </c>
      <c r="B24" s="6" t="n">
        <v>-8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 for services rendered (in shares)</t>
        </is>
      </c>
      <c r="B25" s="5" t="n">
        <v>4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rued salary</t>
        </is>
      </c>
      <c r="B26" s="4" t="inlineStr">
        <is>
          <t xml:space="preserve"> </t>
        </is>
      </c>
      <c r="C26" s="4" t="inlineStr">
        <is>
          <t xml:space="preserve"> </t>
        </is>
      </c>
      <c r="D26" s="4" t="inlineStr">
        <is>
          <t xml:space="preserve"> </t>
        </is>
      </c>
      <c r="E26" s="4" t="inlineStr">
        <is>
          <t xml:space="preserve"> </t>
        </is>
      </c>
      <c r="F26" s="5" t="n">
        <v>300000</v>
      </c>
      <c r="G26" s="4" t="inlineStr">
        <is>
          <t xml:space="preserve"> </t>
        </is>
      </c>
      <c r="H26" s="5" t="n">
        <v>300000</v>
      </c>
      <c r="I26" s="4" t="inlineStr">
        <is>
          <t xml:space="preserve"> </t>
        </is>
      </c>
      <c r="J26" s="6" t="n">
        <v>800000</v>
      </c>
      <c r="K26" s="4" t="inlineStr">
        <is>
          <t xml:space="preserve"> </t>
        </is>
      </c>
      <c r="L26" s="4" t="inlineStr">
        <is>
          <t xml:space="preserve"> </t>
        </is>
      </c>
      <c r="M26" s="4" t="inlineStr">
        <is>
          <t xml:space="preserve"> </t>
        </is>
      </c>
    </row>
    <row r="27">
      <c r="A27" s="4" t="inlineStr">
        <is>
          <t>Salary</t>
        </is>
      </c>
      <c r="B27" s="4" t="inlineStr">
        <is>
          <t xml:space="preserve"> </t>
        </is>
      </c>
      <c r="C27" s="4" t="inlineStr">
        <is>
          <t xml:space="preserve"> </t>
        </is>
      </c>
      <c r="D27" s="4" t="inlineStr">
        <is>
          <t xml:space="preserve"> </t>
        </is>
      </c>
      <c r="E27" s="4" t="inlineStr">
        <is>
          <t xml:space="preserve"> </t>
        </is>
      </c>
      <c r="F27" s="5" t="n">
        <v>200000</v>
      </c>
      <c r="G27" s="5" t="n">
        <v>400000</v>
      </c>
      <c r="H27" s="5" t="n">
        <v>600000</v>
      </c>
      <c r="I27" s="5" t="n">
        <v>800000</v>
      </c>
      <c r="J27" s="4" t="inlineStr">
        <is>
          <t xml:space="preserve"> </t>
        </is>
      </c>
      <c r="K27" s="4" t="inlineStr">
        <is>
          <t xml:space="preserve"> </t>
        </is>
      </c>
      <c r="L27" s="4" t="inlineStr">
        <is>
          <t xml:space="preserve"> </t>
        </is>
      </c>
      <c r="M27" s="4" t="inlineStr">
        <is>
          <t xml:space="preserve"> </t>
        </is>
      </c>
    </row>
    <row r="28">
      <c r="A28" s="4" t="inlineStr">
        <is>
          <t>Direc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issued for services render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4" t="inlineStr">
        <is>
          <t xml:space="preserve"> </t>
        </is>
      </c>
      <c r="L29" s="4" t="inlineStr">
        <is>
          <t xml:space="preserve"> </t>
        </is>
      </c>
      <c r="M29" s="4" t="inlineStr">
        <is>
          <t xml:space="preserve"> </t>
        </is>
      </c>
    </row>
    <row r="30">
      <c r="A30" s="4" t="inlineStr">
        <is>
          <t>Stock-based compensation expense</t>
        </is>
      </c>
      <c r="B30" s="4" t="inlineStr">
        <is>
          <t xml:space="preserve"> </t>
        </is>
      </c>
      <c r="C30" s="4" t="inlineStr">
        <is>
          <t xml:space="preserve"> </t>
        </is>
      </c>
      <c r="D30" s="4" t="inlineStr">
        <is>
          <t xml:space="preserve"> </t>
        </is>
      </c>
      <c r="E30" s="4" t="inlineStr">
        <is>
          <t xml:space="preserve"> </t>
        </is>
      </c>
      <c r="F30" s="5" t="n">
        <v>200000</v>
      </c>
      <c r="G30" s="5" t="n">
        <v>200000</v>
      </c>
      <c r="H30" s="5" t="n">
        <v>700000</v>
      </c>
      <c r="I30" s="5" t="n">
        <v>1100000</v>
      </c>
      <c r="J30" s="4" t="inlineStr">
        <is>
          <t xml:space="preserve"> </t>
        </is>
      </c>
      <c r="K30" s="4" t="inlineStr">
        <is>
          <t xml:space="preserve"> </t>
        </is>
      </c>
      <c r="L30" s="4" t="inlineStr">
        <is>
          <t xml:space="preserve"> </t>
        </is>
      </c>
      <c r="M30" s="4" t="inlineStr">
        <is>
          <t xml:space="preserve"> </t>
        </is>
      </c>
    </row>
    <row r="31">
      <c r="A31" s="4" t="inlineStr">
        <is>
          <t>Number of directors with share-based payment arrangement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00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based payment arrangement, value agreed to be issued per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00000</v>
      </c>
      <c r="M32" s="4" t="inlineStr">
        <is>
          <t xml:space="preserve"> </t>
        </is>
      </c>
    </row>
    <row r="33">
      <c r="A33" s="4" t="inlineStr">
        <is>
          <t>Accrued stock-compensation</t>
        </is>
      </c>
      <c r="B33" s="4" t="inlineStr">
        <is>
          <t xml:space="preserve"> </t>
        </is>
      </c>
      <c r="C33" s="4" t="inlineStr">
        <is>
          <t xml:space="preserve"> </t>
        </is>
      </c>
      <c r="D33" s="4" t="inlineStr">
        <is>
          <t xml:space="preserve"> </t>
        </is>
      </c>
      <c r="E33" s="4" t="inlineStr">
        <is>
          <t xml:space="preserve"> </t>
        </is>
      </c>
      <c r="F33" s="6" t="n">
        <v>700000</v>
      </c>
      <c r="G33" s="4" t="inlineStr">
        <is>
          <t xml:space="preserve"> </t>
        </is>
      </c>
      <c r="H33" s="6" t="n">
        <v>700000</v>
      </c>
      <c r="I33" s="4" t="inlineStr">
        <is>
          <t xml:space="preserve"> </t>
        </is>
      </c>
      <c r="J33" s="6" t="n">
        <v>6000</v>
      </c>
      <c r="K33" s="4" t="inlineStr">
        <is>
          <t xml:space="preserve"> </t>
        </is>
      </c>
      <c r="L33" s="4" t="inlineStr">
        <is>
          <t xml:space="preserve"> </t>
        </is>
      </c>
      <c r="M33" s="4" t="inlineStr">
        <is>
          <t xml:space="preserve"> </t>
        </is>
      </c>
    </row>
    <row r="34">
      <c r="A34" s="4" t="inlineStr">
        <is>
          <t>Share-based compensation arrangement by share-based payment award, number of shares available for grant (in shares)</t>
        </is>
      </c>
      <c r="B34" s="4" t="inlineStr">
        <is>
          <t xml:space="preserve"> </t>
        </is>
      </c>
      <c r="C34" s="4" t="inlineStr">
        <is>
          <t xml:space="preserve"> </t>
        </is>
      </c>
      <c r="D34" s="4" t="inlineStr">
        <is>
          <t xml:space="preserve"> </t>
        </is>
      </c>
      <c r="E34" s="4" t="inlineStr">
        <is>
          <t xml:space="preserve"> </t>
        </is>
      </c>
      <c r="F34" s="5" t="n">
        <v>59040</v>
      </c>
      <c r="G34" s="4" t="inlineStr">
        <is>
          <t xml:space="preserve"> </t>
        </is>
      </c>
      <c r="H34" s="5" t="n">
        <v>5904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J Stephen Holm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fessional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800000</v>
      </c>
      <c r="L36" s="4" t="inlineStr">
        <is>
          <t xml:space="preserve"> </t>
        </is>
      </c>
      <c r="M36" s="4" t="inlineStr">
        <is>
          <t xml:space="preserve"> </t>
        </is>
      </c>
    </row>
    <row r="37">
      <c r="A37" s="4" t="inlineStr">
        <is>
          <t>Amanda Murph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ceived salary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00000</v>
      </c>
      <c r="K38" s="4" t="inlineStr">
        <is>
          <t xml:space="preserve"> </t>
        </is>
      </c>
      <c r="L38" s="4" t="inlineStr">
        <is>
          <t xml:space="preserve"> </t>
        </is>
      </c>
      <c r="M38" s="4" t="inlineStr">
        <is>
          <t xml:space="preserve"> </t>
        </is>
      </c>
    </row>
    <row r="39">
      <c r="A39" s="4" t="inlineStr">
        <is>
          <t>Increase annual sal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00000</v>
      </c>
      <c r="K39" s="4" t="inlineStr">
        <is>
          <t xml:space="preserve"> </t>
        </is>
      </c>
      <c r="L39" s="4" t="inlineStr">
        <is>
          <t xml:space="preserve"> </t>
        </is>
      </c>
      <c r="M39" s="4" t="inlineStr">
        <is>
          <t xml:space="preserve"> </t>
        </is>
      </c>
    </row>
    <row r="40">
      <c r="A40" s="4" t="inlineStr">
        <is>
          <t>Accrued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00000</v>
      </c>
      <c r="K40" s="4" t="inlineStr">
        <is>
          <t xml:space="preserve"> </t>
        </is>
      </c>
      <c r="L40" s="4" t="inlineStr">
        <is>
          <t xml:space="preserve"> </t>
        </is>
      </c>
      <c r="M40" s="4" t="inlineStr">
        <is>
          <t xml:space="preserve"> </t>
        </is>
      </c>
    </row>
    <row r="41">
      <c r="A41" s="4" t="inlineStr">
        <is>
          <t>Accrued salary</t>
        </is>
      </c>
      <c r="B41" s="4" t="inlineStr">
        <is>
          <t xml:space="preserve"> </t>
        </is>
      </c>
      <c r="C41" s="4" t="inlineStr">
        <is>
          <t xml:space="preserve"> </t>
        </is>
      </c>
      <c r="D41" s="4" t="inlineStr">
        <is>
          <t xml:space="preserve"> </t>
        </is>
      </c>
      <c r="E41" s="4" t="inlineStr">
        <is>
          <t xml:space="preserve"> </t>
        </is>
      </c>
      <c r="F41" s="6" t="n">
        <v>300000</v>
      </c>
      <c r="G41" s="4" t="inlineStr">
        <is>
          <t xml:space="preserve"> </t>
        </is>
      </c>
      <c r="H41" s="6" t="n">
        <v>30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alary</t>
        </is>
      </c>
      <c r="B42" s="4" t="inlineStr">
        <is>
          <t xml:space="preserve"> </t>
        </is>
      </c>
      <c r="C42" s="4" t="inlineStr">
        <is>
          <t xml:space="preserve"> </t>
        </is>
      </c>
      <c r="D42" s="4" t="inlineStr">
        <is>
          <t xml:space="preserve"> </t>
        </is>
      </c>
      <c r="E42" s="4" t="inlineStr">
        <is>
          <t xml:space="preserve"> </t>
        </is>
      </c>
      <c r="F42" s="6" t="n">
        <v>66000</v>
      </c>
      <c r="G42" s="6" t="n">
        <v>66000</v>
      </c>
      <c r="H42" s="6" t="n">
        <v>500000</v>
      </c>
      <c r="I42" s="6" t="n">
        <v>200000</v>
      </c>
      <c r="J42" s="4" t="inlineStr">
        <is>
          <t xml:space="preserve"> </t>
        </is>
      </c>
      <c r="K42" s="4" t="inlineStr">
        <is>
          <t xml:space="preserve"> </t>
        </is>
      </c>
      <c r="L42" s="4" t="inlineStr">
        <is>
          <t xml:space="preserve"> </t>
        </is>
      </c>
      <c r="M42" s="4" t="inlineStr">
        <is>
          <t xml:space="preserve"> </t>
        </is>
      </c>
    </row>
  </sheetData>
  <mergeCells count="5">
    <mergeCell ref="A1:A2"/>
    <mergeCell ref="C1:E1"/>
    <mergeCell ref="F1:G1"/>
    <mergeCell ref="H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Commitments Lease Cost (Details) - USD ($)</t>
        </is>
      </c>
      <c r="B1" s="2" t="inlineStr">
        <is>
          <t>3 Months Ended</t>
        </is>
      </c>
      <c r="C1" s="2" t="inlineStr">
        <is>
          <t>9 Months Ended</t>
        </is>
      </c>
    </row>
    <row r="2">
      <c r="B2" s="2" t="inlineStr">
        <is>
          <t>May 31, 2023</t>
        </is>
      </c>
      <c r="C2" s="2" t="inlineStr">
        <is>
          <t>May 31, 2023</t>
        </is>
      </c>
    </row>
    <row r="3">
      <c r="A3" s="3" t="inlineStr">
        <is>
          <t>Commitments and contingencies</t>
        </is>
      </c>
      <c r="B3" s="4" t="inlineStr">
        <is>
          <t xml:space="preserve"> </t>
        </is>
      </c>
      <c r="C3" s="4" t="inlineStr">
        <is>
          <t xml:space="preserve"> </t>
        </is>
      </c>
    </row>
    <row r="4">
      <c r="A4" s="4" t="inlineStr">
        <is>
          <t>Operating Lease Cost</t>
        </is>
      </c>
      <c r="B4" s="6" t="n">
        <v>260000</v>
      </c>
      <c r="C4" s="6" t="n">
        <v>824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1" customWidth="1" min="2" max="2"/>
  </cols>
  <sheetData>
    <row r="1">
      <c r="A1" s="1" t="inlineStr">
        <is>
          <t>Commitments Lessee Operating Lease Liability Maturity (Details) $ in Thousands</t>
        </is>
      </c>
      <c r="B1" s="2" t="inlineStr">
        <is>
          <t>9 Months Ended</t>
        </is>
      </c>
    </row>
    <row r="2">
      <c r="B2" s="2" t="inlineStr">
        <is>
          <t>May 31, 2023 USD ($)</t>
        </is>
      </c>
    </row>
    <row r="3">
      <c r="A3" s="3" t="inlineStr">
        <is>
          <t>Commitments and contingencies</t>
        </is>
      </c>
      <c r="B3" s="4" t="inlineStr">
        <is>
          <t xml:space="preserve"> </t>
        </is>
      </c>
    </row>
    <row r="4">
      <c r="A4" s="4" t="inlineStr">
        <is>
          <t>2024</t>
        </is>
      </c>
      <c r="B4" s="6" t="n">
        <v>1047000</v>
      </c>
    </row>
    <row r="5">
      <c r="A5" s="4" t="inlineStr">
        <is>
          <t>2025</t>
        </is>
      </c>
      <c r="B5" s="5" t="n">
        <v>1081000</v>
      </c>
    </row>
    <row r="6">
      <c r="A6" s="4" t="inlineStr">
        <is>
          <t>2026</t>
        </is>
      </c>
      <c r="B6" s="5" t="n">
        <v>928000</v>
      </c>
    </row>
    <row r="7">
      <c r="A7" s="4" t="inlineStr">
        <is>
          <t>2027</t>
        </is>
      </c>
      <c r="B7" s="5" t="n">
        <v>694000</v>
      </c>
    </row>
    <row r="8">
      <c r="A8" s="4" t="inlineStr">
        <is>
          <t>2028</t>
        </is>
      </c>
      <c r="B8" s="5" t="n">
        <v>403000</v>
      </c>
    </row>
    <row r="9">
      <c r="A9" s="4" t="inlineStr">
        <is>
          <t>Thereafter</t>
        </is>
      </c>
      <c r="B9" s="5" t="n">
        <v>225000</v>
      </c>
    </row>
    <row r="10">
      <c r="A10" s="4" t="inlineStr">
        <is>
          <t>Total minimum payments</t>
        </is>
      </c>
      <c r="B10" s="5" t="n">
        <v>4378000</v>
      </c>
    </row>
    <row r="11">
      <c r="A11" s="4" t="inlineStr">
        <is>
          <t>Less: present value discount</t>
        </is>
      </c>
      <c r="B11" s="5" t="n">
        <v>508000</v>
      </c>
    </row>
    <row r="12">
      <c r="A12" s="4" t="inlineStr">
        <is>
          <t>Lease liability</t>
        </is>
      </c>
      <c r="B12" s="6" t="n">
        <v>3870000</v>
      </c>
    </row>
    <row r="13">
      <c r="A13" s="4" t="inlineStr">
        <is>
          <t>Weighted-average remaining lease term - operating leases (months)</t>
        </is>
      </c>
      <c r="B13" s="4" t="inlineStr">
        <is>
          <t>49 months</t>
        </is>
      </c>
    </row>
    <row r="14">
      <c r="A14" s="4" t="inlineStr">
        <is>
          <t>Weighted-average discount rate</t>
        </is>
      </c>
      <c r="B14" s="10" t="n">
        <v>0.055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7" customWidth="1" min="1" max="1"/>
    <col width="40" customWidth="1" min="2" max="2"/>
    <col width="40" customWidth="1" min="3" max="3"/>
    <col width="39" customWidth="1" min="4" max="4"/>
    <col width="21" customWidth="1" min="5" max="5"/>
    <col width="25" customWidth="1" min="6" max="6"/>
    <col width="21" customWidth="1" min="7" max="7"/>
    <col width="18" customWidth="1" min="8" max="8"/>
    <col width="22" customWidth="1" min="9" max="9"/>
  </cols>
  <sheetData>
    <row r="1">
      <c r="A1" s="1" t="inlineStr">
        <is>
          <t>Commitments Operating Leases License Agreements (Details Narrative)</t>
        </is>
      </c>
      <c r="B1" s="2" t="inlineStr">
        <is>
          <t>1 Months Ended</t>
        </is>
      </c>
      <c r="D1" s="2" t="inlineStr">
        <is>
          <t>9 Months Ended</t>
        </is>
      </c>
    </row>
    <row r="2">
      <c r="B2" s="2" t="inlineStr">
        <is>
          <t>Aug. 31, 2022 USD ($) $ / shares shares</t>
        </is>
      </c>
      <c r="C2" s="2" t="inlineStr">
        <is>
          <t>Oct. 22, 2021 USD ($) $ / shares shares</t>
        </is>
      </c>
      <c r="D2" s="2" t="inlineStr">
        <is>
          <t>May 31, 2023 USD ($) $ / shares shares</t>
        </is>
      </c>
      <c r="E2" s="2" t="inlineStr">
        <is>
          <t>May 31, 2022 USD ($)</t>
        </is>
      </c>
      <c r="F2" s="2" t="inlineStr">
        <is>
          <t>Sep. 20, 2022 $ / shares</t>
        </is>
      </c>
      <c r="G2" s="2" t="inlineStr">
        <is>
          <t>Oct. 31, 2021 shares</t>
        </is>
      </c>
      <c r="H2" s="2" t="inlineStr">
        <is>
          <t>Jun. 07, 2021 ft²</t>
        </is>
      </c>
      <c r="I2" s="2" t="inlineStr">
        <is>
          <t>Apr. 29, 2021 USD ($)</t>
        </is>
      </c>
    </row>
    <row r="3">
      <c r="A3" s="4" t="inlineStr">
        <is>
          <t>ROU asset impairment</t>
        </is>
      </c>
      <c r="B3" s="6" t="n">
        <v>39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ployer contribution plan</t>
        </is>
      </c>
      <c r="B4" s="4" t="inlineStr">
        <is>
          <t xml:space="preserve"> </t>
        </is>
      </c>
      <c r="C4" s="4" t="inlineStr">
        <is>
          <t xml:space="preserve"> </t>
        </is>
      </c>
      <c r="D4" s="6" t="n">
        <v>7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commitments, percentage of outstanding shares, per acquisition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15</v>
      </c>
    </row>
    <row r="6">
      <c r="A6" s="4" t="inlineStr">
        <is>
          <t>Exercise price of warrants (in dollars per share) | $ / shares</t>
        </is>
      </c>
      <c r="B6" s="8" t="n">
        <v>47.99</v>
      </c>
      <c r="C6" s="4" t="inlineStr">
        <is>
          <t xml:space="preserve"> </t>
        </is>
      </c>
      <c r="D6" s="8" t="n">
        <v>35.68</v>
      </c>
      <c r="E6" s="4" t="inlineStr">
        <is>
          <t xml:space="preserve"> </t>
        </is>
      </c>
      <c r="F6" s="8" t="n">
        <v>13.2</v>
      </c>
      <c r="G6" s="4" t="inlineStr">
        <is>
          <t xml:space="preserve"> </t>
        </is>
      </c>
      <c r="H6" s="4" t="inlineStr">
        <is>
          <t xml:space="preserve"> </t>
        </is>
      </c>
      <c r="I6" s="4" t="inlineStr">
        <is>
          <t xml:space="preserve"> </t>
        </is>
      </c>
    </row>
    <row r="7">
      <c r="A7" s="4" t="inlineStr">
        <is>
          <t>Proceeds from issuance initial public offering</t>
        </is>
      </c>
      <c r="B7" s="4" t="inlineStr">
        <is>
          <t xml:space="preserve"> </t>
        </is>
      </c>
      <c r="C7" s="4" t="inlineStr">
        <is>
          <t xml:space="preserve"> </t>
        </is>
      </c>
      <c r="D7" s="6" t="n">
        <v>0</v>
      </c>
      <c r="E7" s="6" t="n">
        <v>37978000</v>
      </c>
      <c r="F7" s="4" t="inlineStr">
        <is>
          <t xml:space="preserve"> </t>
        </is>
      </c>
      <c r="G7" s="4" t="inlineStr">
        <is>
          <t xml:space="preserve"> </t>
        </is>
      </c>
      <c r="H7" s="4" t="inlineStr">
        <is>
          <t xml:space="preserve"> </t>
        </is>
      </c>
      <c r="I7" s="4" t="inlineStr">
        <is>
          <t xml:space="preserve"> </t>
        </is>
      </c>
    </row>
    <row r="8">
      <c r="A8" s="4" t="inlineStr">
        <is>
          <t>Class of warrant or right, outstanding (in shares) | shares</t>
        </is>
      </c>
      <c r="B8" s="5" t="n">
        <v>522786</v>
      </c>
      <c r="C8" s="4" t="inlineStr">
        <is>
          <t xml:space="preserve"> </t>
        </is>
      </c>
      <c r="D8" s="5" t="n">
        <v>125274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PAC 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commi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5000000</v>
      </c>
    </row>
    <row r="11">
      <c r="A11" s="4" t="inlineStr">
        <is>
          <t>Irvine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lease, monthly expense</t>
        </is>
      </c>
      <c r="B12" s="4" t="inlineStr">
        <is>
          <t xml:space="preserve"> </t>
        </is>
      </c>
      <c r="C12" s="4" t="inlineStr">
        <is>
          <t xml:space="preserve"> </t>
        </is>
      </c>
      <c r="D12" s="6" t="n">
        <v>24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ami Office Space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ng lease, monthly expense</t>
        </is>
      </c>
      <c r="B14" s="4" t="inlineStr">
        <is>
          <t xml:space="preserve"> </t>
        </is>
      </c>
      <c r="C14" s="4" t="inlineStr">
        <is>
          <t xml:space="preserve"> </t>
        </is>
      </c>
      <c r="D14" s="5" t="n">
        <v>57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ami Verifone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erating lease, monthly expense</t>
        </is>
      </c>
      <c r="B16" s="4" t="inlineStr">
        <is>
          <t xml:space="preserve"> </t>
        </is>
      </c>
      <c r="C16" s="4" t="inlineStr">
        <is>
          <t xml:space="preserve"> </t>
        </is>
      </c>
      <c r="D16" s="5" t="n">
        <v>27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rea of real estate property | ft²</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000</v>
      </c>
      <c r="I17" s="4" t="inlineStr">
        <is>
          <t xml:space="preserve"> </t>
        </is>
      </c>
    </row>
    <row r="18">
      <c r="A18" s="4" t="inlineStr">
        <is>
          <t>Sunrise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 monthly expense</t>
        </is>
      </c>
      <c r="B19" s="4" t="inlineStr">
        <is>
          <t xml:space="preserve"> </t>
        </is>
      </c>
      <c r="C19" s="4" t="inlineStr">
        <is>
          <t xml:space="preserve"> </t>
        </is>
      </c>
      <c r="D19" s="6" t="n">
        <v>27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cond Irvine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lease, rent abatement percentage</t>
        </is>
      </c>
      <c r="B21" s="4" t="inlineStr">
        <is>
          <t xml:space="preserve"> </t>
        </is>
      </c>
      <c r="C21" s="4" t="inlineStr">
        <is>
          <t xml:space="preserve"> </t>
        </is>
      </c>
      <c r="D21" s="11" t="n">
        <v>0.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PO | IH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 of warrants (in dollars per share) | $ / shares</t>
        </is>
      </c>
      <c r="B23" s="4" t="inlineStr">
        <is>
          <t xml:space="preserve"> </t>
        </is>
      </c>
      <c r="C23" s="6"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issuance initial public offering</t>
        </is>
      </c>
      <c r="B24" s="4" t="inlineStr">
        <is>
          <t xml:space="preserve"> </t>
        </is>
      </c>
      <c r="C24" s="6" t="n">
        <v>11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PO | IH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issuance initial public offering</t>
        </is>
      </c>
      <c r="B26" s="4" t="inlineStr">
        <is>
          <t xml:space="preserve"> </t>
        </is>
      </c>
      <c r="C26" s="6" t="n">
        <v>46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lacement Warrants | IPO | IH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of warrant or right, outstanding (in shares) | shares</t>
        </is>
      </c>
      <c r="B28" s="4" t="inlineStr">
        <is>
          <t xml:space="preserve"> </t>
        </is>
      </c>
      <c r="C28" s="5" t="n">
        <v>4639102</v>
      </c>
      <c r="D28" s="4" t="inlineStr">
        <is>
          <t xml:space="preserve"> </t>
        </is>
      </c>
      <c r="E28" s="4" t="inlineStr">
        <is>
          <t xml:space="preserve"> </t>
        </is>
      </c>
      <c r="F28" s="4" t="inlineStr">
        <is>
          <t xml:space="preserve"> </t>
        </is>
      </c>
      <c r="G28" s="5" t="n">
        <v>4639102</v>
      </c>
      <c r="H28" s="4" t="inlineStr">
        <is>
          <t xml:space="preserve"> </t>
        </is>
      </c>
      <c r="I2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5" customWidth="1" min="10" max="10"/>
    <col width="14" customWidth="1" min="11" max="11"/>
    <col width="14" customWidth="1" min="12" max="12"/>
  </cols>
  <sheetData>
    <row r="1">
      <c r="A1" s="1" t="inlineStr">
        <is>
          <t>Contingencies (Details Narrative) - USD ($)</t>
        </is>
      </c>
      <c r="E1" s="2" t="inlineStr">
        <is>
          <t>1 Months Ended</t>
        </is>
      </c>
      <c r="I1" s="2" t="inlineStr">
        <is>
          <t>5 Months Ended</t>
        </is>
      </c>
      <c r="J1" s="2" t="inlineStr">
        <is>
          <t>9 Months Ended</t>
        </is>
      </c>
    </row>
    <row r="2">
      <c r="B2" s="2" t="inlineStr">
        <is>
          <t>Nov. 08, 2022</t>
        </is>
      </c>
      <c r="C2" s="2" t="inlineStr">
        <is>
          <t>Mar. 12, 2021</t>
        </is>
      </c>
      <c r="D2" s="2" t="inlineStr">
        <is>
          <t>Jan. 03, 2020</t>
        </is>
      </c>
      <c r="E2" s="2" t="inlineStr">
        <is>
          <t>Sep. 02, 2022</t>
        </is>
      </c>
      <c r="F2" s="2" t="inlineStr">
        <is>
          <t>Oct. 22, 2021</t>
        </is>
      </c>
      <c r="G2" s="2" t="inlineStr">
        <is>
          <t>Mar. 19, 2021</t>
        </is>
      </c>
      <c r="H2" s="2" t="inlineStr">
        <is>
          <t>Dec. 18, 2020</t>
        </is>
      </c>
      <c r="I2" s="2" t="inlineStr">
        <is>
          <t>Aug. 31, 2021</t>
        </is>
      </c>
      <c r="J2" s="2" t="inlineStr">
        <is>
          <t>May 31, 2023</t>
        </is>
      </c>
      <c r="K2" s="2" t="inlineStr">
        <is>
          <t>Aug. 31, 2022</t>
        </is>
      </c>
      <c r="L2" s="2" t="inlineStr">
        <is>
          <t>Nov. 04, 2021</t>
        </is>
      </c>
    </row>
    <row r="3">
      <c r="A3" s="4" t="inlineStr">
        <is>
          <t>Share-based compensation arrangement by share-based payment award, options, forfeitures in period (in shares)</t>
        </is>
      </c>
      <c r="B3" s="4" t="inlineStr">
        <is>
          <t xml:space="preserve"> </t>
        </is>
      </c>
      <c r="C3" s="4" t="inlineStr">
        <is>
          <t xml:space="preserve"> </t>
        </is>
      </c>
      <c r="D3" s="4" t="inlineStr">
        <is>
          <t xml:space="preserve"> </t>
        </is>
      </c>
      <c r="E3" s="5" t="n">
        <v>8600000</v>
      </c>
      <c r="F3" s="4" t="inlineStr">
        <is>
          <t xml:space="preserve"> </t>
        </is>
      </c>
      <c r="G3" s="4" t="inlineStr">
        <is>
          <t xml:space="preserve"> </t>
        </is>
      </c>
      <c r="H3" s="4" t="inlineStr">
        <is>
          <t xml:space="preserve"> </t>
        </is>
      </c>
      <c r="I3" s="4" t="inlineStr">
        <is>
          <t xml:space="preserve"> </t>
        </is>
      </c>
      <c r="J3" s="5" t="n">
        <v>1750</v>
      </c>
      <c r="K3" s="4" t="inlineStr">
        <is>
          <t xml:space="preserve"> </t>
        </is>
      </c>
      <c r="L3" s="4" t="inlineStr">
        <is>
          <t xml:space="preserve"> </t>
        </is>
      </c>
    </row>
    <row r="4">
      <c r="A4" s="4" t="inlineStr">
        <is>
          <t>Received Employee Retention Tax Credi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52000</v>
      </c>
      <c r="K4" s="4" t="inlineStr">
        <is>
          <t xml:space="preserve"> </t>
        </is>
      </c>
      <c r="L4" s="4" t="inlineStr">
        <is>
          <t xml:space="preserve"> </t>
        </is>
      </c>
    </row>
    <row r="5">
      <c r="A5" s="4" t="inlineStr">
        <is>
          <t>Total received employee retention tax credi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137000</v>
      </c>
      <c r="K5" s="4" t="inlineStr">
        <is>
          <t xml:space="preserve"> </t>
        </is>
      </c>
      <c r="L5" s="4" t="inlineStr">
        <is>
          <t xml:space="preserve"> </t>
        </is>
      </c>
    </row>
    <row r="6">
      <c r="A6" s="4" t="inlineStr">
        <is>
          <t>J Stephen Holmes | Founding Shareholder | Preferred Stock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based compensation arrangement by share-based payment award, options, forfeitures in period (in shares)</t>
        </is>
      </c>
      <c r="B7" s="4" t="inlineStr">
        <is>
          <t xml:space="preserve"> </t>
        </is>
      </c>
      <c r="C7" s="4" t="inlineStr">
        <is>
          <t xml:space="preserve"> </t>
        </is>
      </c>
      <c r="D7" s="4" t="inlineStr">
        <is>
          <t xml:space="preserve"> </t>
        </is>
      </c>
      <c r="E7" s="4" t="inlineStr">
        <is>
          <t xml:space="preserve"> </t>
        </is>
      </c>
      <c r="F7" s="5" t="n">
        <v>1179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sposal by sale | Overall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9166000</v>
      </c>
      <c r="K9" s="6" t="n">
        <v>19166000</v>
      </c>
      <c r="L9" s="4" t="inlineStr">
        <is>
          <t xml:space="preserve"> </t>
        </is>
      </c>
    </row>
    <row r="10">
      <c r="A10" s="4" t="inlineStr">
        <is>
          <t>Everest Litigat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ss contingency, damages sought,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00000</v>
      </c>
      <c r="I11" s="4" t="inlineStr">
        <is>
          <t xml:space="preserve"> </t>
        </is>
      </c>
      <c r="J11" s="6" t="n">
        <v>1600000</v>
      </c>
      <c r="K11" s="4" t="inlineStr">
        <is>
          <t xml:space="preserve"> </t>
        </is>
      </c>
      <c r="L11" s="4" t="inlineStr">
        <is>
          <t xml:space="preserve"> </t>
        </is>
      </c>
    </row>
    <row r="12">
      <c r="A12" s="4" t="inlineStr">
        <is>
          <t>Sunz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ss contingency, damages sought, value</t>
        </is>
      </c>
      <c r="B13" s="4" t="inlineStr">
        <is>
          <t xml:space="preserve"> </t>
        </is>
      </c>
      <c r="C13" s="4" t="inlineStr">
        <is>
          <t xml:space="preserve"> </t>
        </is>
      </c>
      <c r="D13" s="4" t="inlineStr">
        <is>
          <t xml:space="preserve"> </t>
        </is>
      </c>
      <c r="E13" s="4" t="inlineStr">
        <is>
          <t xml:space="preserve"> </t>
        </is>
      </c>
      <c r="F13" s="4" t="inlineStr">
        <is>
          <t xml:space="preserve"> </t>
        </is>
      </c>
      <c r="G13" s="6" t="n">
        <v>10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ss contingency, damages sought, value as a percentage of incurred and unpaid claims</t>
        </is>
      </c>
      <c r="B14" s="4" t="inlineStr">
        <is>
          <t xml:space="preserve"> </t>
        </is>
      </c>
      <c r="C14" s="4" t="inlineStr">
        <is>
          <t xml:space="preserve"> </t>
        </is>
      </c>
      <c r="D14" s="4" t="inlineStr">
        <is>
          <t xml:space="preserve"> </t>
        </is>
      </c>
      <c r="E14" s="4" t="inlineStr">
        <is>
          <t xml:space="preserve"> </t>
        </is>
      </c>
      <c r="F14" s="4" t="inlineStr">
        <is>
          <t xml:space="preserve"> </t>
        </is>
      </c>
      <c r="G14" s="11" t="n">
        <v>2</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ensure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ss contingency, damages sought, value</t>
        </is>
      </c>
      <c r="B16" s="4" t="inlineStr">
        <is>
          <t xml:space="preserve"> </t>
        </is>
      </c>
      <c r="C16" s="6" t="n">
        <v>1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iscontinued operation, proposed adjustments period</t>
        </is>
      </c>
      <c r="B17" s="4" t="inlineStr">
        <is>
          <t xml:space="preserve"> </t>
        </is>
      </c>
      <c r="C17" s="4" t="inlineStr">
        <is>
          <t xml:space="preserve"> </t>
        </is>
      </c>
      <c r="D17" s="4" t="inlineStr">
        <is>
          <t>90 day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scontinued operation, negotiation period</t>
        </is>
      </c>
      <c r="B18" s="4" t="inlineStr">
        <is>
          <t xml:space="preserve"> </t>
        </is>
      </c>
      <c r="C18" s="4" t="inlineStr">
        <is>
          <t xml:space="preserve"> </t>
        </is>
      </c>
      <c r="D18" s="4" t="inlineStr">
        <is>
          <t>30 day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ensure Litigation | Disposal by sale | Overall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ross proceeds</t>
        </is>
      </c>
      <c r="B20" s="4" t="inlineStr">
        <is>
          <t xml:space="preserve"> </t>
        </is>
      </c>
      <c r="C20" s="4" t="inlineStr">
        <is>
          <t xml:space="preserve"> </t>
        </is>
      </c>
      <c r="D20" s="6" t="n">
        <v>19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ross note receivable</t>
        </is>
      </c>
      <c r="B21" s="4" t="inlineStr">
        <is>
          <t xml:space="preserve"> </t>
        </is>
      </c>
      <c r="C21" s="4" t="inlineStr">
        <is>
          <t xml:space="preserve"> </t>
        </is>
      </c>
      <c r="D21" s="6" t="n">
        <v>9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iod for payment of gross proceeds (in years)</t>
        </is>
      </c>
      <c r="B22" s="4" t="inlineStr">
        <is>
          <t xml:space="preserve"> </t>
        </is>
      </c>
      <c r="C22" s="4" t="inlineStr">
        <is>
          <t xml:space="preserve"> </t>
        </is>
      </c>
      <c r="D22" s="4" t="inlineStr">
        <is>
          <t>48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ensure Litigation | Withdrawn Clai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ss contingency, damages sought,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500000</v>
      </c>
      <c r="J24" s="4" t="inlineStr">
        <is>
          <t xml:space="preserve"> </t>
        </is>
      </c>
      <c r="K24" s="4" t="inlineStr">
        <is>
          <t xml:space="preserve"> </t>
        </is>
      </c>
      <c r="L24" s="4" t="inlineStr">
        <is>
          <t xml:space="preserve"> </t>
        </is>
      </c>
    </row>
    <row r="25">
      <c r="A25" s="4" t="inlineStr">
        <is>
          <t>Vensure Litigation | Pending 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ain contingency, unrecord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9500000</v>
      </c>
    </row>
    <row r="27">
      <c r="A27" s="4" t="inlineStr">
        <is>
          <t>John Stephen Holmes Bankruptcy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ss contingency, damages sought (in shares)</t>
        </is>
      </c>
      <c r="B28" s="5" t="n">
        <v>12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iod of time during which trustee failed to take any action (in years)</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2">
    <mergeCell ref="A1:A2"/>
    <mergeCell ref="E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1" customWidth="1" min="1" max="1"/>
    <col width="14" customWidth="1" min="2" max="2"/>
    <col width="80" customWidth="1" min="3" max="3"/>
    <col width="15" customWidth="1" min="4" max="4"/>
    <col width="15" customWidth="1" min="5" max="5"/>
    <col width="14" customWidth="1" min="6" max="6"/>
    <col width="14" customWidth="1" min="7" max="7"/>
  </cols>
  <sheetData>
    <row r="1">
      <c r="A1" s="1" t="inlineStr">
        <is>
          <t>Subsequent Events (Details Narrative) - USD ($)</t>
        </is>
      </c>
      <c r="D1" s="2" t="inlineStr">
        <is>
          <t>3 Months Ended</t>
        </is>
      </c>
      <c r="E1" s="2" t="inlineStr">
        <is>
          <t>9 Months Ended</t>
        </is>
      </c>
    </row>
    <row r="2">
      <c r="B2" s="2" t="inlineStr">
        <is>
          <t>Jul. 12, 2023</t>
        </is>
      </c>
      <c r="C2" s="2" t="inlineStr">
        <is>
          <t>Jun. 05, 2023</t>
        </is>
      </c>
      <c r="D2" s="2" t="inlineStr">
        <is>
          <t>May 31, 2023</t>
        </is>
      </c>
      <c r="E2" s="2" t="inlineStr">
        <is>
          <t>May 31, 2023</t>
        </is>
      </c>
      <c r="F2" s="2" t="inlineStr">
        <is>
          <t>Sep. 20, 2022</t>
        </is>
      </c>
      <c r="G2" s="2" t="inlineStr">
        <is>
          <t>Aug. 31, 2022</t>
        </is>
      </c>
    </row>
    <row r="3">
      <c r="A3" s="4" t="inlineStr">
        <is>
          <t>Net proceeds from sale</t>
        </is>
      </c>
      <c r="B3" s="4" t="inlineStr">
        <is>
          <t xml:space="preserve"> </t>
        </is>
      </c>
      <c r="C3" s="4" t="inlineStr">
        <is>
          <t xml:space="preserve"> </t>
        </is>
      </c>
      <c r="D3" s="6" t="n">
        <v>500000</v>
      </c>
      <c r="E3" s="6" t="n">
        <v>2000000</v>
      </c>
      <c r="F3" s="4" t="inlineStr">
        <is>
          <t xml:space="preserve"> </t>
        </is>
      </c>
      <c r="G3" s="4" t="inlineStr">
        <is>
          <t xml:space="preserve"> </t>
        </is>
      </c>
    </row>
    <row r="4">
      <c r="A4" s="4" t="inlineStr">
        <is>
          <t>Exercise price of warrants (in dollars per share)</t>
        </is>
      </c>
      <c r="B4" s="4" t="inlineStr">
        <is>
          <t xml:space="preserve"> </t>
        </is>
      </c>
      <c r="C4" s="4" t="inlineStr">
        <is>
          <t xml:space="preserve"> </t>
        </is>
      </c>
      <c r="D4" s="8" t="n">
        <v>35.68</v>
      </c>
      <c r="E4" s="8" t="n">
        <v>35.68</v>
      </c>
      <c r="F4" s="8" t="n">
        <v>13.2</v>
      </c>
      <c r="G4" s="8" t="n">
        <v>47.99</v>
      </c>
    </row>
    <row r="5">
      <c r="A5" s="4" t="inlineStr">
        <is>
          <t>Class of warrant or right, outstanding (in shares)</t>
        </is>
      </c>
      <c r="B5" s="4" t="inlineStr">
        <is>
          <t xml:space="preserve"> </t>
        </is>
      </c>
      <c r="C5" s="4" t="inlineStr">
        <is>
          <t xml:space="preserve"> </t>
        </is>
      </c>
      <c r="D5" s="5" t="n">
        <v>1252749</v>
      </c>
      <c r="E5" s="5" t="n">
        <v>1252749</v>
      </c>
      <c r="F5" s="4" t="inlineStr">
        <is>
          <t xml:space="preserve"> </t>
        </is>
      </c>
      <c r="G5" s="5" t="n">
        <v>522786</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cription of settlement</t>
        </is>
      </c>
      <c r="B7" s="4" t="inlineStr">
        <is>
          <t xml:space="preserve"> </t>
        </is>
      </c>
      <c r="C7" s="4" t="inlineStr">
        <is>
          <t>If at any time during the Compliance Period the Company’s MVLS closes at $35 million or more for a minimum of ten (10) consecutive business days, Nasdaq will provide the Company with written confirmation of compliance, and this matter will be closed</t>
        </is>
      </c>
      <c r="D7" s="4" t="inlineStr">
        <is>
          <t xml:space="preserve"> </t>
        </is>
      </c>
      <c r="E7" s="4" t="inlineStr">
        <is>
          <t xml:space="preserve"> </t>
        </is>
      </c>
      <c r="F7" s="4" t="inlineStr">
        <is>
          <t xml:space="preserve"> </t>
        </is>
      </c>
      <c r="G7" s="4" t="inlineStr">
        <is>
          <t xml:space="preserve"> </t>
        </is>
      </c>
    </row>
    <row r="8">
      <c r="A8" s="4" t="inlineStr">
        <is>
          <t>Market value of listed securities</t>
        </is>
      </c>
      <c r="B8" s="4" t="inlineStr">
        <is>
          <t xml:space="preserve"> </t>
        </is>
      </c>
      <c r="C8" s="6" t="n">
        <v>35000000</v>
      </c>
      <c r="D8" s="4" t="inlineStr">
        <is>
          <t xml:space="preserve"> </t>
        </is>
      </c>
      <c r="E8" s="4" t="inlineStr">
        <is>
          <t xml:space="preserve"> </t>
        </is>
      </c>
      <c r="F8" s="4" t="inlineStr">
        <is>
          <t xml:space="preserve"> </t>
        </is>
      </c>
      <c r="G8" s="4" t="inlineStr">
        <is>
          <t xml:space="preserve"> </t>
        </is>
      </c>
    </row>
    <row r="9">
      <c r="A9" s="4" t="inlineStr">
        <is>
          <t>Subsequent Event [Member] |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proceeds from sale</t>
        </is>
      </c>
      <c r="B10" s="6" t="n">
        <v>2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ffering expenses</t>
        </is>
      </c>
      <c r="B11" s="5" t="n">
        <v>6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imbursement expenses</t>
        </is>
      </c>
      <c r="B12" s="6" t="n">
        <v>7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ffering fee received</t>
        </is>
      </c>
      <c r="B13" s="11" t="n">
        <v>0.0700000000000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of warrants (in dollars per share)</t>
        </is>
      </c>
      <c r="B14" s="7" t="n">
        <v>0.0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ffering price for pre funded warrants</t>
        </is>
      </c>
      <c r="B15" s="12" t="n">
        <v>1.499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ffering price</t>
        </is>
      </c>
      <c r="B16" s="8" t="n">
        <v>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common warrants</t>
        </is>
      </c>
      <c r="B17" s="5" t="n">
        <v>206666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pre-funded warrants</t>
        </is>
      </c>
      <c r="B18" s="5" t="n">
        <v>9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 on outstanding stock to investors</t>
        </is>
      </c>
      <c r="B19" s="8" t="n">
        <v>1.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of warrant or right, outstanding (in shares)</t>
        </is>
      </c>
      <c r="B20" s="5" t="n">
        <v>118674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common stock, shares</t>
        </is>
      </c>
      <c r="B21" s="5" t="n">
        <v>116666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equent Event [Member] | Public Offering | Common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common warrants sold</t>
        </is>
      </c>
      <c r="B23" s="5" t="n">
        <v>2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 of warrants (in dollars per share)</t>
        </is>
      </c>
      <c r="B24" s="8" t="n">
        <v>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common warrants prefunded</t>
        </is>
      </c>
      <c r="B25" s="5" t="n">
        <v>9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sold under securities agreement</t>
        </is>
      </c>
      <c r="B26" s="5" t="n">
        <v>11000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20" customWidth="1" min="3" max="3"/>
    <col width="23" customWidth="1" min="4" max="4"/>
    <col width="27" customWidth="1" min="5" max="5"/>
    <col width="40" customWidth="1" min="6" max="6"/>
    <col width="24" customWidth="1" min="7" max="7"/>
    <col width="45" customWidth="1" min="8" max="8"/>
  </cols>
  <sheetData>
    <row r="1">
      <c r="A1" s="1" t="inlineStr">
        <is>
          <t>Condensed Consolidated Statements of Stockholders' Deficit (Unaudited) - USD ($)</t>
        </is>
      </c>
      <c r="B1" s="2" t="inlineStr">
        <is>
          <t>Total</t>
        </is>
      </c>
      <c r="C1" s="2" t="inlineStr">
        <is>
          <t>Common Stock Issued</t>
        </is>
      </c>
      <c r="D1" s="2" t="inlineStr">
        <is>
          <t>Preferred Stock Issued</t>
        </is>
      </c>
      <c r="E1" s="2" t="inlineStr">
        <is>
          <t>Additional Paid-In Capital</t>
        </is>
      </c>
      <c r="F1" s="2" t="inlineStr">
        <is>
          <t>Retained Earnings (Accumulated Deficit)</t>
        </is>
      </c>
      <c r="G1" s="2" t="inlineStr">
        <is>
          <t>Noncontrolling interest</t>
        </is>
      </c>
      <c r="H1" s="2" t="inlineStr">
        <is>
          <t>Total Stockholders' Deficit Shoft Pixy, Inc.</t>
        </is>
      </c>
    </row>
    <row r="2">
      <c r="A2" s="4" t="inlineStr">
        <is>
          <t>Balance, shares at Aug. 31, 2021</t>
        </is>
      </c>
      <c r="B2" s="4" t="inlineStr">
        <is>
          <t xml:space="preserve"> </t>
        </is>
      </c>
      <c r="C2" s="5" t="n">
        <v>25863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Aug. 31, 2021</t>
        </is>
      </c>
      <c r="B3" s="6" t="n">
        <v>40923000</v>
      </c>
      <c r="C3" s="6" t="n">
        <v>3000</v>
      </c>
      <c r="D3" s="6" t="n">
        <v>0</v>
      </c>
      <c r="E3" s="6" t="n">
        <v>142786000</v>
      </c>
      <c r="F3" s="6" t="n">
        <v>-149338000</v>
      </c>
      <c r="G3" s="6" t="n">
        <v>47472000</v>
      </c>
      <c r="H3" s="6" t="n">
        <v>-6549000</v>
      </c>
    </row>
    <row r="4">
      <c r="A4" s="4" t="inlineStr">
        <is>
          <t>Cumulative effect adjustment for ASC 842 lease accounting adoption</t>
        </is>
      </c>
      <c r="B4" s="5" t="n">
        <v>608000</v>
      </c>
      <c r="C4" s="6" t="n">
        <v>0</v>
      </c>
      <c r="D4" s="5" t="n">
        <v>0</v>
      </c>
      <c r="E4" s="5" t="n">
        <v>0</v>
      </c>
      <c r="F4" s="5" t="n">
        <v>608000</v>
      </c>
      <c r="G4" s="5" t="n">
        <v>0</v>
      </c>
      <c r="H4" s="5" t="n">
        <v>608000</v>
      </c>
    </row>
    <row r="5">
      <c r="A5" s="4" t="inlineStr">
        <is>
          <t>Common stock issued for private placement, net of offering cost, shares</t>
        </is>
      </c>
      <c r="B5" s="4" t="inlineStr">
        <is>
          <t xml:space="preserve"> </t>
        </is>
      </c>
      <c r="C5" s="5" t="n">
        <v>285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issued for private placement, net of offering cost, amount</t>
        </is>
      </c>
      <c r="B6" s="5" t="n">
        <v>4183000</v>
      </c>
      <c r="C6" s="6" t="n">
        <v>0</v>
      </c>
      <c r="D6" s="5" t="n">
        <v>0</v>
      </c>
      <c r="E6" s="5" t="n">
        <v>4183000</v>
      </c>
      <c r="F6" s="5" t="n">
        <v>0</v>
      </c>
      <c r="G6" s="5" t="n">
        <v>0</v>
      </c>
      <c r="H6" s="5" t="n">
        <v>4183000</v>
      </c>
    </row>
    <row r="7">
      <c r="A7" s="4" t="inlineStr">
        <is>
          <t>Common stock issued on exercised warrants, net of offering costs, shares</t>
        </is>
      </c>
      <c r="B7" s="4" t="inlineStr">
        <is>
          <t xml:space="preserve"> </t>
        </is>
      </c>
      <c r="C7" s="5" t="n">
        <v>9621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on exercised warrants, net of offering costs, amount</t>
        </is>
      </c>
      <c r="B8" s="5" t="n">
        <v>5410000</v>
      </c>
      <c r="C8" s="6" t="n">
        <v>1000</v>
      </c>
      <c r="D8" s="5" t="n">
        <v>0</v>
      </c>
      <c r="E8" s="5" t="n">
        <v>5409000</v>
      </c>
      <c r="F8" s="5" t="n">
        <v>0</v>
      </c>
      <c r="G8" s="5" t="n">
        <v>0</v>
      </c>
      <c r="H8" s="5" t="n">
        <v>5410000</v>
      </c>
    </row>
    <row r="9">
      <c r="A9" s="4" t="inlineStr">
        <is>
          <t>Prefunded warrants from private placement, net of offering costs</t>
        </is>
      </c>
      <c r="B9" s="5" t="n">
        <v>6861000</v>
      </c>
      <c r="C9" s="5" t="n">
        <v>0</v>
      </c>
      <c r="D9" s="5" t="n">
        <v>0</v>
      </c>
      <c r="E9" s="5" t="n">
        <v>6861000</v>
      </c>
      <c r="F9" s="5" t="n">
        <v>0</v>
      </c>
      <c r="G9" s="5" t="n">
        <v>0</v>
      </c>
      <c r="H9" s="5" t="n">
        <v>6861000</v>
      </c>
    </row>
    <row r="10">
      <c r="A10" s="4" t="inlineStr">
        <is>
          <t>Stock-based compensation expense</t>
        </is>
      </c>
      <c r="B10" s="5" t="n">
        <v>1069000</v>
      </c>
      <c r="C10" s="5" t="n">
        <v>0</v>
      </c>
      <c r="D10" s="5" t="n">
        <v>0</v>
      </c>
      <c r="E10" s="5" t="n">
        <v>1069000</v>
      </c>
      <c r="F10" s="5" t="n">
        <v>0</v>
      </c>
      <c r="G10" s="5" t="n">
        <v>0</v>
      </c>
      <c r="H10" s="5" t="n">
        <v>1069000</v>
      </c>
    </row>
    <row r="11">
      <c r="A11" s="4" t="inlineStr">
        <is>
          <t>Remeasurement of IHC temporary equity</t>
        </is>
      </c>
      <c r="B11" s="5" t="n">
        <v>-13431000</v>
      </c>
      <c r="C11" s="5" t="n">
        <v>0</v>
      </c>
      <c r="D11" s="5" t="n">
        <v>0</v>
      </c>
      <c r="E11" s="5" t="n">
        <v>-13431000</v>
      </c>
      <c r="F11" s="5" t="n">
        <v>0</v>
      </c>
      <c r="G11" s="5" t="n">
        <v>0</v>
      </c>
      <c r="H11" s="5" t="n">
        <v>-13431000</v>
      </c>
    </row>
    <row r="12">
      <c r="A12" s="4" t="inlineStr">
        <is>
          <t>Withdrawal of SPAC registrations under Form S-1</t>
        </is>
      </c>
      <c r="B12" s="5" t="n">
        <v>-37978000</v>
      </c>
      <c r="C12" s="5" t="n">
        <v>0</v>
      </c>
      <c r="D12" s="5" t="n">
        <v>0</v>
      </c>
      <c r="E12" s="5" t="n">
        <v>0</v>
      </c>
      <c r="F12" s="5" t="n">
        <v>0</v>
      </c>
      <c r="G12" s="5" t="n">
        <v>-37978000</v>
      </c>
      <c r="H12" s="5" t="n">
        <v>0</v>
      </c>
    </row>
    <row r="13">
      <c r="A13" s="4" t="inlineStr">
        <is>
          <t>Net loss</t>
        </is>
      </c>
      <c r="B13" s="5" t="n">
        <v>-31037000</v>
      </c>
      <c r="C13" s="5" t="n">
        <v>0</v>
      </c>
      <c r="D13" s="5" t="n">
        <v>0</v>
      </c>
      <c r="E13" s="5" t="n">
        <v>0</v>
      </c>
      <c r="F13" s="5" t="n">
        <v>-31037000</v>
      </c>
      <c r="G13" s="5" t="n">
        <v>0</v>
      </c>
      <c r="H13" s="5" t="n">
        <v>-31037000</v>
      </c>
    </row>
    <row r="14">
      <c r="A14" s="4" t="inlineStr">
        <is>
          <t>Balance, amount at May. 31, 2022</t>
        </is>
      </c>
      <c r="B14" s="5" t="n">
        <v>-23392000</v>
      </c>
      <c r="C14" s="6" t="n">
        <v>4000</v>
      </c>
      <c r="D14" s="5" t="n">
        <v>0</v>
      </c>
      <c r="E14" s="5" t="n">
        <v>146877000</v>
      </c>
      <c r="F14" s="5" t="n">
        <v>-179767000</v>
      </c>
      <c r="G14" s="5" t="n">
        <v>9494000</v>
      </c>
      <c r="H14" s="5" t="n">
        <v>-32886000</v>
      </c>
    </row>
    <row r="15">
      <c r="A15" s="4" t="inlineStr">
        <is>
          <t>Balance, shares at May. 31, 2022</t>
        </is>
      </c>
      <c r="B15" s="4" t="inlineStr">
        <is>
          <t xml:space="preserve"> </t>
        </is>
      </c>
      <c r="C15" s="5" t="n">
        <v>38334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shares at Feb. 28, 2022</t>
        </is>
      </c>
      <c r="B16" s="4" t="inlineStr">
        <is>
          <t xml:space="preserve"> </t>
        </is>
      </c>
      <c r="C16" s="5" t="n">
        <v>33661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mount at Feb. 28, 2022</t>
        </is>
      </c>
      <c r="B17" s="5" t="n">
        <v>-10727000</v>
      </c>
      <c r="C17" s="6" t="n">
        <v>3000</v>
      </c>
      <c r="D17" s="5" t="n">
        <v>0</v>
      </c>
      <c r="E17" s="5" t="n">
        <v>146716000</v>
      </c>
      <c r="F17" s="5" t="n">
        <v>-166940000</v>
      </c>
      <c r="G17" s="5" t="n">
        <v>9494000</v>
      </c>
      <c r="H17" s="5" t="n">
        <v>-20221000</v>
      </c>
    </row>
    <row r="18">
      <c r="A18" s="4" t="inlineStr">
        <is>
          <t>Common stock issued on exercised warrants, net of offering costs, shares</t>
        </is>
      </c>
      <c r="B18" s="4" t="inlineStr">
        <is>
          <t xml:space="preserve"> </t>
        </is>
      </c>
      <c r="C18" s="5" t="n">
        <v>4673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ssued on exercised warrants, net of offering costs, amount</t>
        </is>
      </c>
      <c r="B19" s="5" t="n">
        <v>1000</v>
      </c>
      <c r="C19" s="6" t="n">
        <v>1000</v>
      </c>
      <c r="D19" s="5" t="n">
        <v>0</v>
      </c>
      <c r="E19" s="4" t="inlineStr">
        <is>
          <t xml:space="preserve"> </t>
        </is>
      </c>
      <c r="F19" s="5" t="n">
        <v>0</v>
      </c>
      <c r="G19" s="5" t="n">
        <v>0</v>
      </c>
      <c r="H19" s="5" t="n">
        <v>1000</v>
      </c>
    </row>
    <row r="20">
      <c r="A20" s="4" t="inlineStr">
        <is>
          <t>Stock-based compensation expense</t>
        </is>
      </c>
      <c r="B20" s="5" t="n">
        <v>321000</v>
      </c>
      <c r="C20" s="5" t="n">
        <v>0</v>
      </c>
      <c r="D20" s="5" t="n">
        <v>0</v>
      </c>
      <c r="E20" s="5" t="n">
        <v>321000</v>
      </c>
      <c r="F20" s="5" t="n">
        <v>0</v>
      </c>
      <c r="G20" s="5" t="n">
        <v>0</v>
      </c>
      <c r="H20" s="5" t="n">
        <v>321000</v>
      </c>
    </row>
    <row r="21">
      <c r="A21" s="4" t="inlineStr">
        <is>
          <t>Remeasurement of IHC temporary equity</t>
        </is>
      </c>
      <c r="B21" s="5" t="n">
        <v>-160000</v>
      </c>
      <c r="C21" s="5" t="n">
        <v>0</v>
      </c>
      <c r="D21" s="5" t="n">
        <v>0</v>
      </c>
      <c r="E21" s="5" t="n">
        <v>-160000</v>
      </c>
      <c r="F21" s="5" t="n">
        <v>0</v>
      </c>
      <c r="G21" s="5" t="n">
        <v>0</v>
      </c>
      <c r="H21" s="5" t="n">
        <v>-160000</v>
      </c>
    </row>
    <row r="22">
      <c r="A22" s="4" t="inlineStr">
        <is>
          <t>Net loss</t>
        </is>
      </c>
      <c r="B22" s="5" t="n">
        <v>-12827000</v>
      </c>
      <c r="C22" s="5" t="n">
        <v>0</v>
      </c>
      <c r="D22" s="5" t="n">
        <v>0</v>
      </c>
      <c r="E22" s="5" t="n">
        <v>0</v>
      </c>
      <c r="F22" s="5" t="n">
        <v>-12827000</v>
      </c>
      <c r="G22" s="5" t="n">
        <v>0</v>
      </c>
      <c r="H22" s="5" t="n">
        <v>-12827000</v>
      </c>
    </row>
    <row r="23">
      <c r="A23" s="4" t="inlineStr">
        <is>
          <t>Balance, amount at May. 31, 2022</t>
        </is>
      </c>
      <c r="B23" s="5" t="n">
        <v>-23392000</v>
      </c>
      <c r="C23" s="6" t="n">
        <v>4000</v>
      </c>
      <c r="D23" s="6" t="n">
        <v>0</v>
      </c>
      <c r="E23" s="5" t="n">
        <v>146877000</v>
      </c>
      <c r="F23" s="5" t="n">
        <v>-179767000</v>
      </c>
      <c r="G23" s="5" t="n">
        <v>9494000</v>
      </c>
      <c r="H23" s="5" t="n">
        <v>-32886000</v>
      </c>
    </row>
    <row r="24">
      <c r="A24" s="4" t="inlineStr">
        <is>
          <t>Balance, shares at May. 31, 2022</t>
        </is>
      </c>
      <c r="B24" s="4" t="inlineStr">
        <is>
          <t xml:space="preserve"> </t>
        </is>
      </c>
      <c r="C24" s="5" t="n">
        <v>38334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shares at Aug. 31, 2022</t>
        </is>
      </c>
      <c r="B25" s="4" t="inlineStr">
        <is>
          <t xml:space="preserve"> </t>
        </is>
      </c>
      <c r="C25" s="5" t="n">
        <v>513349</v>
      </c>
      <c r="D25" s="5" t="n">
        <v>8600000</v>
      </c>
      <c r="E25" s="4" t="inlineStr">
        <is>
          <t xml:space="preserve"> </t>
        </is>
      </c>
      <c r="F25" s="4" t="inlineStr">
        <is>
          <t xml:space="preserve"> </t>
        </is>
      </c>
      <c r="G25" s="4" t="inlineStr">
        <is>
          <t xml:space="preserve"> </t>
        </is>
      </c>
      <c r="H25" s="4" t="inlineStr">
        <is>
          <t xml:space="preserve"> </t>
        </is>
      </c>
    </row>
    <row r="26">
      <c r="A26" s="4" t="inlineStr">
        <is>
          <t>Balance, amount at Aug. 31, 2022</t>
        </is>
      </c>
      <c r="B26" s="5" t="n">
        <v>-31494000</v>
      </c>
      <c r="C26" s="6" t="n">
        <v>5000</v>
      </c>
      <c r="D26" s="6" t="n">
        <v>1000</v>
      </c>
      <c r="E26" s="5" t="n">
        <v>151731000</v>
      </c>
      <c r="F26" s="5" t="n">
        <v>-192725000</v>
      </c>
      <c r="G26" s="5" t="n">
        <v>9494000</v>
      </c>
      <c r="H26" s="5" t="n">
        <v>-40988000</v>
      </c>
    </row>
    <row r="27">
      <c r="A27" s="4" t="inlineStr">
        <is>
          <t>Stock-based compensation expense</t>
        </is>
      </c>
      <c r="B27" s="5" t="n">
        <v>735000</v>
      </c>
      <c r="C27" s="5" t="n">
        <v>0</v>
      </c>
      <c r="D27" s="5" t="n">
        <v>0</v>
      </c>
      <c r="E27" s="5" t="n">
        <v>735000</v>
      </c>
      <c r="F27" s="5" t="n">
        <v>0</v>
      </c>
      <c r="G27" s="5" t="n">
        <v>0</v>
      </c>
      <c r="H27" s="5" t="n">
        <v>735000</v>
      </c>
    </row>
    <row r="28">
      <c r="A28" s="4" t="inlineStr">
        <is>
          <t>Net loss</t>
        </is>
      </c>
      <c r="B28" s="5" t="n">
        <v>-18647000</v>
      </c>
      <c r="C28" s="5" t="n">
        <v>0</v>
      </c>
      <c r="D28" s="5" t="n">
        <v>0</v>
      </c>
      <c r="E28" s="5" t="n">
        <v>0</v>
      </c>
      <c r="F28" s="5" t="n">
        <v>-18647000</v>
      </c>
      <c r="G28" s="5" t="n">
        <v>0</v>
      </c>
      <c r="H28" s="5" t="n">
        <v>-18647000</v>
      </c>
    </row>
    <row r="29">
      <c r="A29" s="4" t="inlineStr">
        <is>
          <t>Fair market value increase of preferred stock prior to reverse stock split</t>
        </is>
      </c>
      <c r="B29" s="5" t="n">
        <v>127145000</v>
      </c>
      <c r="C29" s="5" t="n">
        <v>0</v>
      </c>
      <c r="D29" s="5" t="n">
        <v>0</v>
      </c>
      <c r="E29" s="5" t="n">
        <v>127145000</v>
      </c>
      <c r="F29" s="5" t="n">
        <v>0</v>
      </c>
      <c r="G29" s="5" t="n">
        <v>0</v>
      </c>
      <c r="H29" s="5" t="n">
        <v>127145000</v>
      </c>
    </row>
    <row r="30">
      <c r="A30" s="4" t="inlineStr">
        <is>
          <t>Preferential dividend of preferred stock</t>
        </is>
      </c>
      <c r="B30" s="5" t="n">
        <v>-127145000</v>
      </c>
      <c r="C30" s="6" t="n">
        <v>0</v>
      </c>
      <c r="D30" s="5" t="n">
        <v>0</v>
      </c>
      <c r="E30" s="5" t="n">
        <v>-127145000</v>
      </c>
      <c r="F30" s="5" t="n">
        <v>0</v>
      </c>
      <c r="G30" s="5" t="n">
        <v>0</v>
      </c>
      <c r="H30" s="5" t="n">
        <v>-127145000</v>
      </c>
    </row>
    <row r="31">
      <c r="A31" s="4" t="inlineStr">
        <is>
          <t>Common stock issued on exercised prefunded warrants, shares</t>
        </is>
      </c>
      <c r="B31" s="4" t="inlineStr">
        <is>
          <t xml:space="preserve"> </t>
        </is>
      </c>
      <c r="C31" s="5" t="n">
        <v>12420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issued on exercised prefunded warrants, amount</t>
        </is>
      </c>
      <c r="B32" s="5" t="n">
        <v>1000</v>
      </c>
      <c r="C32" s="6" t="n">
        <v>0</v>
      </c>
      <c r="D32" s="5" t="n">
        <v>0</v>
      </c>
      <c r="E32" s="5" t="n">
        <v>1000</v>
      </c>
      <c r="F32" s="5" t="n">
        <v>0</v>
      </c>
      <c r="G32" s="5" t="n">
        <v>0</v>
      </c>
      <c r="H32" s="5" t="n">
        <v>1000</v>
      </c>
    </row>
    <row r="33">
      <c r="A33" s="4" t="inlineStr">
        <is>
          <t>Common stock issued for private placement, net of offering costs, shares</t>
        </is>
      </c>
      <c r="B33" s="4" t="inlineStr">
        <is>
          <t xml:space="preserve"> </t>
        </is>
      </c>
      <c r="C33" s="5" t="n">
        <v>41666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issued for private placement, net of offering costs, amount</t>
        </is>
      </c>
      <c r="B34" s="5" t="n">
        <v>4387000</v>
      </c>
      <c r="C34" s="6" t="n">
        <v>0</v>
      </c>
      <c r="D34" s="6" t="n">
        <v>0</v>
      </c>
      <c r="E34" s="5" t="n">
        <v>4387000</v>
      </c>
      <c r="F34" s="5" t="n">
        <v>0</v>
      </c>
      <c r="G34" s="5" t="n">
        <v>0</v>
      </c>
      <c r="H34" s="5" t="n">
        <v>4387000</v>
      </c>
    </row>
    <row r="35">
      <c r="A35" s="4" t="inlineStr">
        <is>
          <t>Common stock issued on conversion of preferred shares, shares</t>
        </is>
      </c>
      <c r="B35" s="4" t="inlineStr">
        <is>
          <t xml:space="preserve"> </t>
        </is>
      </c>
      <c r="C35" s="5" t="n">
        <v>8600000</v>
      </c>
      <c r="D35" s="5" t="n">
        <v>-8600000</v>
      </c>
      <c r="E35" s="4" t="inlineStr">
        <is>
          <t xml:space="preserve"> </t>
        </is>
      </c>
      <c r="F35" s="4" t="inlineStr">
        <is>
          <t xml:space="preserve"> </t>
        </is>
      </c>
      <c r="G35" s="4" t="inlineStr">
        <is>
          <t xml:space="preserve"> </t>
        </is>
      </c>
      <c r="H35" s="4" t="inlineStr">
        <is>
          <t xml:space="preserve"> </t>
        </is>
      </c>
    </row>
    <row r="36">
      <c r="A36" s="4" t="inlineStr">
        <is>
          <t>Common stock issued on conversion of preferred shares, amount</t>
        </is>
      </c>
      <c r="B36" s="5" t="n">
        <v>0</v>
      </c>
      <c r="C36" s="6" t="n">
        <v>1000</v>
      </c>
      <c r="D36" s="6" t="n">
        <v>-1000</v>
      </c>
      <c r="E36" s="5" t="n">
        <v>0</v>
      </c>
      <c r="F36" s="5" t="n">
        <v>0</v>
      </c>
      <c r="G36" s="5" t="n">
        <v>0</v>
      </c>
      <c r="H36" s="5" t="n">
        <v>0</v>
      </c>
    </row>
    <row r="37">
      <c r="A37" s="4" t="inlineStr">
        <is>
          <t>Warrant modification expense</t>
        </is>
      </c>
      <c r="B37" s="5" t="n">
        <v>106000</v>
      </c>
      <c r="C37" s="6" t="n">
        <v>0</v>
      </c>
      <c r="D37" s="5" t="n">
        <v>0</v>
      </c>
      <c r="E37" s="5" t="n">
        <v>106000</v>
      </c>
      <c r="F37" s="5" t="n">
        <v>0</v>
      </c>
      <c r="G37" s="5" t="n">
        <v>0</v>
      </c>
      <c r="H37" s="5" t="n">
        <v>106000</v>
      </c>
    </row>
    <row r="38">
      <c r="A38" s="4" t="inlineStr">
        <is>
          <t>Additional shares issued due to reverse stock split, shares</t>
        </is>
      </c>
      <c r="B38" s="4" t="inlineStr">
        <is>
          <t xml:space="preserve"> </t>
        </is>
      </c>
      <c r="C38" s="5" t="n">
        <v>1697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dditional shares issued due to reverse stock split, amount</t>
        </is>
      </c>
      <c r="B39" s="5" t="n">
        <v>0</v>
      </c>
      <c r="C39" s="6" t="n">
        <v>0</v>
      </c>
      <c r="D39" s="5" t="n">
        <v>0</v>
      </c>
      <c r="E39" s="5" t="n">
        <v>0</v>
      </c>
      <c r="F39" s="5" t="n">
        <v>0</v>
      </c>
      <c r="G39" s="5" t="n">
        <v>0</v>
      </c>
      <c r="H39" s="5" t="n">
        <v>0</v>
      </c>
    </row>
    <row r="40">
      <c r="A40" s="4" t="inlineStr">
        <is>
          <t>Net proceeds of ATM, net of offering expenses, shares</t>
        </is>
      </c>
      <c r="B40" s="4" t="inlineStr">
        <is>
          <t xml:space="preserve"> </t>
        </is>
      </c>
      <c r="C40" s="5" t="n">
        <v>43932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proceeds of ATM, net of offering expenses, amount</t>
        </is>
      </c>
      <c r="B41" s="5" t="n">
        <v>1973000</v>
      </c>
      <c r="C41" s="6" t="n">
        <v>0</v>
      </c>
      <c r="D41" s="5" t="n">
        <v>0</v>
      </c>
      <c r="E41" s="5" t="n">
        <v>1973000</v>
      </c>
      <c r="F41" s="5" t="n">
        <v>0</v>
      </c>
      <c r="G41" s="5" t="n">
        <v>0</v>
      </c>
      <c r="H41" s="5" t="n">
        <v>1973000</v>
      </c>
    </row>
    <row r="42">
      <c r="A42" s="4" t="inlineStr">
        <is>
          <t>Deconsolidation of VIE</t>
        </is>
      </c>
      <c r="B42" s="5" t="n">
        <v>540000</v>
      </c>
      <c r="C42" s="5" t="n">
        <v>0</v>
      </c>
      <c r="D42" s="5" t="n">
        <v>0</v>
      </c>
      <c r="E42" s="5" t="n">
        <v>10034000</v>
      </c>
      <c r="F42" s="5" t="n">
        <v>0</v>
      </c>
      <c r="G42" s="5" t="n">
        <v>-9494000</v>
      </c>
      <c r="H42" s="5" t="n">
        <v>10034000</v>
      </c>
    </row>
    <row r="43">
      <c r="A43" s="4" t="inlineStr">
        <is>
          <t>Balance, amount at May. 31, 2023</t>
        </is>
      </c>
      <c r="B43" s="5" t="n">
        <v>-42399000</v>
      </c>
      <c r="C43" s="6" t="n">
        <v>6000</v>
      </c>
      <c r="D43" s="5" t="n">
        <v>0</v>
      </c>
      <c r="E43" s="5" t="n">
        <v>168967000</v>
      </c>
      <c r="F43" s="5" t="n">
        <v>-211372000</v>
      </c>
      <c r="G43" s="5" t="n">
        <v>0</v>
      </c>
      <c r="H43" s="5" t="n">
        <v>-42399000</v>
      </c>
    </row>
    <row r="44">
      <c r="A44" s="4" t="inlineStr">
        <is>
          <t>Balance, shares at May. 31, 2023</t>
        </is>
      </c>
      <c r="B44" s="4" t="inlineStr">
        <is>
          <t xml:space="preserve"> </t>
        </is>
      </c>
      <c r="C44" s="5" t="n">
        <v>10110524</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shares at Feb. 28, 2023</t>
        </is>
      </c>
      <c r="B45" s="4" t="inlineStr">
        <is>
          <t xml:space="preserve"> </t>
        </is>
      </c>
      <c r="C45" s="5" t="n">
        <v>9976536</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mount at Feb. 28, 2023</t>
        </is>
      </c>
      <c r="B46" s="5" t="n">
        <v>-35718000</v>
      </c>
      <c r="C46" s="6" t="n">
        <v>6000</v>
      </c>
      <c r="D46" s="5" t="n">
        <v>0</v>
      </c>
      <c r="E46" s="5" t="n">
        <v>168193000</v>
      </c>
      <c r="F46" s="5" t="n">
        <v>-203917000</v>
      </c>
      <c r="G46" s="5" t="n">
        <v>9494000</v>
      </c>
      <c r="H46" s="5" t="n">
        <v>-35718000</v>
      </c>
    </row>
    <row r="47">
      <c r="A47" s="4" t="inlineStr">
        <is>
          <t>Stock-based compensation expense</t>
        </is>
      </c>
      <c r="B47" s="5" t="n">
        <v>235000</v>
      </c>
      <c r="C47" s="5" t="n">
        <v>0</v>
      </c>
      <c r="D47" s="5" t="n">
        <v>0</v>
      </c>
      <c r="E47" s="5" t="n">
        <v>235000</v>
      </c>
      <c r="F47" s="5" t="n">
        <v>0</v>
      </c>
      <c r="G47" s="5" t="n">
        <v>0</v>
      </c>
      <c r="H47" s="5" t="n">
        <v>235000</v>
      </c>
    </row>
    <row r="48">
      <c r="A48" s="4" t="inlineStr">
        <is>
          <t>Net loss</t>
        </is>
      </c>
      <c r="B48" s="5" t="n">
        <v>-7455000</v>
      </c>
      <c r="C48" s="6" t="n">
        <v>0</v>
      </c>
      <c r="D48" s="5" t="n">
        <v>0</v>
      </c>
      <c r="E48" s="5" t="n">
        <v>0</v>
      </c>
      <c r="F48" s="5" t="n">
        <v>-7455000</v>
      </c>
      <c r="G48" s="5" t="n">
        <v>0</v>
      </c>
      <c r="H48" s="5" t="n">
        <v>-7455000</v>
      </c>
    </row>
    <row r="49">
      <c r="A49" s="4" t="inlineStr">
        <is>
          <t>Proceeds of ATM, net of offering expenses, shares</t>
        </is>
      </c>
      <c r="B49" s="4" t="inlineStr">
        <is>
          <t xml:space="preserve"> </t>
        </is>
      </c>
      <c r="C49" s="5" t="n">
        <v>133988</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ceeds of ATM, net of offering expenses, amount</t>
        </is>
      </c>
      <c r="B50" s="5" t="n">
        <v>539000</v>
      </c>
      <c r="C50" s="6" t="n">
        <v>0</v>
      </c>
      <c r="D50" s="5" t="n">
        <v>0</v>
      </c>
      <c r="E50" s="5" t="n">
        <v>539000</v>
      </c>
      <c r="F50" s="5" t="n">
        <v>0</v>
      </c>
      <c r="G50" s="5" t="n">
        <v>0</v>
      </c>
      <c r="H50" s="5" t="n">
        <v>539000</v>
      </c>
    </row>
    <row r="51">
      <c r="A51" s="4" t="inlineStr">
        <is>
          <t>Balance, amount at May. 31, 2023</t>
        </is>
      </c>
      <c r="B51" s="6" t="n">
        <v>-42399000</v>
      </c>
      <c r="C51" s="6" t="n">
        <v>6000</v>
      </c>
      <c r="D51" s="6" t="n">
        <v>0</v>
      </c>
      <c r="E51" s="6" t="n">
        <v>168967000</v>
      </c>
      <c r="F51" s="6" t="n">
        <v>-211372000</v>
      </c>
      <c r="G51" s="6" t="n">
        <v>0</v>
      </c>
      <c r="H51" s="6" t="n">
        <v>-42399000</v>
      </c>
    </row>
    <row r="52">
      <c r="A52" s="4" t="inlineStr">
        <is>
          <t>Balance, shares at May. 31, 2023</t>
        </is>
      </c>
      <c r="B52" s="4" t="inlineStr">
        <is>
          <t xml:space="preserve"> </t>
        </is>
      </c>
      <c r="C52" s="5" t="n">
        <v>10110524</v>
      </c>
      <c r="D52" s="4" t="inlineStr">
        <is>
          <t xml:space="preserve"> </t>
        </is>
      </c>
      <c r="E52" s="4" t="inlineStr">
        <is>
          <t xml:space="preserve"> </t>
        </is>
      </c>
      <c r="F52" s="4" t="inlineStr">
        <is>
          <t xml:space="preserve"> </t>
        </is>
      </c>
      <c r="G52" s="4" t="inlineStr">
        <is>
          <t xml:space="preserve"> </t>
        </is>
      </c>
      <c r="H5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t>
        </is>
      </c>
      <c r="B1" s="2" t="inlineStr">
        <is>
          <t>9 Months Ended</t>
        </is>
      </c>
    </row>
    <row r="2">
      <c r="B2" s="2" t="inlineStr">
        <is>
          <t>May 31, 2023</t>
        </is>
      </c>
      <c r="C2" s="2" t="inlineStr">
        <is>
          <t>May 31, 2022</t>
        </is>
      </c>
    </row>
    <row r="3">
      <c r="A3" s="3" t="inlineStr">
        <is>
          <t>OPERATING ACTIVITIES</t>
        </is>
      </c>
      <c r="B3" s="4" t="inlineStr">
        <is>
          <t xml:space="preserve"> </t>
        </is>
      </c>
      <c r="C3" s="4" t="inlineStr">
        <is>
          <t xml:space="preserve"> </t>
        </is>
      </c>
    </row>
    <row r="4">
      <c r="A4" s="4" t="inlineStr">
        <is>
          <t>Net loss attributable to ShiftPixy, Inc stockholders</t>
        </is>
      </c>
      <c r="B4" s="6" t="n">
        <v>-18647000</v>
      </c>
      <c r="C4" s="6" t="n">
        <v>-31037000</v>
      </c>
    </row>
    <row r="5">
      <c r="A5" s="4" t="inlineStr">
        <is>
          <t>Loss from discontinued operations</t>
        </is>
      </c>
      <c r="B5" s="5" t="n">
        <v>-1267000</v>
      </c>
      <c r="C5" s="5" t="n">
        <v>-283000</v>
      </c>
    </row>
    <row r="6">
      <c r="A6" s="4" t="inlineStr">
        <is>
          <t>Non-controlling interest</t>
        </is>
      </c>
      <c r="B6" s="5" t="n">
        <v>-540000</v>
      </c>
      <c r="C6" s="5" t="n">
        <v>0</v>
      </c>
    </row>
    <row r="7">
      <c r="A7" s="4" t="inlineStr">
        <is>
          <t>Net loss from continuing operations</t>
        </is>
      </c>
      <c r="B7" s="5" t="n">
        <v>-16840000</v>
      </c>
      <c r="C7" s="5" t="n">
        <v>-30754000</v>
      </c>
    </row>
    <row r="8">
      <c r="A8" s="3" t="inlineStr">
        <is>
          <t>Adjustments to reconcile net loss to net cash used in operations</t>
        </is>
      </c>
      <c r="B8" s="4" t="inlineStr">
        <is>
          <t xml:space="preserve"> </t>
        </is>
      </c>
      <c r="C8" s="4" t="inlineStr">
        <is>
          <t xml:space="preserve"> </t>
        </is>
      </c>
    </row>
    <row r="9">
      <c r="A9" s="4" t="inlineStr">
        <is>
          <t>Depreciation and amortization</t>
        </is>
      </c>
      <c r="B9" s="5" t="n">
        <v>447000</v>
      </c>
      <c r="C9" s="5" t="n">
        <v>386000</v>
      </c>
    </row>
    <row r="10">
      <c r="A10" s="4" t="inlineStr">
        <is>
          <t>Provision for doubtful accounts</t>
        </is>
      </c>
      <c r="B10" s="5" t="n">
        <v>10000</v>
      </c>
      <c r="C10" s="5" t="n">
        <v>0</v>
      </c>
    </row>
    <row r="11">
      <c r="A11" s="4" t="inlineStr">
        <is>
          <t>Stock-based compensation</t>
        </is>
      </c>
      <c r="B11" s="5" t="n">
        <v>735000</v>
      </c>
      <c r="C11" s="5" t="n">
        <v>1069000</v>
      </c>
    </row>
    <row r="12">
      <c r="A12" s="4" t="inlineStr">
        <is>
          <t>Stock-based compensation - shares for services accrued to directors</t>
        </is>
      </c>
      <c r="B12" s="5" t="n">
        <v>169000</v>
      </c>
      <c r="C12" s="5" t="n">
        <v>0</v>
      </c>
    </row>
    <row r="13">
      <c r="A13" s="4" t="inlineStr">
        <is>
          <t>Impaired asset expense</t>
        </is>
      </c>
      <c r="B13" s="5" t="n">
        <v>0</v>
      </c>
      <c r="C13" s="5" t="n">
        <v>4004000</v>
      </c>
    </row>
    <row r="14">
      <c r="A14" s="4" t="inlineStr">
        <is>
          <t>Warrant modification expense</t>
        </is>
      </c>
      <c r="B14" s="5" t="n">
        <v>106000</v>
      </c>
      <c r="C14" s="5" t="n">
        <v>0</v>
      </c>
    </row>
    <row r="15">
      <c r="A15" s="4" t="inlineStr">
        <is>
          <t>Expensed SPAC offering cost</t>
        </is>
      </c>
      <c r="B15" s="5" t="n">
        <v>0</v>
      </c>
      <c r="C15" s="5" t="n">
        <v>515000</v>
      </c>
    </row>
    <row r="16">
      <c r="A16" s="4" t="inlineStr">
        <is>
          <t>Amortization of operating lease</t>
        </is>
      </c>
      <c r="B16" s="5" t="n">
        <v>85000</v>
      </c>
      <c r="C16" s="5" t="n">
        <v>727000</v>
      </c>
    </row>
    <row r="17">
      <c r="A17" s="3" t="inlineStr">
        <is>
          <t>Changes in operating assets and liabilities:</t>
        </is>
      </c>
      <c r="B17" s="4" t="inlineStr">
        <is>
          <t xml:space="preserve"> </t>
        </is>
      </c>
      <c r="C17" s="4" t="inlineStr">
        <is>
          <t xml:space="preserve"> </t>
        </is>
      </c>
    </row>
    <row r="18">
      <c r="A18" s="4" t="inlineStr">
        <is>
          <t>Accounts receivable</t>
        </is>
      </c>
      <c r="B18" s="5" t="n">
        <v>-268000</v>
      </c>
      <c r="C18" s="5" t="n">
        <v>146000</v>
      </c>
    </row>
    <row r="19">
      <c r="A19" s="4" t="inlineStr">
        <is>
          <t>Unbilled accounts receivable</t>
        </is>
      </c>
      <c r="B19" s="5" t="n">
        <v>59000</v>
      </c>
      <c r="C19" s="5" t="n">
        <v>-729000</v>
      </c>
    </row>
    <row r="20">
      <c r="A20" s="4" t="inlineStr">
        <is>
          <t>Prepaid expenses and other current assets</t>
        </is>
      </c>
      <c r="B20" s="5" t="n">
        <v>356000</v>
      </c>
      <c r="C20" s="5" t="n">
        <v>-146000</v>
      </c>
    </row>
    <row r="21">
      <c r="A21" s="4" t="inlineStr">
        <is>
          <t>Deposits - workers' compensation</t>
        </is>
      </c>
      <c r="B21" s="5" t="n">
        <v>0</v>
      </c>
      <c r="C21" s="5" t="n">
        <v>541000</v>
      </c>
    </row>
    <row r="22">
      <c r="A22" s="4" t="inlineStr">
        <is>
          <t>Deposits and other assets</t>
        </is>
      </c>
      <c r="B22" s="5" t="n">
        <v>-79000</v>
      </c>
      <c r="C22" s="5" t="n">
        <v>0</v>
      </c>
    </row>
    <row r="23">
      <c r="A23" s="4" t="inlineStr">
        <is>
          <t>Accounts payable and other accrued liabilities</t>
        </is>
      </c>
      <c r="B23" s="5" t="n">
        <v>952000</v>
      </c>
      <c r="C23" s="5" t="n">
        <v>4573000</v>
      </c>
    </row>
    <row r="24">
      <c r="A24" s="4" t="inlineStr">
        <is>
          <t>Payroll related liabilities</t>
        </is>
      </c>
      <c r="B24" s="5" t="n">
        <v>8324000</v>
      </c>
      <c r="C24" s="5" t="n">
        <v>6583000</v>
      </c>
    </row>
    <row r="25">
      <c r="A25" s="4" t="inlineStr">
        <is>
          <t>Accrued workers' compensation costs</t>
        </is>
      </c>
      <c r="B25" s="5" t="n">
        <v>-448000</v>
      </c>
      <c r="C25" s="5" t="n">
        <v>-295000</v>
      </c>
    </row>
    <row r="26">
      <c r="A26" s="4" t="inlineStr">
        <is>
          <t>Total adjustment</t>
        </is>
      </c>
      <c r="B26" s="5" t="n">
        <v>10448000</v>
      </c>
      <c r="C26" s="5" t="n">
        <v>17374000</v>
      </c>
    </row>
    <row r="27">
      <c r="A27" s="4" t="inlineStr">
        <is>
          <t>Net cash used in continuing operations</t>
        </is>
      </c>
      <c r="B27" s="5" t="n">
        <v>-6392000</v>
      </c>
      <c r="C27" s="5" t="n">
        <v>-13380000</v>
      </c>
    </row>
    <row r="28">
      <c r="A28" s="4" t="inlineStr">
        <is>
          <t>Net cash provided by discontinued operating activities</t>
        </is>
      </c>
      <c r="B28" s="5" t="n">
        <v>0</v>
      </c>
      <c r="C28" s="5" t="n">
        <v>0</v>
      </c>
    </row>
    <row r="29">
      <c r="A29" s="4" t="inlineStr">
        <is>
          <t>Net cash used in operations</t>
        </is>
      </c>
      <c r="B29" s="5" t="n">
        <v>-6392000</v>
      </c>
      <c r="C29" s="5" t="n">
        <v>-13380000</v>
      </c>
    </row>
    <row r="30">
      <c r="A30" s="3" t="inlineStr">
        <is>
          <t>INVESTING ACTIVITIES</t>
        </is>
      </c>
      <c r="B30" s="4" t="inlineStr">
        <is>
          <t xml:space="preserve"> </t>
        </is>
      </c>
      <c r="C30" s="4" t="inlineStr">
        <is>
          <t xml:space="preserve"> </t>
        </is>
      </c>
    </row>
    <row r="31">
      <c r="A31" s="4" t="inlineStr">
        <is>
          <t>Investment of IHC IPO proceeds into Trust Account</t>
        </is>
      </c>
      <c r="B31" s="5" t="n">
        <v>0</v>
      </c>
      <c r="C31" s="5" t="n">
        <v>-116765000</v>
      </c>
    </row>
    <row r="32">
      <c r="A32" s="4" t="inlineStr">
        <is>
          <t>Redemption of Trust Account</t>
        </is>
      </c>
      <c r="B32" s="5" t="n">
        <v>117574000</v>
      </c>
      <c r="C32" s="5" t="n">
        <v>0</v>
      </c>
    </row>
    <row r="33">
      <c r="A33" s="4" t="inlineStr">
        <is>
          <t>Investment in private company</t>
        </is>
      </c>
      <c r="B33" s="5" t="n">
        <v>-100000</v>
      </c>
      <c r="C33" s="4" t="inlineStr">
        <is>
          <t xml:space="preserve"> </t>
        </is>
      </c>
    </row>
    <row r="34">
      <c r="A34" s="4" t="inlineStr">
        <is>
          <t>Purchase of fixed assets</t>
        </is>
      </c>
      <c r="B34" s="5" t="n">
        <v>-343000</v>
      </c>
      <c r="C34" s="5" t="n">
        <v>-500000</v>
      </c>
    </row>
    <row r="35">
      <c r="A35" s="4" t="inlineStr">
        <is>
          <t>Net cash provided by (used in) investing activities</t>
        </is>
      </c>
      <c r="B35" s="5" t="n">
        <v>117131000</v>
      </c>
      <c r="C35" s="5" t="n">
        <v>-117265000</v>
      </c>
    </row>
    <row r="36">
      <c r="A36" s="3" t="inlineStr">
        <is>
          <t>FINANCING ACTIVITIES</t>
        </is>
      </c>
      <c r="B36" s="4" t="inlineStr">
        <is>
          <t xml:space="preserve"> </t>
        </is>
      </c>
      <c r="C36" s="4" t="inlineStr">
        <is>
          <t xml:space="preserve"> </t>
        </is>
      </c>
    </row>
    <row r="37">
      <c r="A37" s="4" t="inlineStr">
        <is>
          <t>SPAC related offering costs paid</t>
        </is>
      </c>
      <c r="B37" s="5" t="n">
        <v>0</v>
      </c>
      <c r="C37" s="5" t="n">
        <v>-3663000</v>
      </c>
    </row>
    <row r="38">
      <c r="A38" s="4" t="inlineStr">
        <is>
          <t>Proceeds from initial public offering of IHC</t>
        </is>
      </c>
      <c r="B38" s="5" t="n">
        <v>0</v>
      </c>
      <c r="C38" s="5" t="n">
        <v>116725000</v>
      </c>
    </row>
    <row r="39">
      <c r="A39" s="4" t="inlineStr">
        <is>
          <t>Payment to IHC shareholders</t>
        </is>
      </c>
      <c r="B39" s="5" t="n">
        <v>-117574000</v>
      </c>
      <c r="C39" s="5" t="n">
        <v>0</v>
      </c>
    </row>
    <row r="40">
      <c r="A40" s="4" t="inlineStr">
        <is>
          <t>Proceeds from exercised warrants. Net of offering costs</t>
        </is>
      </c>
      <c r="B40" s="5" t="n">
        <v>1000</v>
      </c>
      <c r="C40" s="5" t="n">
        <v>5410000</v>
      </c>
    </row>
    <row r="41">
      <c r="A41" s="4" t="inlineStr">
        <is>
          <t>Proceeds from private placement, net of offering costs</t>
        </is>
      </c>
      <c r="B41" s="5" t="n">
        <v>4387000</v>
      </c>
      <c r="C41" s="5" t="n">
        <v>4183000</v>
      </c>
    </row>
    <row r="42">
      <c r="A42" s="4" t="inlineStr">
        <is>
          <t>Proceeds from At-The-Market Offering, net of offering costs</t>
        </is>
      </c>
      <c r="B42" s="5" t="n">
        <v>1973000</v>
      </c>
      <c r="C42" s="5" t="n">
        <v>0</v>
      </c>
    </row>
    <row r="43">
      <c r="A43" s="4" t="inlineStr">
        <is>
          <t>Deferred offering costs</t>
        </is>
      </c>
      <c r="B43" s="4" t="inlineStr">
        <is>
          <t xml:space="preserve"> </t>
        </is>
      </c>
      <c r="C43" s="5" t="n">
        <v>0</v>
      </c>
    </row>
    <row r="44">
      <c r="A44" s="4" t="inlineStr">
        <is>
          <t>Proceeds from private placement prefunded warrants, net of offering costs</t>
        </is>
      </c>
      <c r="B44" s="5" t="n">
        <v>0</v>
      </c>
      <c r="C44" s="5" t="n">
        <v>6861000</v>
      </c>
    </row>
    <row r="45">
      <c r="A45" s="4" t="inlineStr">
        <is>
          <t>Net cash (used in) provided by financing activities</t>
        </is>
      </c>
      <c r="B45" s="5" t="n">
        <v>-111213000</v>
      </c>
      <c r="C45" s="5" t="n">
        <v>129516000</v>
      </c>
    </row>
    <row r="46">
      <c r="A46" s="4" t="inlineStr">
        <is>
          <t>Net increase in cash</t>
        </is>
      </c>
      <c r="B46" s="5" t="n">
        <v>-474000</v>
      </c>
      <c r="C46" s="5" t="n">
        <v>-1129000</v>
      </c>
    </row>
    <row r="47">
      <c r="A47" s="4" t="inlineStr">
        <is>
          <t>Cash - beginning of period</t>
        </is>
      </c>
      <c r="B47" s="5" t="n">
        <v>618000</v>
      </c>
      <c r="C47" s="5" t="n">
        <v>1199000</v>
      </c>
    </row>
    <row r="48">
      <c r="A48" s="4" t="inlineStr">
        <is>
          <t>Cash - end of period</t>
        </is>
      </c>
      <c r="B48" s="5" t="n">
        <v>144000</v>
      </c>
      <c r="C48" s="5" t="n">
        <v>70000</v>
      </c>
    </row>
    <row r="49">
      <c r="A49" s="3" t="inlineStr">
        <is>
          <t>Supplemental Disclosure of Cash Flows Information:</t>
        </is>
      </c>
      <c r="B49" s="4" t="inlineStr">
        <is>
          <t xml:space="preserve"> </t>
        </is>
      </c>
      <c r="C49" s="4" t="inlineStr">
        <is>
          <t xml:space="preserve"> </t>
        </is>
      </c>
    </row>
    <row r="50">
      <c r="A50" s="4" t="inlineStr">
        <is>
          <t>Cash paid for interest</t>
        </is>
      </c>
      <c r="B50" s="5" t="n">
        <v>102000</v>
      </c>
      <c r="C50" s="5" t="n">
        <v>2000</v>
      </c>
    </row>
    <row r="51">
      <c r="A51" s="3" t="inlineStr">
        <is>
          <t>Non-cash Investing and Financing Activities:</t>
        </is>
      </c>
      <c r="B51" s="4" t="inlineStr">
        <is>
          <t xml:space="preserve"> </t>
        </is>
      </c>
      <c r="C51" s="4" t="inlineStr">
        <is>
          <t xml:space="preserve"> </t>
        </is>
      </c>
    </row>
    <row r="52">
      <c r="A52" s="4" t="inlineStr">
        <is>
          <t>Deconsolidation of VIE</t>
        </is>
      </c>
      <c r="B52" s="5" t="n">
        <v>9494000</v>
      </c>
      <c r="C52" s="5" t="n">
        <v>0</v>
      </c>
    </row>
    <row r="53">
      <c r="A53" s="4" t="inlineStr">
        <is>
          <t>Elimination of deferred offering cost of abandoned SPAC's initial public offering</t>
        </is>
      </c>
      <c r="B53" s="5" t="n">
        <v>0</v>
      </c>
      <c r="C53" s="5" t="n">
        <v>37978000</v>
      </c>
    </row>
    <row r="54">
      <c r="A54" s="4" t="inlineStr">
        <is>
          <t>Change in fair value due to warrant modification</t>
        </is>
      </c>
      <c r="B54" s="5" t="n">
        <v>0</v>
      </c>
      <c r="C54" s="5" t="n">
        <v>13728000</v>
      </c>
    </row>
    <row r="55">
      <c r="A55" s="4" t="inlineStr">
        <is>
          <t>Operating lease assets and liabilities s from adoption of ASC 842</t>
        </is>
      </c>
      <c r="B55" s="5" t="n">
        <v>0</v>
      </c>
      <c r="C55" s="5" t="n">
        <v>8970000</v>
      </c>
    </row>
    <row r="56">
      <c r="A56" s="4" t="inlineStr">
        <is>
          <t>Increase in marketable securities in trust account and Class A mandatory redeemable common shares</t>
        </is>
      </c>
      <c r="B56" s="5" t="n">
        <v>801000</v>
      </c>
      <c r="C56" s="5" t="n">
        <v>0</v>
      </c>
    </row>
    <row r="57">
      <c r="A57" s="4" t="inlineStr">
        <is>
          <t>Transfer of preferred shares to common shares</t>
        </is>
      </c>
      <c r="B57" s="6" t="n">
        <v>1000</v>
      </c>
      <c r="C5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May 31, 2023</t>
        </is>
      </c>
    </row>
    <row r="3">
      <c r="A3" s="3" t="inlineStr">
        <is>
          <t>Nature of Operations</t>
        </is>
      </c>
      <c r="B3" s="4" t="inlineStr">
        <is>
          <t xml:space="preserve"> </t>
        </is>
      </c>
    </row>
    <row r="4">
      <c r="A4" s="4" t="inlineStr">
        <is>
          <t>Nature of Operations</t>
        </is>
      </c>
      <c r="B4" s="4" t="inlineStr">
        <is>
          <t>Note 1: Nature of Operations ShiftPixy, Inc. (the “Company”) was incorporated on June 3, 2015, in the State of Wyoming. The Company is a specialized Human Capital service provider that provides solutions for large, contingent, part-time workforce demands, primarily in the restaurant and hospitality service trades. The Company’s historic focus has been on the quick service restaurant industry in Southern California, but the Company has expanded into other geographic areas and industries that employ temporary or part-time labor sources, notably including the healthcare industry. The Company functions as an employment administrative services (“EAS”) provider primarily through its wholly owned subsidiary, ReThink Human Capital Management, Inc. (“HCM”), as well as a staffing provider through another of its wholly owned subsidiaries, ShiftPixy Staffing, Inc. (“Staffing”). These subsidiaries provide a variety of services to our clients typically as a co-employer through HCM and a direct employer through Staffing, including the following: administrative services, payroll processing, human resources consulting, and workers’ compensation administration and coverage (as permitted and/or required by state law). The Company has built a human resources information systems (“HRIS”) platform to assist in customer acquisition that simplifies the onboarding of new clients into the Company’s closed proprietary operating and processing information system (the “ShiftPixy Ecosystem”). The Company expects this HRIS platform to facilitate additional value-added services in future reporting periods. In January 2020, the Company sold the assets of Shift Human Capital Management Inc. (“SHCM”), a wholly owned subsidiary of the Company, pursuant to which the Company assigned the majority of the Company’s billable clients at the time of the sale to a third party for cash. The continuing impact of this transaction on the Company’s financial statements is described below in Note 3, Discontinued Operations. Effective September 1, 2022, the Company filed articles of amendment to the Company’s articles of incorporation to effect a one-for-one hundred (1:100) reverse split of the Company’s issued and outstanding share of common stock. The reverse split became effective on NASDAQ, September 1, 2022. All share related numbers in this Report on Form 10-Q give effect to this reverse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smaller reporting companies. Accordingly, they do not include all of the information and footnotes required by GAAP for complete financial statements. In the opinion of management, all adjustments (consisting of normal recurring accruals) considered necessary for fair presentation have been included. The results of unaudited condensed operations for the three and nine months end May 31, 2023 are not necessarily indicative of the results that may be expected for the full year ending August 31, 2023. For further information, refer to the consolidated financial statements and footnotes thereto included in the Company’s Annual Report on Form 10-K for the fiscal year ended August 31, 2022 (“Fiscal 2022”), filed with the SEC on December 13, 2022, as amended by Forms 10-K/A, filed with the SEC on December 14, 2022, February 3, 2023 and February 9, 2023, respectively. Principles of Consolidation The unaudited condensed consolidated financial statements include the accounts of ShiftPixy, Inc., and its wholly owned subsidiaries. The unaudited condensed consolidated financial statements previously included the accounts of Industrial Human Capital, Inc. (“IHC”), which was a special purpose acquisition company, or “SPAC,” for which our wholly owned subsidiary, ShiftPixy Investments, Inc., served as the financial sponsor (as described below), and which SPAC was deemed to be controlled by us as a result of the Company’s 15% equity ownership stake, the overlap of three of our executive officers for a period of time as executive officers of IHC, and significant influence that the Company exercised over the funding and acquisition of new operations for an initial business combination (“IBC”). (See Note 2, Variable Interest Entity). All intercompany balances have been eliminated in consolidation. As of February 7, 2023, IHC was not a part of the Company’s operations, and consolidation. IHC was dissolved on November 14, 2022, and the Trustee released all the redemption funds from the Trust Account, See Note 4, to IHC shareholders on December 1, 2022, effectively liquidating the Trust. On February 7, 2023, three creditors of IHC filed an involuntary petition for liquidation under Chapter 7 against IHC in the US Bankruptcy Court for the Southern District of Florida. See Note 4, Pursuant to ASC 810-10-15, consolidation is precluded where control does not rest for a non-controlling interest in legal reorganization or bankruptcy. In addition, IHC did not meet the criteria of a Variable Interest Entity (VIE), see Note 4. Use of Estimates 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Continuation as a going concern; management assumes that the Company will continue as a going concern, which contemplates continuity of operations, realization of assets and liquidation of all liabilities in the normal course of business · Liability for legal contingencies · Useful lives of property and equipment · Deferred income taxes and related valuation allowance · Projected development of workers’ compensation claims. These significant accounting estimates or assumptions bear the risk of change due to the fact that there are uncertainties attached to these estimates or assumptions are difficult to measure of value. Management regularly reviews the key factors and assumptions to develop the estimates utilizing currently available information, changes in facts and circumstances, historical experience, and reasonable assumptions. After such valuation, if deemed appropriate, those estimates are adjusted accordingly. Liquidity, Capital Resources and Going Concern Under the existing accounting guidance, management must evaluate whether there are conditions or events, considered in the aggregate, that raise substantial doubt about the Company’s ability to continue as a going concern within one year after the date the condensed consolidated financial statements are issued. This evaluation initially does not take into consideration the potential mitigating effect of management’s plans that have not been fully implemented as of the date the unaudited condensed consolidated financial statements are issued. When substantial doubt is determined to exist,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e unaudited condensed consolidated financial statements are issued, and (2) it is probable that the plans, when implemented, may mitigate the relevant conditions or events that raise substantial doubt about the entity’s ability to continue as a going concern within one year after the date the condensed consolidated financial statements are issued. Therefore, management has concluded that there is substantial doubt in the Company’s ability to continue as a going concern for the next twelve months. As of May 31, 2023, the Company had cash of $0.1 million and a working capital deficit of $41.7 million. During the nine months ended May 31, 2023, the Company used approximately $6.7 million of cash from its continuing operations and incurred recurring losses, resulting in an accumulated deficit of $211.4 million. As of May 31, 2023, the Company is delinquent with respect to remitting payroll tax payments to the IRS. The Company has been in communication with the IRS regarding amounts owing in relation to Employee Retention Tax Credits (“ERTCs”) due. In addition, some clients have filed suits against the Company, demanding that the Company take action to file for additional ERTCs for certain tax periods. Until the matter is concluded, and the taxes are paid, the IRS could, subject to its standard processes and the Company’s right to respond, implement collection actions, including such actions as levying against Company bank accounts, to recover the amounts that it calculates to be due and owing. Historically, the Company’s principal source of financing has come through the sale of the Company's common stock, including in certain instances, warrants and the issuance of convertible notes. On January 31, 2023, the Company filed a registration statement on Form S-3 and related prospectus for the sale of up to $100 million of the Company’s equity securities via a “shelf” or "at-the-market” (“ATM”) sales mechanism over a three-year period. The registration statement also included a prospectus supplement providing for the sale of up to $8,187,827 of the Company’s shares of common stock, which the Company proposed to effect pursuant to an ATM Issuance Sales Agreement (“Sales Agreement”) executed with A.G.P./Alliance Global Partners (the “Agent” or “AGP”). Under the Sales Agreement, the Company’s shares of common stock could be sold from time to time and at various prices at the Company’s sole control, subject to the conditions and limitations in the Sales Agreement with AGP. The ATM was scheduled to expire on January 31, 2026. For the nine-months ended May 31, 2023, the Company received $2.4 million in gross proceeds ($2.0 million, net of costs) from the sale of 439,429 shares of the Company’s common stock. On May 22, 2023, the Company terminated the Sales Agreement and concluded the ATM. There is a limitation on the amount of funds that the Company can access under the baby shelf rules which is the value of a company’s public float if less than $75 million, The Company can only raise ⅓ of its float value over the previous 12-month period. On July 12, 2023, the Company priced a “best efforts” public offering for the sale by the Company of an aggregate of 1,166,667 shares of common stock, 900,000 pre-funded warrants, and 2,066,667 common warrants. The public offering price was $1.50 per share and accompanying common warrant, or $1.4999 per pre-funded warrant and accompanying common warrant. The pre-funded warrants are exercisable immediately, may be exercised at any time until all of the pre-funded warrants are exercised in full, and have an exercise price of $0.0001. The common warrants are exercisable immediately for a term of five years and have an exercise price of $1.50 per share. 1,100,000 shares, 900,000 pre-funded warrants and 2,000,000 common warrants under the offering were sold pursuant to a securities purchase agreement with an investor. A.G.P./Alliance Global Partners acted as placement agent for the offering and received a fee of 7% of the gross proceeds and reimbursement of $75,000 of expenses. The total estimated offering expenses were approximately $0.6millon and the net proceeds of approximately $2.5 million. The offering closed on July 14, 2023. Effective upon closing of the offering, the exercise price of an aggregate of 1,186,742 outstanding warrants the Company issued to an investor in 2020 and 2022 was reduced to $1.50 per share, subject to further adjustment as provided in the warrants, pursuant to a warrant amendment the Company entered into with the investor. The Company’s plans and expectations for the next twelve months include raising additional capital to help fund expansion of the Company’s operations and strengthening of the Company’s sales force strategy by focusing on staffing services as the key driver to improve the Company’s margin and the continued support and functionality improvement of the Company’s information technology (“IT”) and HRIS platform. This expanded go-to-market strategy will focus on building a national account portfolio managed by a newly-formed regional team of senior sales executives singularly focused on sustained quarterly revenue growth and gross profit margin expansion. The Company expects to continue to invest in the Company’s HRIS platform, ShiftPixy Labs, and other growth initiatives, all of which have required and will continue to require significant cash expenditures. The Company expects to raise capital from additional sales of its securities during this fiscal year either through registered public offerings or private placements, the proceeds of which the Company intends to use to fund its operations and growth initiatives. There can be no assurance that we will be able to sell securities on terms that the Company is seeking, or at all. Although management believes that its current cash position, along with its anticipated revenue growth and proceeds from future sales of its securities, when combined with prudent expense management, could alleviate substantial doubt, there is no assurance about its ability to continue as a going concern and to fund its operations for at least one year from the date these financials are available (even with the absence of any funded debt outstanding on its balance sheet). If these sources do not provide the capital necessary to fund the Company’s operations during the next twelve months, it may need to curtail certain aspects of its operations or expansion activities, consider the sale of additional assets, or consider other means of financing. The Company can give no assurance that it will be successful in implementing its business plan and obtaining financing on advantageous terms, or that any such additional financing will be available. If the Company is not successful in obtaining the necessary financing, we do not currently have the cash resources to meet our operating commitments for the next twelve months. Therefore, management has concluded that there is substantial doubt in the Company's ability to continue as a going concern for the next twelve months. Reclassification The Company reclassified certain expenses to conform to the current year's presentation. Revenue and Direct Cost Recognition The Company’s revenues are primarily disaggregated into fees for providing staffing solutions and EAS/HCM services. The Company enters into contracts with its clients for Staffing or EAS based on a stated rate and price in the contract. Contracts generally have a term of 12 months, however, are cancellable at any time by either party with 30 days’ written notice. The performance obligations in the agreements are generally combined into one performance obligation, as they are considered a series of distinct services, and are satisfied over time because the client simultaneously receives and consumes the benefits provided as the Company performs the services. Payments for the Company’s services are typically made in advance of, or at the time that the services are provided. The Company does not have significant financing components or significant payment terms for its customers and consequently has no material credit losses. The Company uses the output method based on a stated rate and price over the payroll processed to recognize revenue, as the value to the client of the goods or services transferred to date appropriately depicts the Company’s performance towards complete satisfaction of the performance obligation. Staffing Solutions The Company records gross billings as revenues for its staffing solutions clients. The Company is primarily responsible for fulfilling the staffing solutions services and has discretion in establishing price. The Company includes the payroll costs in revenues with a corresponding increase to cost of revenues for payroll costs associated with these services. As a result, we are the principal in this arrangement for revenue recognition purposes. EAS Solutions / HCM EAS solutions revenue is primarily derived from the Company’s gross billings, which are based on (i) the payroll cost of the Company’s worksite employees (“WSEs”) and (ii) a mark-up computed as a percentage of payroll costs for payroll taxes and workers’ compensation premiums. Gross billings are invoiced to each EAS client concurrently with each periodic payroll of the Company’s WSEs, which coincides with the services provided and which is typically a fixed percentage of the payroll processed. Revenues, which exclude the payroll cost component of gross billings and therefore consist solely of markup, are recognized ratably over the payroll period as WSEs perform their services at the client worksite. Although the Company assumes responsibility for processing and remitting payroll and payroll related obligations, it does not assume employment-related responsibilities such as determining the amount of the payroll and related payroll obligations. As a result, the Company records revenue on a “net” basis in this arrangement for revenue recognition purposes. Revenues that have been recognized but not invoice are included in unbilled accounts receivable on the Company’s condensed consolidated balance sheets were $2.0 million and $2.1 million, as of May 31, 2023 and August 31, 2022, respectively. Consistent with the Company’s revenue recognition policy for EAS clients, direct costs do not include the payroll cost of its WSEs. The cost of revenue associated with the Company’s revenue generating activities is primarily comprised of all other costs related to its WSEs, such as the employer portion of payroll-related taxes, employee benefit plan premiums and workers’ compensation insurance costs. The fees collected from the worksite employers for benefits (i.e. zero-margin benefits pass-through), workers’ compensation and state unemployment taxes are presented in revenues and the associated costs of benefits, workers’ compensation and state unemployment taxes are included in operating expenses for EAS clients, as the Company does retain risk and acts as a principal with respect to this aspect of the arrangement. With respect to these fees, the Company is primarily responsible for fulfilling the service and has discretion in establishing price. Disaggregation of Revenue The Company’s primary revenue streams include HCM and staffing services. The Company’s disaggregated revenues for the nine months ended May 31, and May 31, 2022, respectively, were as follows: For the Three Months Ended For the Nine Months Ended Revenue (in thousands): May 31, 2023 May 31, 2022 May 31, 2023 May 31, 2022 HCM 1 $ 111 $ 1,734 $ 1,521 $ 4,052 Staffing 3,877 7,909 12,312 24,969 1 For the three and nine months ended May 31, 2023 and May 31, 2022, respectively, the following geographical regions represented more than 10% of total revenues: For the Three Months Ended For the Nine Months Ended Region: May 31, 2023 May 31, 2022 May 31, 2023 May 31, 2022 California 33.1 % 49.0 % 42.5 % 52.2 % Washington 15.5 % 14.9 % 12.8 % 13.7 % New Mexico 12.9 % 7.6 % 11.9 % 7.4 % Incremental Cost of Obtaining a Contract Pursuant to the “practical expedients” provided under Accounting Standards Update “ASC” No 2014-09, the Company expenses sales commissions when incurred because the terms of its contracts are cancellable by either party upon 30 day’' notice. These costs are recorded in commissions in the Company’s unaudited condensed consolidated statements of operations. Segment Reporting Prior to August 31, 2021, the Company operated as one reportable segment under Accounting Standards Codification “ASC” 280, Segment Reporting Cash and Cash Equivalents The Company considers all highly liquid investments with an original maturity of three months or less when purchased as cash equivalents. The Company had no cash equivalent as of May 31, 2023 and August 31, 2022. Marketable Securities Held in Trust Account As of August 31, 2022, substantially all of the assets held in the Trust Account were invested in U.S. Treasury securities with maturities of 180 days or less. These funds are restricted for use and may only be used for purposes of completing an initial business combination ("IB") or redemption of the public common shares of IHC. On December 1, 2022, the Company distributed $117.6 million to the shareholders of IHC. There were no assets held in the Trust Account as of May 31, 2023. Concentration of Credit Risk The Company maintains cash with a commercial bank, which is insured by the Federal Deposit Insurance Corporation (“FDIC”). At various times, the Company has deposits in this financial institution in excess of the amount insured by the FDIC. The Company has not experienced any losses related to these balances and believes its credit risk to be minimal. As of May 31, 2023 and August 31, 2022, there was $0.0 million and $0.6 million, respectively, of cash on deposit in excess of the amounts insured by the FDIC. The following represents clients who have ten percent of total accounts receivable as of May 31, 2023 and August 31, 2022, respectively. As of May 31, 2023 August 31, 2022 Clients: (Unaudited) Client 1 57.8 % — % Client 2 21.4 % 41.9 % Client 3 9.6 % 13.7 % Client 4 6.3 % 21.9 % Client 5 — % 20.7 % Fixed Assets Fixed assets are recorded at cost, less accumulated depreciation and amortization.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Leasehold improvements are amortized over the shorter of the useful life or the initial lease term. Fixed assets are recorded at cost and are depreciated over the estimated useful lives of the related assets using the straight-line method. The estimated useful lives of property and equipment for purposes of computing depreciation are as follows: Equipment: 5 years Furniture &amp; Fixtures: 5 – 7 years Leasehold improvements Shorter of useful life or the remaining lease term, typically 5 years Depreciation and amortization expense for the three months ended May 31, 2023 and May 31, 2022 was $0.1 million and $0.1 million, respectively, and included on the unaudited condensed consolidated statements of operations. Depreciation and amortization expense for the nine months ended May 31, 2023 and May 31, 2022 was $0.4 million and $0.4 million, respectively. Computer Software Development Software development costs relate primarily to software coding, systems interfaces and testing of the Company’s proprietary employer information systems and are accounted for in accordance with Accounting Standards Codification “ASC” 350-40, Internal Use Software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s and are amortized using the straight-line method over the estimated useful life of the software, generally three to five years from when the asset is placed in service. The Company determined that there was no material capitalized internal software development costs for the nine months ended May 31, 2023 and August 31, 2022. All capitalized software recorded was purchased from third party vendors. Capitalized software development costs are amortized using the straight-line method over the estimated useful life of the software, generally three to five years from when the asset is placed in service. The Company incurred research and development costs of $0.2 million and $0.7 million for the three and nine months ended May 31, 2023, respectively. During the three and nine months ended May 31, 2022, the Company incurred research and development costs of approximately $1.1 million and $5 million, respectively. All costs were related to internally developed or externally contracted software and related technology for the Company’s HRIS platform and related mobile application. Lease Recognition The Financial Accounting Standards Board "FASB" established Topic 842, Leases, by issuing ASU No. 2016-02 “ASC” 842, which required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standard established a right-of-use asset model (“ROU”) that required a lessee to recognize an ROU operating lease asset and lease liability on the condensed balance sheets for all leases with a term longer than 12 months. Leases are classified as finance or operating, with classification affecting the pattern and classification of expense recognition in the unaudited condensed consolidated statement of operations. Impairment and Disposal of Long-Lived Assets The Company periodically evaluates its long-lived assets for impairment in accordance with ASC 360-10, Property, Plant, and Equipment Workers’ Compensation Everest Program Until July 2018, a portion of the Company’s workers’ compensation risk was covered by a retrospective rated policy through Everest National Insurance Company, which calculates the final policy premium based on the Company’s loss experience during the term of the policy and the stipulated formula set forth in the policy. The Company funded the policy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The Company became engaged in litigation regarding such a demand for additional premium payments; however, the Company has entered into a settlement agreement with Everest and Gallagher Bassett, concluding the litigation. See Note 9, Contingencies n Sunz Program From July 2018 through February 28, 2021, the Company’s workers’ compensation program for its WSEs was provided primarily through an arrangement with United Wisconsin Insurance Company and administered by Sunz Insurance Solutions, LLC (“Sunz”). Under this program, the Company has financial responsibility for the first $0.5 million of claims per occurrence. The Company provides and maintains a loss fund that is earmarked to pay claims and claims related expenses. The workers’ compensation insurance carrier establishes monthly funding requirements comprised of premium costs and funds to be set aside for payment of future claims (“claim loss funds”). The level of claim loss funds is primarily based upon anticipated WSE payroll levels and expected workers’ compensation loss rates, as determined by the insurance carrier. Monies funded into the program for incurred claims expected to be paid within one year were recorded as Deposit - workers’ compensation, a short-term asset, while the remainder of claim funds were included in Deposit - workers’ compensation, a long-term asset in our condensed consolidated balance sheets. The Company is currently engaged in litigation regarding demands by Sunz for additional claims loss funds, which we believe to be without merit, as discussed at Note 9, Contingencies, Sunz Litigation Under the Everest and Sunz programs, the Company utilized a third party to estimate its loss development rate, which was based primarily upon the nature of WSEs’ job responsibilities, the location of WS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There were no workers compensation deposits related to these programs as of May 31, 2023, and as of August 31, 2022, respectively. Current Program Effective March 1, 2021, the Company migrated its clients to a guaranteed cost program. Under this program, the Company’s financial responsibility is limited to the cost of the workers’ compensation premium. The Company funds the workers’ compensation premium based on standard premium rates on a monthly basis and based on the gross payroll applicable to workers covered by the policy. Any final adjustments to the premiums are based on the final audited exposure multiplied by the applicable rates, classifications, experience modifications and any other associated rating criteria. With regard to the prior programs, which continue until fully concluded, the Company’s estimate of incurred claim costs expected to be paid within one year is included in short-term liabilities, while its estimate of incurred claim costs expected to be paid beyond one year is included in long-term liabilities on its consolidated balance sheets. As of May 31, 2023 and August 31, 2022, the Company had short term accrued workers’ compensation costs of $0.4 million and $0.6 million, and long-term accrued workers’ compensation costs of $0.9 million and $1.2 million, respectively. The Company retained workers’ compensation asset reserves and workers’ compensation related liabilities for former WSEs of clients transferred to Shiftable HR Acquisition, LLC, a wholly owned subsidiary of Vensure Employer Services, Inc. (“Vensure”), in connection with the Vensure Asset Sale described in Note 3, Discontinued Operations ,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 a significant level of judgment. In estimating ultimate loss rates, the Company utilizes historical loss experience, exposure data, and actuarial judgment, together with a range of inputs that are primarily based upon the WS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the Company’s workers’ compensation claims cost estimates. The estimated incurred claims are based upon: (i) the level of claims processed during each quarter; (ii) estimated completion rates based upon recent claim development patterns under the plan; and (iii) the number of participants in the plan. The Company has had very limited and immaterial COVID-19 related claims between March 2020 through the date of this Quarterly Report, although there is a possibility of additional workers’ compensation claims being made by furloughed WSEs as a result of the employment downturn caused by the pandemic. On May 4, 2020, the State of California indicated that workers who become ill with COVID-19 would have a potential claim against workers’ compensation insurance for their illnesses. There is a possibility that additional workers’ compensation claims could be made by employees required to work by their employers during the COVID-19 pandemic, which could have a material impact on the Company's workers’ compensation liability estimates. While the Company has not seen significant additional expenses as a result of any such potential claims to date, which would include claims for reporting periods after May 31, 2023, we continue to monitor closely all workers’ compensation claims made in relation to the COVID-19 pandemic. Fair Value of Financial Instruments Accounting Standard Codification "ASC" 820, Fair Value Measurement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and · If the asset or liability has a specified (contractual) term, the Level 2 input must be observable for substantially the full term of the asset or liability · Level 3: Inputs to the valuation methodology are unobservable and significant to the fair value measurement Funds held in Trust Account represent U.S. treasury bills that was restricted for use and may only be used for purposes of completing an IBC or redemption of the public shares of common stock of the SPACs as set forth in their respective trust agreements. The funds held in trust are included within Level 1 of the fair value hierarchy and included in cash and marketable securities held in Trust Account in the accompanying condensed consolidated balance sheets. The Trustee distributed all the funds in the Trust Account to the shareholders of IHC on December 1, 2022. When the Company changes its valuation inputs for measuring financial assets and liabilities at fair value, eith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May 31, 2023</t>
        </is>
      </c>
    </row>
    <row r="3">
      <c r="A3" s="3" t="inlineStr">
        <is>
          <t>Discontinued Operations</t>
        </is>
      </c>
      <c r="B3" s="4" t="inlineStr">
        <is>
          <t xml:space="preserve"> </t>
        </is>
      </c>
    </row>
    <row r="4">
      <c r="A4" s="4" t="inlineStr">
        <is>
          <t>Discontinued Operations</t>
        </is>
      </c>
      <c r="B4" s="4" t="inlineStr">
        <is>
          <t>Note 3: Discontinued Operations On January 3, 2020, the Company entered into an asset purchase agreement with Shiftable HR Acquisition, LLC, a wholly owned subsidiary of Vensure, pursuant which was the assigned client contracts was significant to its revenues for the three months ended November 30, 2019, including 100% of the Company's existing PEO business. In connection with this transaction, the Company had a Note Receivable to be paid over four years. For Fiscal 2020, the Company estimated the value of the Note Receivable at fair value as discussed in Note 2, Summary of Significant Accounting Policies, above. The Company recorded the Note Receivable based on the Company's estimate of expected collections which, in turn, was based on additional information obtained through discussions with Vensure and evaluation of the Company's records. On March 12, 2021, the Company received correspondence from Vensure proposing approximately $10.7 million of working capital adjustments under the terms of the Vensure Asset Sale agreement which, if accepted, would have had the effect of eliminating any sums owed to the Company under the Note Receivable. As indicated in the reconciliation table below, the Company has recorded $2.6 million of working capital adjustments, subject to final review and acceptance, and has provided for an additional reserve of $2.9 million for potential claims. By letter dated April 6, 2021, the Company disputed Vensure’s proposed adjustments and maintains that the amount Vensure owes the Company pursuant to the Note Receivable is as much as $9.5 million. The Company assessed the collectability of this note receivable during the reporting of its Fiscal Year End as of August 31, 2022, and determined that it was probable that all contractually required payments will not be collected and recorded a reserve on collectability of approximately $4 million. The disputes between the Company and Vensure regarding working capital adjustments under the Vensure Asset Sale agreement are currently the subject of litigation pending in the Delaware Chancery Court, as discussed at Note 9, Contingencies The following reconciliation of the gross proceeds to the net proceeds from the Vensure Asset Sale is presented in the condensed consolidated balance sheets as of May 31, 2023 and August 31, 2022. As of May 31, 2023 (Unaudited) August 31, 2022 Gross proceeds $ 19,166,000 $ 19,166,000 Cash received at closing – asset sale (9,500,000 ) (9,500,000 ) Cash received at closing – working capital (166,000 ) (166,000 ) Gross note receivable $ 9,500,000 $ 9,500,000 Less: Transaction reconciliation – estimated working capital adjustments (2,604,000 ) (2,604,000 ) Adjusted Note Receivable 6,896,000 6,896,000 Reserve for estimated potential claims (2,892,000 ) (2,892,000 ) Reserve for potential collectability concerns $ (4,004,000 ) $ (4,004,000 ) Long-term note receivable, estimated net realizable value $ — $ — As of May 31, 2023 and August 31, 2022, as discussed above, the note receivables asset has been impaired to adjust the net realizable value of the long-term note receivable to zero and zero, respectively. The Vensure Asset Sale generated a gain of $15.6 million for during the fiscal year end August 31, 2020. The Company expected a minimal tax impact from the Vensure Asset Sale as it utilized its net operating losses accumulated since inception to offset the gain resulting from discontinued operations tax provision with a corresponding offset to the valuation allowance. The Vensure Asset Sale met the criteria of discontinued operations set forth in ASC 205 and as such the Company has reclassified its discontinued operations for all periods presented and has excluded the results of its discontinued operations from continuing operations for all periods presented. The terms of the Vensure Asset Sale call for adjustments to the Note Receivable either for: (i) working capital adjustments or (ii) in the event that the gross wages of the business transferred is less than the required amount. (i) Working capital adjustments: (ii) Gross billings adjustment: The carrying amounts of the classes of assets and liabilities from the Vensure Asset Sale included in discontinued operations are as follows: As of May 31, 2023 August 31, 2022 (Unaudited) Deposits – workers’ compensation — — Total current assets — — Deposits – workers’ compensation — — Total assets $ — $ — Accrued workers’ compensation cost 1,765,000 1,362,000 Total current liabilities 1,765,000 1,362,000 Accrued workers’ compensation cost 4,133,000 3,269,000 Total liabilities 5,898,000 4,631,000 Net liability $ (5,898,000 ) $ (4,631,000 ) Reported results for the discontinued operations by period were as follows: For the Three Months Ended For the Nine Months Ended May 31, 2023 May 31, 2022 May 31, 2023 May 31, 2022 Revenues $ — $ — $ — $ — Cost of revenues 460,000 132,000 1,267,000 283,000 Gross profit (loss) (460,000 ) (132,000 ) (1,267,000 ) (283,000 ) Total operating expenses — — — — Loss from discontinued operations $ (460,000 ) $ (132,000 ) $ (1,267,000 ) $ (283,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7T21:03:16Z</dcterms:created>
  <dcterms:modified xmlns:dcterms="http://purl.org/dc/terms/" xmlns:xsi="http://www.w3.org/2001/XMLSchema-instance" xsi:type="dcterms:W3CDTF">2023-07-17T21:03:16Z</dcterms:modified>
</cp:coreProperties>
</file>